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AND COMBINED STATE"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Restructuring and Other Costs, "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Pension and Other Post-Retireme" sheetId="22" state="visible" r:id="rId22"/>
    <sheet xmlns:r="http://schemas.openxmlformats.org/officeDocument/2006/relationships" name="Relationship with Parent and Re" sheetId="23" state="visible" r:id="rId23"/>
    <sheet xmlns:r="http://schemas.openxmlformats.org/officeDocument/2006/relationships" name="Income Taxes" sheetId="24" state="visible" r:id="rId24"/>
    <sheet xmlns:r="http://schemas.openxmlformats.org/officeDocument/2006/relationships" name="Long-Term Deb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Goodwill and Intangible Assets "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Restructuring and Other Costs_2"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Summary_3" sheetId="48" state="visible" r:id="rId48"/>
    <sheet xmlns:r="http://schemas.openxmlformats.org/officeDocument/2006/relationships" name="Revenue Recognition - Summary_4" sheetId="49" state="visible" r:id="rId49"/>
    <sheet xmlns:r="http://schemas.openxmlformats.org/officeDocument/2006/relationships" name="Revenue Recognition - Summary_5"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 xmlns:r="http://schemas.openxmlformats.org/officeDocument/2006/relationships" name="Earnings Per Share - Schedule_2"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Addit"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Other Intangible A"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Property and Equipment Net - Co" sheetId="65" state="visible" r:id="rId65"/>
    <sheet xmlns:r="http://schemas.openxmlformats.org/officeDocument/2006/relationships" name="Property and Equipment Net - Ad" sheetId="66" state="visible" r:id="rId66"/>
    <sheet xmlns:r="http://schemas.openxmlformats.org/officeDocument/2006/relationships" name="Property and Equipment Net - _2" sheetId="67" state="visible" r:id="rId67"/>
    <sheet xmlns:r="http://schemas.openxmlformats.org/officeDocument/2006/relationships" name="Accrued Expenses and Other Cu_3" sheetId="68" state="visible" r:id="rId68"/>
    <sheet xmlns:r="http://schemas.openxmlformats.org/officeDocument/2006/relationships" name="Restructuring and Other Costs_3" sheetId="69" state="visible" r:id="rId69"/>
    <sheet xmlns:r="http://schemas.openxmlformats.org/officeDocument/2006/relationships" name="Restructuring and Other Costs_4" sheetId="70" state="visible" r:id="rId70"/>
    <sheet xmlns:r="http://schemas.openxmlformats.org/officeDocument/2006/relationships" name="Leases - Additional Information" sheetId="71" state="visible" r:id="rId71"/>
    <sheet xmlns:r="http://schemas.openxmlformats.org/officeDocument/2006/relationships" name="Leases - Summary of Lease Term " sheetId="72" state="visible" r:id="rId72"/>
    <sheet xmlns:r="http://schemas.openxmlformats.org/officeDocument/2006/relationships" name="Leases - Summary of Lease-relat" sheetId="73" state="visible" r:id="rId73"/>
    <sheet xmlns:r="http://schemas.openxmlformats.org/officeDocument/2006/relationships" name="Leases - Summary of Lease Expen" sheetId="74" state="visible" r:id="rId74"/>
    <sheet xmlns:r="http://schemas.openxmlformats.org/officeDocument/2006/relationships" name="Leases - Summary of Undiscounte"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Stockholders' Equity - Weighted" sheetId="78" state="visible" r:id="rId78"/>
    <sheet xmlns:r="http://schemas.openxmlformats.org/officeDocument/2006/relationships" name="Stockholders' Equity - Quantiti" sheetId="79" state="visible" r:id="rId79"/>
    <sheet xmlns:r="http://schemas.openxmlformats.org/officeDocument/2006/relationships" name="Stockholders' Equity - Schedu_2" sheetId="80" state="visible" r:id="rId80"/>
    <sheet xmlns:r="http://schemas.openxmlformats.org/officeDocument/2006/relationships" name="Commitments and Contingencies -" sheetId="81" state="visible" r:id="rId81"/>
    <sheet xmlns:r="http://schemas.openxmlformats.org/officeDocument/2006/relationships" name="Pension and Other Post-Retire_2" sheetId="82" state="visible" r:id="rId82"/>
    <sheet xmlns:r="http://schemas.openxmlformats.org/officeDocument/2006/relationships" name="Relationship with Parent and _2" sheetId="83" state="visible" r:id="rId83"/>
    <sheet xmlns:r="http://schemas.openxmlformats.org/officeDocument/2006/relationships" name="Income Taxes - Components of (L" sheetId="84" state="visible" r:id="rId84"/>
    <sheet xmlns:r="http://schemas.openxmlformats.org/officeDocument/2006/relationships" name="Income Taxes - Components of Pr" sheetId="85" state="visible" r:id="rId85"/>
    <sheet xmlns:r="http://schemas.openxmlformats.org/officeDocument/2006/relationships" name="Income Taxes - Schedule of Prov" sheetId="86" state="visible" r:id="rId86"/>
    <sheet xmlns:r="http://schemas.openxmlformats.org/officeDocument/2006/relationships" name="Income Taxes - Additional Infor" sheetId="87" state="visible" r:id="rId87"/>
    <sheet xmlns:r="http://schemas.openxmlformats.org/officeDocument/2006/relationships" name="Income Taxes - Schedule of Defe" sheetId="88" state="visible" r:id="rId88"/>
    <sheet xmlns:r="http://schemas.openxmlformats.org/officeDocument/2006/relationships" name="Income Taxes - Aggregate Change" sheetId="89" state="visible" r:id="rId89"/>
    <sheet xmlns:r="http://schemas.openxmlformats.org/officeDocument/2006/relationships" name="Long-Term Debt - Schedule of Lo" sheetId="90" state="visible" r:id="rId90"/>
    <sheet xmlns:r="http://schemas.openxmlformats.org/officeDocument/2006/relationships" name="Long-Term Debt - Schedule of _2" sheetId="91" state="visible" r:id="rId91"/>
    <sheet xmlns:r="http://schemas.openxmlformats.org/officeDocument/2006/relationships" name="Long-Term Debt - Summary of Mat" sheetId="92" state="visible" r:id="rId92"/>
    <sheet xmlns:r="http://schemas.openxmlformats.org/officeDocument/2006/relationships" name="Long-Term Debt - Additional Inf" sheetId="93" state="visible" r:id="rId93"/>
    <sheet xmlns:r="http://schemas.openxmlformats.org/officeDocument/2006/relationships" name="Long-Term Debt - Schedule of In"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2</t>
        </is>
      </c>
      <c r="C2" s="2" t="inlineStr">
        <is>
          <t>Nov. 15,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30</t>
        </is>
      </c>
      <c r="C12" s="4" t="inlineStr">
        <is>
          <t xml:space="preserve"> </t>
        </is>
      </c>
      <c r="D12" s="4" t="inlineStr">
        <is>
          <t xml:space="preserve"> </t>
        </is>
      </c>
    </row>
    <row r="13">
      <c r="A13" s="4" t="inlineStr">
        <is>
          <t>Entity Registrant Name</t>
        </is>
      </c>
      <c r="B13" s="4" t="inlineStr">
        <is>
          <t>CERENCE INC.</t>
        </is>
      </c>
      <c r="C13" s="4" t="inlineStr">
        <is>
          <t xml:space="preserve"> </t>
        </is>
      </c>
      <c r="D13" s="4" t="inlineStr">
        <is>
          <t xml:space="preserve"> </t>
        </is>
      </c>
    </row>
    <row r="14">
      <c r="A14" s="4" t="inlineStr">
        <is>
          <t>Entity Central Index Key</t>
        </is>
      </c>
      <c r="B14" s="4" t="inlineStr">
        <is>
          <t>0001768267</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83-4177087</t>
        </is>
      </c>
      <c r="C16" s="4" t="inlineStr">
        <is>
          <t xml:space="preserve"> </t>
        </is>
      </c>
      <c r="D16" s="4" t="inlineStr">
        <is>
          <t xml:space="preserve"> </t>
        </is>
      </c>
    </row>
    <row r="17">
      <c r="A17" s="4" t="inlineStr">
        <is>
          <t>Entity Address Address Line1</t>
        </is>
      </c>
      <c r="B17" s="4" t="inlineStr">
        <is>
          <t>1 Burlington Woods Drive,</t>
        </is>
      </c>
      <c r="C17" s="4" t="inlineStr">
        <is>
          <t xml:space="preserve"> </t>
        </is>
      </c>
      <c r="D17" s="4" t="inlineStr">
        <is>
          <t xml:space="preserve"> </t>
        </is>
      </c>
    </row>
    <row r="18">
      <c r="A18" s="4" t="inlineStr">
        <is>
          <t>Entity Address Address Line2</t>
        </is>
      </c>
      <c r="B18" s="4" t="inlineStr">
        <is>
          <t>Suite 301A</t>
        </is>
      </c>
      <c r="C18" s="4" t="inlineStr">
        <is>
          <t xml:space="preserve"> </t>
        </is>
      </c>
      <c r="D18" s="4" t="inlineStr">
        <is>
          <t xml:space="preserve"> </t>
        </is>
      </c>
    </row>
    <row r="19">
      <c r="A19" s="4" t="inlineStr">
        <is>
          <t>Entity Address City Or Town</t>
        </is>
      </c>
      <c r="B19" s="4" t="inlineStr">
        <is>
          <t>Burling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803</t>
        </is>
      </c>
      <c r="C21" s="4" t="inlineStr">
        <is>
          <t xml:space="preserve"> </t>
        </is>
      </c>
      <c r="D21" s="4" t="inlineStr">
        <is>
          <t xml:space="preserve"> </t>
        </is>
      </c>
    </row>
    <row r="22">
      <c r="A22" s="4" t="inlineStr">
        <is>
          <t>City Area Code</t>
        </is>
      </c>
      <c r="B22" s="4" t="inlineStr">
        <is>
          <t>857</t>
        </is>
      </c>
      <c r="C22" s="4" t="inlineStr">
        <is>
          <t xml:space="preserve"> </t>
        </is>
      </c>
      <c r="D22" s="4" t="inlineStr">
        <is>
          <t xml:space="preserve"> </t>
        </is>
      </c>
    </row>
    <row r="23">
      <c r="A23" s="4" t="inlineStr">
        <is>
          <t>Local Phone Number</t>
        </is>
      </c>
      <c r="B23" s="4" t="inlineStr">
        <is>
          <t>362-73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CRNC</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39942174</v>
      </c>
      <c r="D35" s="4" t="inlineStr">
        <is>
          <t xml:space="preserve"> </t>
        </is>
      </c>
    </row>
    <row r="36">
      <c r="A36" s="4" t="inlineStr">
        <is>
          <t>Entity Public Float</t>
        </is>
      </c>
      <c r="B36" s="4" t="inlineStr">
        <is>
          <t xml:space="preserve"> </t>
        </is>
      </c>
      <c r="C36" s="4" t="inlineStr">
        <is>
          <t xml:space="preserve"> </t>
        </is>
      </c>
      <c r="D36" s="6" t="n">
        <v>1.4</v>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to be filed with the Securities and Exchange Commission in connection with the Registrant’s 2023 Annual Meeting of Stockholders are incorporated by reference into Part III of this Form 10-K. Such Proxy Statement will be filed within 120 days of the Registrant’s fiscal year ended September 30, 2022.</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Name</t>
        </is>
      </c>
      <c r="B41" s="4" t="inlineStr">
        <is>
          <t>BDO USA,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Summary of Significant Accounting Policies (a) Basis of Presentation The accompanying consolidated financial statements of the Company have been prepared in accordance with accounting principles generally accepted in the United States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b) Principles of Consolidation The accompanying consolidated financial statements include the accounts of the Company, as well as those of our wholly owned subsidiaries. All significant intercompany transactions and balances are eliminated in consolidation. (c) Use of Estimates The Consolidated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credit losses and doubtful account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d)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SP of each distinct performance obligation. In determining SSP, we maximize observable inputs, when possible. Since prices vary from customer to customer based on customer relationship, volume discount and contract type, in instances where the SSP is not directly observable, we estimate SSP by considering a number of data points, including cost of developing and supplying each performance obligation; types of offerings; and gross margin objectives and pricing practices, such as contractually stated prices, discounts offered, and applicable price lists.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e)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income tax assets and liabilities assumed from the acquiree; • estimated fair value of pre-acquisition contingencies assumed from the acquiree; and • estimated fair value of any contingent consideration which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f) Cash and Cash Equivalents Cash and cash equivalents include cash on hand and highly liquid investments that are readily convertible to known amounts of cash and have original maturities of three months or less. (g) Marketable Securities Marketable securities consist of commercial paper, government securities and corporate bonds. We classify our marketable securities as available-for-sale at the time of purchase and reevaluate such classification as of each balance sheet date. We may sell these securities at any time for use in current operations even if they have not yet reached maturity. We classify our marketable securities as either short-term or long-term based on the nature of each security. We record marketable securities at fair value, with the unrealized gains or losses included within Accumulated other comprehensive (loss) income on the Consolidated Balance Sheets until realized. Interest income earned from our marketable securities is reported within Interest income on the Consolidated Statements of Operations. We evaluate our marketable securities to assess whether those with unrealized loss positions are other than temporarily impaired. We consider impairment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on the Consolidated Statements of Operations. (h)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Goodwill is tested for impairment annually on July 1, the first day of the fourth quarter of the fiscal year. There is no goodwill impairment for the years ended September 30, 2021, and 2020.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Upon consideration of our components, we have concluded that our goodwill is associated with one reporting uni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Due to macroeconomic conditions, we concluded that indicators of impairment were present and performed an interim quantitative impairment test as of June 30, 2022. The fair value of our reporting unit was determined using a combination of the income approach and the market approach. We weighted the methodologies appropriately to estimate a fair value of approximately $ 995 million as of June 30, 2022. The estimated fair value exceeded the $ 950 million carrying value of our reporting unit by approximately $ 45 million, or 5 % of the carrying value. Based upon the results of the impairment test, no goodwill impairment was recorded as of June 30, 2022. On July 1, 2022, we completed the annual impairment testing of our goodwill. We elected to rely on a qualitative assessment and as a result we determined it is more likely than not that the fair value of our reporting unit is greater than its carrying amount. At September 30, 2022, we performed a quantitative impairment test. We concluded indicators of impairment were present due to the current macroeconomic conditions, including continued declines in our stock price. The fair value of our reporting unit was determined using a combination of the income approach and the market approach. For the income approach, fair value was determined based on the present value of estimated future after-tax cash flows using our multi-year target plan, discounted at an appropriate risk-adjusted rate. For the market approach, we used a valuation technique in which values were derived based on valuation multiples of comparable publicly traded companies. We weighted the methodologies appropriately to estimate a fair value of approximately $ 713.0 million as of September 30, 2022. The carrying value of our reporting unit exceeded the estimated fair value. Based upon the results of the impairment test, we recorded a goodwill impairment charge of $ 213.7 million within the Consolidated Statement of Operations. (i) Long-Lived Assets with Definite Lives Our long-lived assets consist principally of technology and patents, customer relationships, internally developed software, property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commencing with the date when an asset is ready for its intended use. Equipment is stated at cost and depreciated over the estimated useful life. Leasehold improvements are depreciated over the shorter of the related remaining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as no impairment of long-lived assets during the years ended September 30, 2022, 2021 , and 2020. (j) Allowance for Credit Losses Fiscal year 2022 and 2021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fiscal year ended September 30, 2022 and 2021 is as follows (dollars in thousands):
Allowance for Credit Losses
Balance as of September 30, 2020 $ 1,394
Credit loss provision ( 415 )
Write-offs, net of recoveries ( 112 )
Foreign exchange impact on ending balance 12
Balance as of September 30, 2021 $ 879
Credit loss provision ( 431 )
Write-offs, net of recoveries 18
Foreign exchange impact on ending balance ( 95 )
Balance as of September 30, 2022 $ 371 Fiscal years 2020 We record allowances for doubtful accounts for the estimated probable losses on uncollected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For the year ended September 30, 2020, the activity related to the allowance for doubtful accounts was as follows (dollars in thousands):
Allowance for
Balance at September 30, 2019 865
Bad debt provisions 704
Write-offs, net of recoveries ( 175 )
Balance at September 30, 2020 $ 1,394 (k) Research and Development Research and development (“R&amp;D”)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the software products. Costs incurred after technological feasibility is established have not been material. R&amp;D costs are otherwise expensed as incurred. (l) Income Taxe s We account for income taxes using the assets and liabilities method, as prescribed by ASC No. 740, Income Taxes , or ASC 740. Deferred Taxes Deferred tax assets and liabilities are recognized for the estimated future tax consequences attributable to differences between the financial statement carrying amount of assets and liabilities and their respective tax bases. The method also requires the recognition of future tax benefits such as net operating loss carryforwards, to the extent that realization of such benefits is more likely than not after consideration of all available evidence. As the income tax returns are not due and filed until after the completion of our annual financial reporting requirements, the amounts recorded for the current period reflect estimates for the tax-based activity for the period. In addition, estimates are often required with respect to, among other things, the appropriate state and foreign income tax rates to use, the potential utilization of operating loss carry-forwards and valuation allowance required, if any, for tax assets that may not be realizable in the future. Tax laws and tax rates vary substantially in these jurisdictions and are subject to change given the political and economic climate. We report and pay income tax based on operational results and applicable law. Our tax provision contemplates tax rates currently in effect to determine both our currency and deferred tax positions. Any significant fluctuations in rates or changes in tax laws could cause our estimates of taxes we anticipate either paying or recovering in the future to change. Such changes could lead to either increases or decreases in our effective tax rates. We have historically estimated the future tax consequences of certain items, including accruals that cannot be deducted for income tax purposes until such expenses are paid or the related assets are disposed. We believe the procedures and estimates used in our accounting for income taxes are reasonable and in accordance with established tax law. The income tax estimates used have not resulted in material adjustments to income tax expense in subsequent period when the estimates are adjusted to the actual filed tax return amounts. Deferred tax assets and liabilities are measured using enacted tax rates expected to apply to taxable income in the fiscal years in which those temporary differences are expected to be recovered or settled. With respect to earnings expected to be indefinitely reinvested offshore, we do no t accrue tax for the repatriations of such foreign earnings. Valuation Allowa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During the third quarter of fiscal year 2022, we established a valuation allowance of $ 107.6 million against our deferred tax assets in the Netherlands, which consists of tax amortizable intellectual property and net operating loss carryforwards. We determined we had new negative evidence, based on updates to transfer pricing arrangements and changes to the earnings guidance for fiscal year 2022. We will continue to maintain a valuation allowance against our Netherlands deferred tax assets until we believe it is more likely than not that these assets will be realized. If sufficient positive evidence arises in the future indicating that all or a portion of the deferred tax assets meet the more likely than not standard, the valuation allowance would be reversed accordingly in the period that such determination is made. Uncertain Tax Positions We operate in multiple jurisdictions through wholly owned subsidiaries and our global structure is complex. The estimates of our uncertain tax positions involve judgments and assessment of the potential tax implications related to legal entity restructuring, intercompany transfer and acquisition or divestures. We recognize tax benefits from uncertain tax positions only if it is more likely than not that the tax position will be sustained on examination by the taxing authorities, based on the technical merits of the position. Our tax positions are subject to audit by taxing authorities across multiple global jurisdictions and the resolution of such audits may span multiple years. Tax laws are complex and often subject to varied interpretations, accordingly, the ultimate outcome with respect to taxes we may own may differ from the amounts recognized. (m) Accumulated Other Comprehensive (Loss) Income The components of accumulated other comprehensive (loss) income, reflected in the Consolidated Statements of Equity, consists of the following (dollars in thousands):
September 30,
2022 2021
Foreign currency translation adjustments $ ( 33,895 ) $ 3,284
Net unrealized gains (losses) on post-retirement benefits 594 ( 1,639 )
Net unrealized losses on available-for-sale securities ( 436 ) ( 11 )
Accumulated other comprehensive (loss) income $ ( 33,737 ) $ 1,634 No income tax provisions or benefits are recorded for foreign currency translation adjustments as the undistributed earnings in our foreign subsidiaries are expected to be indefinitely reinvested. (n)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One customer accounte d for 17.4 % o f our Accounts receivable, net balance at September 30, 2022 . One customer accounted for 12.1 % of our Accounts receivable, net balance at September 30, 2021 . (o)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income as a component of stockholders’ equity. We record net foreign exchange transaction gains and losses resulting from the conversion of the transaction currency to the functional currency within Other income (expense), net. Foreign currency transaction (gains) losses for the fiscal years ended September 30, 2022, 2021 and 2020 were $ 0.1 million, ($ 1.7 ) million, and $ 2.4 million, respectively. (p) Net Parent Investment In the Consolidated Statements of Equity, net parent investment represents the Parent’s historical investment in the Cerence business, accumulated net earnings after taxes and the net effect of transactions with, and allocations from, the Parent. (q) Stock-Based Compensation Stock-based compensation primarily consists of restricted stock units with service or market/performance conditions. Equity awards are measured at the fair market value of the underlying stock at the grant date. We recognize stock compensation expense using the straight-line attribution method over the requisite service period. We record forfeitures as they occur.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 (r) Leases We have entered into a number of facility and equipment leases which qualify as operating leases under GAAP. We also have a limited number of equipment leases that qualify as financing leases. We determine if contracts with vendors represent a lease or have a lease component under GAAP at contract inception. Our leases have remaining terms ranging from less than one year to six years .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Operating leases are included in Operating lease right of use assets, Short-term operating lease liabilities, and Long-term operating lease liabilities on our Consolidated Balance Sheets as of September 30, 2022 and 2021. Finance leases are included in Property and equipment, net, Accrued expenses and other current liabilities, and Other liabilities on our Consolidated Balance Sheets as of September 30, 2022 and 2021. Lease costs for minimum lease payments is recognized on a straight-line basis over the lease term. For operating leases, costs are included within Cost of revenues, Research and development, Sales and marketing, and General and administrative lines on the Consolidated Statements of Operations. For financing leases, amortization of the finance right of use assets is included within Research and Development, Sales and marketing, and General and administrative lines on the Consolidated Statements of Operations, and interest expense is included within Interest expense. For operating leases, the related cash payments are included in the operating cash flows on the Consolidated Statements of Cash Flows. For financing leases, the related cash payments for the principal portion of the lease liability are included in the financing cash flows on the Consolidated Statement of Cash Flows and the related cash payments for the interest portion of the lease liability are included within the operating section of the Consolidated Statement of Cash Flows. (s)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s of Operations using the effective interest method over the expected term of the convertible debt. We assess the short-term and long-term classification of our convertible debt on each ba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3.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SP of each distinct performance obligation. In determining SSP, we maximize observable inputs, when possible. Since prices vary from customer to customer based on customer relationship, volume discount and contract type, in instances where the SSP is not directly observable, we estimate SSP by considering a number of data points, including cost of developing and supplying each performance obligation; types of offerings; and gross margin objectives and pricing practices, such as contractually stated prices, discounts offered, and applicable price lists.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Embedded software and technology licenses operate without access to the external networks and information. Embedded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embedded software and technology licenses, which do not require professional services to customize and/or integrate the software license, is recognized at the point in time when the software and technology is made available to the customer and control is transferred. For income statement presentation purposes, we separate distinct embedded license revenue from professional services revenue based on their relative SSPs. Revenue from embedded software and technology licenses sold on a royalty basis, where the license of non-exclusive intellectual property is the predominant item to which the royalty relates, is recognized in the period the usage occurs in accordance with ASC 606-10-55-65(A). For royalty arrangements that include fixed consideration related to a minimum usage guarantees, the fixed consideration is recognized when the software is made available to the customer.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There can be instances where the customer purchases a software license that allows them to take possession of the software to enable hosting by the customer or a third-party. For such arrangements, the performance obligation of the license is completed at a point in time once the customer takes possession of the softwar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Furthermore, hybrid contracts that contain both embedded and connected license and professional services are analyzed to determine if the products and services are distinct or have stand-alone functionality to determine the revenue treatment. We allocate the transaction price of the arrangement based on the relative estimated SSP of each distinct performance obligation. Judgment is required to determine the SSP for each distinct performance obligation. In determining SSP, we maximize observable inputs, when possible. Since our prices vary from customer to customer based on customer relationship, volume discount and contract type, there are instances where the SSP is not directly observable. In such instances, we estimate SSP by considering a number of data points, including cost of developing and supplying each performance obligation; types of offerings; and gross margin objectives and pricing practices, such as contractually stated prices, discounts offered, and applicable price lists. These factors may vary over time, depending upon the unique facts and circumstances related to each deliverable. We review the SSP for each distinct performance obligation on a periodic basis, or when the underlying factors are deemed to have changed, and make updates when appropriate. (c) Disaggregated Revenue Revenues, classified by the major geographic region in which our customers are located, for the fiscal years ended September 30, 2022, 2021 and 2020 (dollars in thousands):
Year Ended September 30,
2022 2021 2020
Revenues:
United States $ 100,564 $ 135,033 $ 129,338
Other Americas 99 175 16
Germany 74,550 114,936 100,674
Other Europe, Middle East and Africa 15,579 29,964 25,394
Japan 74,480 62,840 50,936
Other Asia-Pacific 62,619 44,234 24,609
Total net revenues $ 327,891 $ 387,182 $ 330,967 Revenues within the United States, Germany, and Japan accounted for more than 10 % of revenue for all periods presented. Revenues relating to two customers accounted fo r $ 55.4 million, or 16.9 %, and $ 48.9 million, or 14.9 % o f revenue for the fiscal year ended September 30, 2022 . During fiscal year 2022, certain existing variable long-term contracts with our largest customer were converted into minimum purchase commitment deals. The estimated future revenues related to these long-term contracts was previously included in our variable backlog, which includes estimated future revenues from variable forecasted revenues related to our embedded and connected business. The minimum purchase commitment deals accounted for $ 47.1 million of revenue for fiscal year 2022. The cash associated with these deals is expected to be collected over the distribution period, which could be up to five years . Revenues relating to two customers accounted for $ 72.0 million, or 18.6 %, and $ 41.6 million, or 10.8 % of revenue for the fiscal year ended September 30, 2021 . Revenues relating to one customer accounted for $ 76.9 million, or 23.2 %, of revenue for the fiscal year ended September 30, 2020.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eight years .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in Other assets, respectively. As of September 30, 2022 and 2021, we had $ 8.3 million a nd $ 6.9 million of contract acquisition costs. We had amortization expense o f $ 2.5 million , $ 1.9 million and $ 1.5 million related to these costs during the fiscal years ended September 30, 2022, 2021 and 2020 . There was no impairment related to contract acquisition costs.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eight years ,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We had amortization e xpense of $ 10.2 million, $ 15.4 million and $ 12.0 million related to these costs during the fiscal years ended September 30, 2022, 2021 and 2020 , respectively.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credit losses to provide for the estimated amount of receivables and contract asset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in Other assets, respectively. The table below shows significant changes in contract assets (dollars in thousands):
Contract assets
Balance as of September 30, 2020 $ 30,277
Revenues recognized but not billed 89,217
Amounts reclassified to accounts receivable, net ( 60,351 )
Balance as of September 30, 2021 $ 59,143
Revenues recognized but not billed 96,409
Amounts reclassified to accounts receivable, net ( 67,765 )
Foreign exchange impact on ending balance ( 11,495 )
Balance as of September 30, 2022 $ 76,292 Our contract liabilities, which we present as Deferred revenue, consist of advance payments and billings in excess of revenues recognized. We classify deferred revenue as current or noncurrent based on when we expect to recognize the revenues. The table below shows significant changes in deferred revenue (dollars in thousands):
Deferred revenue
Balance as of September 30, 2020 $ 324,729
Amounts billed but not recognized 105,540
Revenue recognized ( 153,532 )
Balance as of September 30, 2021 $ 276,737
Amounts billed but not recognized 96,165
Revenue recognized ( 130,770 )
Foreign exchange impact on ending balance ( 3,498 )
Balance as of September 30, 2022 $ 238,634 (g) Remaining Performance Obligations The following table includes estimated revenue expected to be recognized in the future related to performance obligations that are unsatisfied or partially unsatisfied at September 30, 2022 (dollars in thousands):
Within One Two to Five Greater Total
Total revenue $ 157,549 $ 145,949 $ 19,957 $ 323,455 The table above includes fixed backlogs and does not include variable backlogs derived from contingent usage-based activities, such as royalties and usage-based connected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4. Earnings Per Share Basic earnings per share is computed by dividing net (loss) income by the weighted-average number of shares of common stock outstanding during the period.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is reflected in diluted net (loss) income per share by applying the treasury stock method. The dilutive effect of the Notes (as defined in Note 17) is reflected in net (loss) income per share by application of the “if-converted” method. The “if-converted” method is only assumed in periods where such application would be dilutive. In applying the “if-converted” method for diluted net (loss) income per share, we would assume conversion of the Notes at a ratio of 26.7271 shares of our common stock per $ 1,000 principal amount of the Notes. Assumed converted shares of our common stock are weighted for the period the Notes were outstanding. The following table presents the reconciliation of the numerator and denominator for calculating net (loss) income per share:
September 30,
in thousands, except per share data 2022 2021 2020
Numerator:
Net (loss) income $ ( 310,826 ) $ 45,893 $ ( 18,316 )
Denominator:
Weighted average common shares outstanding - basic 39,187 37,752 36,428
Dilutive effect of restricted stock awards - 1,405 -
Dilutive effect of contingently issuable stock awards - 132 -
Weighted average common shares outstanding - diluted 39,187 39,289 36,428
Net (loss) income per common share:
Basic $ ( 7.93 ) $ 1.22 $ ( 0.50 )
Diluted $ ( 7.93 ) $ 1.17 $ ( 0.50 ) We exclude weighted-average potentially issuable shares from the calculations of diluted net (loss) income per share during the applicable periods because their inclusion would have been anti-dilutive. The following table sets forth potential shares that were considered anti-dilutive for the fiscal years ended September 30, 2022, 2021 and 2020:
Year Ended September 30,
in thousands 2022 2021 2020
Restricted stock awards 227 - 1,058
Contingently issuable stock awards 8 - 151
Conversion option of our Notes 4,677 4,677 1,5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fair value measurements for assets and liabilities recorded at fair value, we consider the principal or most advantageous market in which we would transact and consider assumptions that market participants would use in pricing the asset or liability. The classification of a financial asset or liability within the hierarchy is based upon the lowest level input that is significant to the fair value measurement as of the measurement date as follows: • Level 1 - Inputs are unadjusted quoted prices in active markets for identical assets or liabilities. • Level 2 - Inputs are quoted prices for similar assets and liabilities in active markets or inputs that are observable for the asset or liability, either directly or indirectly through market corroboration, for substantially the full term of the assets or liabilities. • Level 3 - Unobservable inputs that are supported by little or no market activity. The following table presents information about our financial assets that are measured at fair value and indicates the fair value hierarchy of the valuation inputs used (dollars in thousands) as of:
September 30, 2022
Fair Value Cash and Cash Equivalents Marketable Securities
Level 1:
Money market funds $ 59,146 at cost (a) $ 59,138 $ 59,138 $ -
Government securities $ 4,976 at cost (b) 4,892 - 4,892
Level 2:
Government securities $ 2,377 at cost (b) 2,361 - 2,361
Time deposits, $ 1,472 at cost (a) 1,472 1,472 -
Commercial paper, $ 7,648 at cost (b) 7,647 - 7,647
Corporate bonds, $ 17,328 at cost (b) 17,001 - 17,001
Debt securities, $ 2,000 at cost (c) 2,000 - -
Total assets $ 94,511 $ 60,610 $ 31,901
September 30, 2021
Fair Value Cash and Cash Equivalents Marketable Securities
Level 1:
Money market funds (a) $ 75,873 $ 75,873 $ -
Level 2:
Time deposits, $ 2,965 at cost (a) 2,965 2,965 -
Commercial paper, $ 18,080 at cost (b) 18,080 - 18,080
Corporate bonds, $ 19,704 at cost (b) 19,694 - 19,694
Debt securities, $ 2,000 at cost (c) 2,000 - -
Total assets $ 118,612 $ 78,838 $ 37,774 (a) Money market funds and other highly liquid investments with original maturities of 90 days or less are included within Cash and cash equivalents in the Consolidated Balance Sheets. (b) Government securities, commercial paper and corporate bonds with original maturities greater than 90 days are included within Marketable securities in the Consolidated Balance Sheets and classified as current or noncurrent based upon whether the maturity of the financial asset is less than or greater than 12 months. (c) Debt securities are included within Prepaid and other current assets in the Consolidated Balance Sheets and classified as current given the maturity of the financial asset is less than 12 months. During the fiscal year ended September 30, 2022, we recorded unrealized losses related to our marketable securities of $ 0.4 million within Accumulated other comprehensive income. During the fiscal years ended September 30, 2021 and 2020, we recorded an immaterial amount of unrealized losses related to our marketable securities. The carrying amounts of certain financial instruments, including cash held in banks, accounts receivable, and accounts payable, approximate fair value due to their short-term maturities and are excluded from the fair value tables above. Derivative financial instruments are recognized at fair value and are classified within Level 2 of the fair value hierarchy. See Note 6 – Derivative Financial Instruments for additional details. Long-term debt The estimated fair value of our Long-term debt is determined by Level 2 inputs and is based on observable market data including prices for similar instruments. As of September 30, 2022 and 2021 , the estimated fair value of our Notes was $ 155.3 million and $ 469.0 million, respectively. The Notes are recorded at face value less unamortized debt discount and transaction costs on our Consolidated Balance Sheets. The carrying amount of the Senior Credit Facilities (as defined in Note 17) approximates fair value given the underlying interest rate applied to such amounts outstanding is currently set to the prevailing market rate. Equity securities We have non-controlling equity investment in privately held companies. We evaluated the equity investments under the voting model and concluded consolidation was not applicable. We accounted for the investments by electing the measurement alternative for investments without readily determinable fair values and for which we do not have the ability to exercise significant influence. The non-marketable equity securities are carried at cost less any impairment, plus or minus adjustments resulting from observable price changes in orderly transactions for the identical or a similar investment of the same issuer, which is recorded within the Consolidated Statements of Operations. Investments without readily determinable fair values were $ 3.1 million and $ 2.6 million as of September 30, 2022 and 2021 , respectively. These investments are included within Other assets on the Consolidated Balance Sheets. There have been no adjustments to the carrying value of the investment resulting from impairments or observable price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Derivative Financial Instruments We operate internationally and, in the normal course of business, are exposed to fluctuations in foreign currency exchange rates related to third-party vendor and intercompany payments for goods and services within our non-U.S. subsidiaries. We use foreign exchange forward contracts that are not designated as hedges to manage currency risk. The contracts can have maturities up to three years . As of September 30, 2022 and 2021, the total notional amount of forward contracts wa s $ 63.3 million an d $ 61.0 million, respectively. As of September 30, 2022 and 2021 , the weighted-average remaining maturity of these instruments was approximately 10. 5 and 11.9 months, respectively. The following table summarizes the fair value and presentation in the Consolidated Balance Sheets for derivative instruments as of September 30, 2022 and 2021 (dollars in thousands):
Fair Value
Derivatives not designated as hedges Classification September 30, 2022 September 30, 2021
Foreign currency forward contracts Prepaid expenses and other current assets $ 1,627 $ 1,235
Foreign currency forward contracts Other assets 660 365
Foreign currency forward contracts Accrued expenses and other current liabilities 1,812 131
Foreign currency forward contracts Other liabilities 711 148 The following tables display a summary of the income related to foreign currency forward contracts within the Consolidated Statements of Operations for the fiscal years ended September 30, 2022, 2021 and 2020 (dollars in thousand):
Gain recognized in earnings
Year Ended September 30,
Derivatives not designated as hedges Classification 2022 2021 2020
Foreign currency forward contracts Other income (expense), net $ 860 $ 2,5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a) Goodwill Due to macroeconomic conditions, we concluded that indicators of impairment were present and performed an interim quantitative impairment test as of June 30, 2022. The fair value of our reporting unit was determined using a combination of the income approach and the market approach. We weighted the methodologies appropriately to estimate a fair value of approximately $ 995 million as of June 30, 2022. The estimated fair value exceeded the $ 950 million carrying value of our reporting unit by approximately $ 45 million, or 5 % of the carrying value. Based upon the results of the impairment test, no goodwill impairment was recorded as of June 30, 2022. On July 1, 2022, we completed the annual impairment testing of our goodwill. We elected to rely on a qualitative assessment and as a result we determined it is more likely than not that the fair value of our reporting unit is greater than its carrying amount. At September 30, 2022, we performed a quantitative impairment test. We concluded indicators of impairment were present due to the current macroeconomic conditions, including continued declines in our stock price. The fair value of our reporting unit was determined using a combination of the income approach and the market approach. For the income approach, fair value was determined based on the present value of estimated future after-tax cash flows using our multi-year target plan, discounted at an appropriate risk-adjusted rate. For the market approach, we used a valuation technique in which values were derived based on valuation multiples of comparable publicly traded companies. We weighted the methodologies appropriately to estimate a fair value of approximately $ 713.0 million as of September 30, 2022. The carrying value of our reporting unit exceeded the estimated fair value. Based upon the results of the impairment test, we recorded a goodwill impairment charge of $ 213.7 million within the Consolidated Statement of Operations. The changes in the carrying amount of goodwill for the fiscal years ended September 30, 2022 and 2021 were as follows (dollars in thousands):
Total
Balance as of October 1, 2020 $ 1,128,198
Effect of foreign currency translation 313
Balance as of September 30, 2021 1,128,511
Goodwill impairment ( 213,720 )
Effect of foreign currency translation ( 23,989 )
Balance as of September 30, 2022 $ 890,802 (b) Intangible Assets, Net On September 30, 2022, we concluded that indicators of impairment were present and performed a test for recoverability of our long-lived asset group as of September 30, 2022. Based upon the results of the recoverability test, we determined that the carrying amounts of the long-lived asset group were considered recoverable, concluding the test and resulting in no impairment of our long-lived asset group as of September 30, 2022. The following tables summarizes the gross carrying amounts and accumulated amortization of intangible assets by major class (dollars in thousands):
September 30, 2022
Gross Accumulated Net Weighted Average
Customer relationships $ 104,498 $ ( 95,315 ) $ 9,183 1.7
Technology and patents 88,600 ( 88,083 ) 517 1.2
Total $ 193,098 $ ( 183,398 ) $ 9,700
September 30, 2021
Gross Accumulated Net Weighted Average
Customer relationships $ 110,485 $ ( 88,638 ) $ 21,847 2.2
Technology and patents 90,738 ( 87,237 ) 3,501 0.9
Total $ 201,223 $ ( 175,875 ) $ 25,348 Amortization expense for acquired technology and patents is included in the cost of revenue in the accompanying Consolidated Statements of Operations and amounted to $ 3.0 million, $ 7.5 million, and $ 8.3 million for the fiscal years ended September 30, 2022, 2021, and 2020 , respectively. Amortization expense for customer relationships is included in operating expenses and amounted to $ 11.5 million, $ 12.7 million, and $ 12.6 million in the fiscal years ended September 30, 2022, 2021, and 2020 , respectively. Estimated amortization for each of the five succeeding years and thereafter as of September 30, 2022 , is as follows (dollars in thousands):
Year Ending September 30, Cost of Operating Total
2023 $ 414 $ 5,774 $ 6,188
2024 103 2,085 2,188
2025 — 1,324 1,324
Total $ 517 $ 9,183 $ 9,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Property and Equipment, Net Property and equipment, net consisted of the following (dollars in thousands):
Useful Life September 30,
(In years) 2022 2021
Machinery and equipment 3 - 5 $ 10,800 $ 7,577
Computers, software and equipment 3 - 5 61,566 42,380
Leasehold improvements 2 - 15 10,110 8,493
Furniture and fixtures 5 - 7 3,554 4,150
Finance leases 3,425 3,437
Construction in progress — 12,379
Subtotal 89,455 78,416
Less: accumulated depreciation ( 51,748 ) ( 46,911 )
Total $ 37,707 $ 31,505 As of September 30, 2022 and 2021 , the net book value of capitalized internal-use software costs was $ 21.2 million and $ 5.3 million, respectively, which are included within computers, software, and equipment. Depreciation expense for the fiscal years ended September 30, 2022, 2021, and 2020 was $ 9.4 million, $ 9.5 million, and $ 9.2 million, respectively, which included amortization expense of $ 3.7 million, $ 3.4 million, and $ 3.1 million, respectively, for internally developed software costs. The following table presents our property and equipment, net by geography at September 30, 2022 and 2021 (dollars in thousands):
September 30,
2022 2021
Long-lived assets:
United States $ 28,779 $ 22,550
Canada 2,252 2,850
Germany 1,866 1,973
Other countries 4,810 4,132
Total long-lived assets $ 37,707 $ 31,5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dollars in thousands):
September 30,
2022 2021
Compensation $ 19,710 $ 39,536
Sales and other taxes payable 4,598 8,574
Cost of revenue related liabilities 4,257 4,634
Professional fees 3,866 3,604
Interest payable 1,828 1,919
Other 13,731 6,200
Total $ 47,990 $ 64,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and Other Costs, Net</t>
        </is>
      </c>
      <c r="B4" s="4" t="inlineStr">
        <is>
          <t xml:space="preserve">10. Restructuring and Other Costs, Net Restructuring and other costs, net include restructuring expenses as well as other charges that are unusual in nature, are the result of unplanned events, and arise outside of the ordinary course of our business such as employee severance costs, costs for consolidating duplicate facilities, and separation costs directly attributable to the Cerence business becoming a standalone public company. The following table sets forth the fiscal year ended September 30, activity relating to restructuring charges (dollars in thousands):
Personnel Facilities Restructuring Other Total
Balance at October 1, 2019 $ 489 $ 26 $ 515 $ 3,876 $ 4,391
Restructuring and other costs, net 3,694 1,037 4,731 11,727 16,458
Non-cash adjustment — ( 1,031 ) ( 1,031 ) — ( 1,031 )
Cash payments ( 3,420 ) ( 26 ) ( 3,446 ) ( 13,675 ) ( 17,121 )
Foreign exchange impact on ending balance 1 4 5 — 5
Balance at September 30, 2020 764 10 774 1,928 2,702
Restructuring and other costs, net 1,689 1,394 3,083 2,009 5,092
Non-cash adjustment — 1,809 1,809 — 1,809
Cash payments ( 839 ) ( 1,265 ) ( 2,104 ) ( 2,403 ) ( 4,507 )
Foreign exchange impact on ending balance 6 ( 67 ) ( 61 ) — ( 61 )
Balance at September 30, 2021 1,620 1,881 3,501 1,534 5,035
Restructuring and other costs, net 1,676 673 2,349 6,616 8,965
Non-cash adjustment — ( 708 ) ( 708 ) ( 4,000 ) ( 4,708 )
Cash payments ( 2,021 ) ( 188 ) ( 2,209 ) ( 1,873 ) ( 4,082 )
Foreign exchange impact on ending balance 2 ( 58 ) ( 56 ) — ( 56 )
Balance at September 30, 2022 $ 1,277 $ 1,600 $ 2,877 $ 2,277 $ 5,154 Fiscal Year 2022 For the fiscal year ended September 30, 2022, we recorded restructuring and other costs, net of $ 9.0 million , which included $ 4.0 million, net of $ 5.0 million in forfeitures, in stock-based compensation due to the resignation of our former CEO and the resulting modification of certain stock-based awards, $ 2.6 million other one-time charges, $ 1.7 million severance charge related to the elimination of personnel, and $ 0.7 million charge resulting from the closure of facilities that will no longer be utilized. Fiscal Year 2021 For the fiscal year ended September 30, 2021 , we recorded restructuring and other costs, net of $ 5.1 million, which included a $ 1.7 million severance charge related to the elimination of personnel across multiple functions, $ 1.4 million charge resulting from the closure of facilities that will no longer be utilized, and $ 2.0 million related to other one-time charges. Fiscal Year 2020 For the fiscal year ended September 30, 2020 , we recorded restructuring and other costs, net of $ 16.5 million, which included a $ 3.7 million severance charge related to the elimination of personnel across multiple functions, $ 1.0 million resulting from the restructuring of facilities that will no longer be utilized, and $ 11.7 million related to costs incurred to establish the Cerence business as a standalone public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11. Leases We have entered into a number of facility and equipment leases which qualify as operating leases under GAAP. We also have a limited number of equipment leases that qualify as finance leases. We determine if contracts with vendors represent a lease or have a lease component under GAAP at contract inception. Our leases have remaining terms ranging from less than one year to six years .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September 30, 2022 and 2021:
September 30, 2022 September 30, 2021
Weighted-average remaining lease term (in months):
Operating leases 46.5 52.2
Finance leases 35.6 47.1
Weighted-average discount rate:
Operating leases 3.7 % 5.1 %
Finance leases 4.4 % 4.4 % The following table presents the lease-related assets and liabilities reported in the Consolidated Balance Sheets as of September 30, 2022 and 2021 (dollars in thousands):
Classification September 30, 2022 September 30, 2021
Assets
Operating lease assets Operating lease right of use assets $ 14,702 $ 14,901
Finance lease assets Property and equipment, net 1,259 1,700
Total lease assets $ 15,961 $ 16,601
Liabilities
Current
Operating Short-term operating lease liabilities $ 5,071 $ 4,562
Finance Accrued expenses and other current liabilities 441 430
Noncurrent
Operating Long-term operating lease liabilities $ 11,375 $ 12,216
Finance Other liabilities 802 1,234
Total lease liability $ 17,689 $ 18,442 The following table presents lease expense for the fiscal years ended September 30, 2022, 2021 and 2020 (dollars in thousands):
Year Ended September 30,
2022 2021 2020
Finance lease costs:
Amortization of right of use asset $ 435 $ 410 $ 255
Interest on lease liability 50 63 22
Operating lease cost 6,788 7,619 8,245
Variable lease cost 3,492 2,142 1,060
Sublease income ( 187 ) ( 207 ) ( 206 )
Total lease cost $ 10,578 $ 10,027 $ 9,376 For the fiscal years ended September 30, 2022, 2021 and 2020 cash payments related to operating leases we re $ 6.7 million, $ 7.8 million and $ 8.0 million, respectively. For the fiscal years ended September 30, 2022, 2021 and 2020, cash payments related to financing leases were $ 0.5 million, $ 0.5 million and $ 0.1 million, respectively, of which an immaterial amount related to the interest portion of the lease liability. For the fiscal years ended September 30, 2022, 2021 and 2020 right of use assets obtained in exchange for lease obligations were $ 7.5 million, $ 2.9 million and $ 7.9 million, respectively. The table below reconciles the undiscounted future minimum lease payments under non-cancelable leases to the total lease liabilities recognized on the Consolidated Balance Sheet as of September 30, 2022 (dollars in thousands):
Year Ending September 30, Operating Leases Financing Leases Total
2023 $ 5,570 $ 476 $ 6,046
2024 4,758 417 5,175
2025 3,221 362 3,583
2026 1,759 53 1,812
2027 1,455 — 1,455
Thereafter 819 — 819
Total future minimum lease payments $ 17,582 $ 1,308 $ 18,890
Less effects of discounting ( 1,136 ) ( 65 ) ( 1,201 )
Total lease liabilities $ 16,446 $ 1,243 $ 17,689
Reported as of September 30, 2022
Short-term lease liabilities $ 5,071 $ 441 $ 5,512
Long-term lease liabilities 11,375 802 12,177
Total lease liabilities $ 16,446 $ 1,243 $ 17,6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Revenues:</t>
        </is>
      </c>
      <c r="B3" s="4" t="inlineStr">
        <is>
          <t xml:space="preserve"> </t>
        </is>
      </c>
      <c r="C3" s="4" t="inlineStr">
        <is>
          <t xml:space="preserve"> </t>
        </is>
      </c>
      <c r="D3" s="4" t="inlineStr">
        <is>
          <t xml:space="preserve"> </t>
        </is>
      </c>
    </row>
    <row r="4">
      <c r="A4" s="4" t="inlineStr">
        <is>
          <t>Total revenues</t>
        </is>
      </c>
      <c r="B4" s="7" t="n">
        <v>327891</v>
      </c>
      <c r="C4" s="7" t="n">
        <v>387182</v>
      </c>
      <c r="D4" s="7" t="n">
        <v>330967</v>
      </c>
    </row>
    <row r="5">
      <c r="A5" s="3" t="inlineStr">
        <is>
          <t>Cost of revenues:</t>
        </is>
      </c>
      <c r="B5" s="4" t="inlineStr">
        <is>
          <t xml:space="preserve"> </t>
        </is>
      </c>
      <c r="C5" s="4" t="inlineStr">
        <is>
          <t xml:space="preserve"> </t>
        </is>
      </c>
      <c r="D5" s="4" t="inlineStr">
        <is>
          <t xml:space="preserve"> </t>
        </is>
      </c>
    </row>
    <row r="6">
      <c r="A6" s="4" t="inlineStr">
        <is>
          <t>Amortization of intangible assets</t>
        </is>
      </c>
      <c r="B6" s="5" t="n">
        <v>2984</v>
      </c>
      <c r="C6" s="5" t="n">
        <v>7516</v>
      </c>
      <c r="D6" s="5" t="n">
        <v>8337</v>
      </c>
    </row>
    <row r="7">
      <c r="A7" s="4" t="inlineStr">
        <is>
          <t>Total cost of revenues</t>
        </is>
      </c>
      <c r="B7" s="5" t="n">
        <v>97168</v>
      </c>
      <c r="C7" s="5" t="n">
        <v>101074</v>
      </c>
      <c r="D7" s="5" t="n">
        <v>107851</v>
      </c>
    </row>
    <row r="8">
      <c r="A8" s="4" t="inlineStr">
        <is>
          <t>Gross profit</t>
        </is>
      </c>
      <c r="B8" s="5" t="n">
        <v>230723</v>
      </c>
      <c r="C8" s="5" t="n">
        <v>286108</v>
      </c>
      <c r="D8" s="5" t="n">
        <v>223116</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5" t="n">
        <v>107116</v>
      </c>
      <c r="C10" s="5" t="n">
        <v>112070</v>
      </c>
      <c r="D10" s="5" t="n">
        <v>88899</v>
      </c>
    </row>
    <row r="11">
      <c r="A11" s="4" t="inlineStr">
        <is>
          <t>Sales and marketing</t>
        </is>
      </c>
      <c r="B11" s="5" t="n">
        <v>31098</v>
      </c>
      <c r="C11" s="5" t="n">
        <v>38683</v>
      </c>
      <c r="D11" s="5" t="n">
        <v>33398</v>
      </c>
    </row>
    <row r="12">
      <c r="A12" s="4" t="inlineStr">
        <is>
          <t>General and administrative</t>
        </is>
      </c>
      <c r="B12" s="5" t="n">
        <v>42653</v>
      </c>
      <c r="C12" s="5" t="n">
        <v>56979</v>
      </c>
      <c r="D12" s="5" t="n">
        <v>49386</v>
      </c>
    </row>
    <row r="13">
      <c r="A13" s="4" t="inlineStr">
        <is>
          <t>Amortization of intangible assets</t>
        </is>
      </c>
      <c r="B13" s="5" t="n">
        <v>11516</v>
      </c>
      <c r="C13" s="5" t="n">
        <v>12690</v>
      </c>
      <c r="D13" s="5" t="n">
        <v>12544</v>
      </c>
    </row>
    <row r="14">
      <c r="A14" s="4" t="inlineStr">
        <is>
          <t>Restructuring and other costs, net</t>
        </is>
      </c>
      <c r="B14" s="5" t="n">
        <v>8965</v>
      </c>
      <c r="C14" s="5" t="n">
        <v>5092</v>
      </c>
      <c r="D14" s="5" t="n">
        <v>16458</v>
      </c>
    </row>
    <row r="15">
      <c r="A15" s="4" t="inlineStr">
        <is>
          <t>Goodwill impairment</t>
        </is>
      </c>
      <c r="B15" s="5" t="n">
        <v>213720</v>
      </c>
      <c r="C15" s="4" t="inlineStr">
        <is>
          <t xml:space="preserve"> </t>
        </is>
      </c>
      <c r="D15" s="4" t="inlineStr">
        <is>
          <t xml:space="preserve"> </t>
        </is>
      </c>
    </row>
    <row r="16">
      <c r="A16" s="4" t="inlineStr">
        <is>
          <t>Total operating expenses</t>
        </is>
      </c>
      <c r="B16" s="5" t="n">
        <v>415068</v>
      </c>
      <c r="C16" s="5" t="n">
        <v>225514</v>
      </c>
      <c r="D16" s="5" t="n">
        <v>200685</v>
      </c>
    </row>
    <row r="17">
      <c r="A17" s="4" t="inlineStr">
        <is>
          <t>(Loss) income from operations</t>
        </is>
      </c>
      <c r="B17" s="5" t="n">
        <v>-184345</v>
      </c>
      <c r="C17" s="5" t="n">
        <v>60594</v>
      </c>
      <c r="D17" s="5" t="n">
        <v>22431</v>
      </c>
    </row>
    <row r="18">
      <c r="A18" s="4" t="inlineStr">
        <is>
          <t>Interest income</t>
        </is>
      </c>
      <c r="B18" s="5" t="n">
        <v>1007</v>
      </c>
      <c r="C18" s="5" t="n">
        <v>109</v>
      </c>
      <c r="D18" s="5" t="n">
        <v>585</v>
      </c>
    </row>
    <row r="19">
      <c r="A19" s="4" t="inlineStr">
        <is>
          <t>Interest expense</t>
        </is>
      </c>
      <c r="B19" s="5" t="n">
        <v>-14394</v>
      </c>
      <c r="C19" s="5" t="n">
        <v>-13997</v>
      </c>
      <c r="D19" s="5" t="n">
        <v>-22737</v>
      </c>
    </row>
    <row r="20">
      <c r="A20" s="4" t="inlineStr">
        <is>
          <t>Other (expense) income, net</t>
        </is>
      </c>
      <c r="B20" s="5" t="n">
        <v>-1019</v>
      </c>
      <c r="C20" s="5" t="n">
        <v>1563</v>
      </c>
      <c r="D20" s="5" t="n">
        <v>-23319</v>
      </c>
    </row>
    <row r="21">
      <c r="A21" s="4" t="inlineStr">
        <is>
          <t>(Loss) income before income taxes</t>
        </is>
      </c>
      <c r="B21" s="5" t="n">
        <v>-198751</v>
      </c>
      <c r="C21" s="5" t="n">
        <v>48269</v>
      </c>
      <c r="D21" s="5" t="n">
        <v>-23040</v>
      </c>
    </row>
    <row r="22">
      <c r="A22" s="4" t="inlineStr">
        <is>
          <t>Provision for (benefit from) income taxes</t>
        </is>
      </c>
      <c r="B22" s="5" t="n">
        <v>112075</v>
      </c>
      <c r="C22" s="5" t="n">
        <v>2376</v>
      </c>
      <c r="D22" s="5" t="n">
        <v>-4724</v>
      </c>
    </row>
    <row r="23">
      <c r="A23" s="4" t="inlineStr">
        <is>
          <t>Net (loss) income</t>
        </is>
      </c>
      <c r="B23" s="7" t="n">
        <v>-310826</v>
      </c>
      <c r="C23" s="7" t="n">
        <v>45893</v>
      </c>
      <c r="D23" s="7" t="n">
        <v>-18316</v>
      </c>
    </row>
    <row r="24">
      <c r="A24" s="3" t="inlineStr">
        <is>
          <t>Net (loss) income per share:</t>
        </is>
      </c>
      <c r="B24" s="4" t="inlineStr">
        <is>
          <t xml:space="preserve"> </t>
        </is>
      </c>
      <c r="C24" s="4" t="inlineStr">
        <is>
          <t xml:space="preserve"> </t>
        </is>
      </c>
      <c r="D24" s="4" t="inlineStr">
        <is>
          <t xml:space="preserve"> </t>
        </is>
      </c>
    </row>
    <row r="25">
      <c r="A25" s="4" t="inlineStr">
        <is>
          <t>Basic</t>
        </is>
      </c>
      <c r="B25" s="8" t="n">
        <v>-7.93</v>
      </c>
      <c r="C25" s="8" t="n">
        <v>1.22</v>
      </c>
      <c r="D25" s="8" t="n">
        <v>-0.5</v>
      </c>
    </row>
    <row r="26">
      <c r="A26" s="4" t="inlineStr">
        <is>
          <t>Diluted</t>
        </is>
      </c>
      <c r="B26" s="8" t="n">
        <v>-7.93</v>
      </c>
      <c r="C26" s="8" t="n">
        <v>1.17</v>
      </c>
      <c r="D26" s="8" t="n">
        <v>-0.5</v>
      </c>
    </row>
    <row r="27">
      <c r="A27" s="3" t="inlineStr">
        <is>
          <t>Weighted-average common share outstanding:</t>
        </is>
      </c>
      <c r="B27" s="4" t="inlineStr">
        <is>
          <t xml:space="preserve"> </t>
        </is>
      </c>
      <c r="C27" s="4" t="inlineStr">
        <is>
          <t xml:space="preserve"> </t>
        </is>
      </c>
      <c r="D27" s="4" t="inlineStr">
        <is>
          <t xml:space="preserve"> </t>
        </is>
      </c>
    </row>
    <row r="28">
      <c r="A28" s="4" t="inlineStr">
        <is>
          <t>Basic</t>
        </is>
      </c>
      <c r="B28" s="5" t="n">
        <v>39187</v>
      </c>
      <c r="C28" s="5" t="n">
        <v>37752</v>
      </c>
      <c r="D28" s="5" t="n">
        <v>36428</v>
      </c>
    </row>
    <row r="29">
      <c r="A29" s="4" t="inlineStr">
        <is>
          <t>Diluted</t>
        </is>
      </c>
      <c r="B29" s="5" t="n">
        <v>39187</v>
      </c>
      <c r="C29" s="5" t="n">
        <v>39289</v>
      </c>
      <c r="D29" s="5" t="n">
        <v>36428</v>
      </c>
    </row>
    <row r="30">
      <c r="A30" s="4" t="inlineStr">
        <is>
          <t>Licens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158610</v>
      </c>
      <c r="C32" s="7" t="n">
        <v>202183</v>
      </c>
      <c r="D32" s="7" t="n">
        <v>164268</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5" t="n">
        <v>2698</v>
      </c>
      <c r="C34" s="5" t="n">
        <v>3544</v>
      </c>
      <c r="D34" s="5" t="n">
        <v>2783</v>
      </c>
    </row>
    <row r="35">
      <c r="A35" s="4" t="inlineStr">
        <is>
          <t>Connected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85571</v>
      </c>
      <c r="C37" s="5" t="n">
        <v>109534</v>
      </c>
      <c r="D37" s="5" t="n">
        <v>97469</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5" t="n">
        <v>22722</v>
      </c>
      <c r="C39" s="5" t="n">
        <v>25727</v>
      </c>
      <c r="D39" s="5" t="n">
        <v>31768</v>
      </c>
    </row>
    <row r="40">
      <c r="A40" s="4" t="inlineStr">
        <is>
          <t>Professional Servic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83710</v>
      </c>
      <c r="C42" s="5" t="n">
        <v>75465</v>
      </c>
      <c r="D42" s="5" t="n">
        <v>69230</v>
      </c>
    </row>
    <row r="43">
      <c r="A43" s="3" t="inlineStr">
        <is>
          <t>Cost of revenues:</t>
        </is>
      </c>
      <c r="B43" s="4" t="inlineStr">
        <is>
          <t xml:space="preserve"> </t>
        </is>
      </c>
      <c r="C43" s="4" t="inlineStr">
        <is>
          <t xml:space="preserve"> </t>
        </is>
      </c>
      <c r="D43" s="4" t="inlineStr">
        <is>
          <t xml:space="preserve"> </t>
        </is>
      </c>
    </row>
    <row r="44">
      <c r="A44" s="4" t="inlineStr">
        <is>
          <t>Total cost of revenues</t>
        </is>
      </c>
      <c r="B44" s="7" t="n">
        <v>68764</v>
      </c>
      <c r="C44" s="7" t="n">
        <v>64287</v>
      </c>
      <c r="D44" s="7" t="n">
        <v>649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12. Stockholders’ Equity Share-based Compensation Plans Per the Amended and Restated Certificate of Incorporation, which was adopted on October 1, 2019, 600,000,000 shares of capital stock have been authorized, consisting of 40,000,000 shares of Preferred Stock, par value $ 0.01 per share, or (“Preferred Stock”), and 560,000,000 shares of Common Stock, par value $ 0.01 per share (“Common Stock”). On October 2, 2019, we registered the issuance of 6,350,000 shares of Common Stock, consisting of 5,300,000 shares of Common Stock reserved under the Cerence 2019 Equity Incentive Plan, (“Equity Incentive Plan”), and 1,050,000 shares of Common Stock that are reserved for issuance under the Cerence 2019 Employee Stock Purchase Plan (“ESPP”). The Equity Incentive Plan provides for the grant of incentive stock options, stock awards, stock units, stock appreciation rights, and certain other stock-based awards. The shares available for issuance will automatically increase on January 1st of each year, by the lesser of (A) three percent ( 3 %) of the number of shares of Common Stock outstanding as of the close of business on the immediately preceding December 31st; and (B) the number of shares of Common Stock determined by the Board on or prior to such date for such year. Awards issued under the Plan may not have a term greater than ten years from the date of grant. Restricted Awards The fair value of Restricted Awards, including Restricted Stock Units and Restricted Stock, is measured based upon the market price of the underlying common stock as of the date of grant. Restricted Awards generally vest over a period of two to four years . We also include certain Restricted Awards with vesting solely dependent on the achievement of specified performance targets. The fair value of Restricted Awards is amortized to expense over the awards applicable requisite service period. In the event that the employees’ employment with us terminates, or in the case of awards with only performance targets, if those targets are not met, any unvested shares are forfeited. In fiscal years ended September 30, 2022, 2021 and 2020 , we withheld payroll taxes totaling $ 49.0 million, $ 46.0 million and $ 9.4 million, respectively, related to the vesting of Restricted Awards. Restricted Units are not included in issued and outstanding common stock until the shares are vested and released. The table below summarizes activity related to Restricted Stock Units:
Non-Vested Restricted Stock Units
Time-Based Performance- Total Shares Weighted- Weighted- Aggregate
Non-vested at September 30, 2021 1,420,532 654,619 2,075,151 $ 44.20
Granted 808,938 390,025 1,198,963 $ 69.43
Vested ( 1,029,854 ) ( 474,681 ) ( 1,504,535 ) $ 58.70
Forfeited ( 203,600 ) ( 134,968 ) ( 338,568 ) $ 54.35
Non-vested at September 30, 2022 996,016 434,995 1,431,011 $ 62.49 0.70 $ 22,524
Expected to vest 1,431,011 $ 62.49 0.70 $ 22,524 Employee Stock Purchase Plan On October 2, 2019, we adopted the ESPP and approved 1,050,000 shares for issuance under this plan. The ESPP is administered by our Board of Directors’ Compensation Committee. The ESPP provides for the issuance of shares of our common stock to participating employees. At the end of each designated offering period, which occurs every six months on February 15 and August 15, employees can elect to purchase shares of our common stock with contributions of up to 12 % of their base pay, accumulated via payroll deductions, at an amount equal to 85 % of the lower of our stock price on (i) the first day of the offering period, or (ii) the last day of the offering period. 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fiscal years ended September 30, 2022, 2021 and 2020:
Year Ended September 30,
2022 2021 2020
Expected dividend yield 0.00 % 0.00 % 0.00 %
Risk-free interest rate 0.41 % 0.10 % 1.56 %
Expected volatility 69.58 % 96.61 % 58.18 %
Expected life (in years) 0.50 0.50 0.50
Weighted-average fair value of shares issued (per share) $ 27.54 $ 35.13 $ 8.93 The following table sets forth the quantities and average prices of shares issued under the ESPP for the fiscal years ended September 30, 2022, 2021 and 2020:
Year Ended September 30,
2022 2021 2020
Shares issued under the ESPP 80,417 44,172 63,503
Average price of shares issued $ 28.18 $ 73.40 $ 20.66 Stock-based Compensation During the fiscal years ended September 30, 2022, 2021 and 2020, we recognize stock-based compensation expenses over the requisite service periods. Our share-based awards are classified within equity. Stock-based compensation for the anticipated Restricted Awards has been adjusted to reflect our estimated achievement under the modified targets and is recorded prospectively over the requisite service period. The amounts included in the Consolidated Statements of Operations related to stock-based compensation are as follows (dollars in thousands):
Year Ended September 30,
2022 2021 2020
Cost of connected services $ 499 $ 865 $ 1,382
Cost of professional services 3,267 4,895 4,191
Research and development 10,196 16,538 13,944
Sales and marketing 3,569 12,533 9,580
General and administrative 6,545 25,724 18,188
Restructuring and other costs, net 4,000 — —
Total $ 28,076 $ 60,555 $ 47,285 For the fiscal year ended September 30, 2022, we had lower stock-based compensation expense relating to our performance-based restricted stock units. Compensation cost for our performance-based restricted stock units is recognized based on the number of units expected to vest upon the achievement of the performance conditions. During the fiscal year ended September 30, 2022, we recorded $ 4.0 million, net of $ 5.0 million in forfeitures, in stock-based compensation due to the resignation of our former CEO and the resulting modification of certain stock-based awards in Restructuring and other costs, net. We recorded $ 2.4 million, net of $ 0.2 million in forfeitures, in stock-based compensation due to the retirement of our former CFO and resignation of our former General Counsel and the resulting modification of certain stock-bas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estimates are based only on the best information available at the time. Due to the inherent uncertainties involved in claims and legal proceedings and in estimating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of September 30, 2022, accrued losses were not material to our consolidated financial statements, and we do not expect any pending matter to have a material impact on our consolidated financial statements. City of Miami Fire Fighters’ and Police Officers’ Retirement Trust Action On February 25, 2022, a purported shareholder class action captioned as City Of Miami Fire Fighters’ And Police Officers’ Retirement Trust v. Cerence Inc. et al. (the "Securities Action") was filed in the United States District Court for the District of Massachusetts, naming the Company and two of its former officers as defendants. Following the court's selection of a lead plaintiff and lead counsel, an amended complaint was filed on July 26, 2022. The plaintiff claims to be suing on behalf of anyone who purchased the Company’s common stock between November 16, 2020 and February 4, 2022. The lawsuit alleges that material misrepresentations and/or omissions of material fact regarding the Company’s operations, financial performance and prospects were made in the Company’s public disclosures during the period from November 16, 2020 to February 4, 2022, in violation of Sections 10(b) and 20(a) of the Securities Exchange Act of 1934, as amended, and Rule 10b-5 promulgated thereunder. The plaintiff seeks unspecified monetary damages on behalf of the putative class and an award of costs and expenses, including attorney’s fees. We intend to defend the claims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Derivative Actions On May 10 and 12, 2022, respectively, plaintiffs William Shafer and Peter Morse filed shareholder derivative complaints in the United States District Court for the District of Massachusetts on behalf of Cerence Inc. against defendants (and former officers) Sanjay Dwahan and Mark J. Gallenberger as well as board members Arun Sarin, Thomas Beaudoin, Marianne Budnik, Sanjay Jha, Kristi Ann Matus, Alfred Nietzel and current CEO and board member Stefan Ortmanns. These actions contain substantially similar factual and legal contentions and, as such, on June 13, 2022, at the parties' request, the court consolidated these derivative actions into a single action (the "Consolidated Derivative Action") and appointed Co-Lead Counsel for plaintiffs. In addition, the parties agreed to stay the Consolidated Derivative Action pending a ruling on the forthcoming motion to dismiss in the Securities Action, and the court has ordered that stay. On October 19, 2022, plaintiff Melinda Hipp filed a shareholder derivative complaint in the Delaware Court of Chancery on behalf of Cerence Inc. against the defendants named in the Consolidated Derivative Action and board member Douglas Davis. This complaint makes factual and legal contentions substantially similar to those made in the Consolidated Derivative Actions. Given the uncertainty of litigation, the preliminary stage of the cases, and the legal standards that must be met for, among other things, derivative standing and success on the merits, we cannot estimate the reasonably possible loss or range of loss that may result from these derivative action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As of September 30, 2022 , we have a $ 0.9 million letter of credit that is used as a security deposit in connection with our leased Bellevue, Washington office space. In the event of default on the underlying lease, the landlord would be eligible to draw against the letter of credit. The letter of credit is subject to aggregate reductions, provided that we are not in default under the underlying lease. We also have letters of credit in connection with security deposits for other facility leases totaling $ 0.5 million in the aggregate. These letters of credit have various terms and expire during fiscal year 2023 and beyond, while some of the letters of credit may automatically renew based on the terms of the underlying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Sep. 30, 2022</t>
        </is>
      </c>
    </row>
    <row r="3">
      <c r="A3" s="3" t="inlineStr">
        <is>
          <t>Compensation And Retirement Disclosure [Abstract]</t>
        </is>
      </c>
      <c r="B3" s="4" t="inlineStr">
        <is>
          <t xml:space="preserve"> </t>
        </is>
      </c>
    </row>
    <row r="4">
      <c r="A4" s="4" t="inlineStr">
        <is>
          <t>Pension and Other Post-Retirement Benefits</t>
        </is>
      </c>
      <c r="B4" s="4" t="inlineStr">
        <is>
          <t xml:space="preserve">14. Pension and Other Post-Retirement Benefits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We match 50 % of employee contributions up to 6 % of eligible salary. We incurred charges for contributions to these 401(k) defined contribution plans of $ 0.5 million, $ 0.7 million, and $ 0.7 million for the fiscal years ended September 30, 2022, 2021 and 2020, respectively. Defined Benefit Pension Plans We sponsor certain defined benefit pension plans that are offered primarily by our foreign subsidiaries. Many of these plans are required by local regulatory requirements. We may deposit funds for these plans with insurance companies, third party trustees or into government-managed accounts consistent with local regulatory requirements, as applicable. The total defined benefit plan pension expenses incurred for these plans were $ 0.5 million , $ 0.9 million, and $ 0.5 million for the fiscal years ended September 30, 2022, 2021 and 2020, respectively. Our aggregate projected benefit obligation and aggregate net liability for defined benefit plans as of September 30, 2022 was $ 10.4 million and $ 4.9 million , as of September 30, 2021 was $ 14.7 million and $ 8.7 million, and as of September 30, 2020 was $ 8.3 million and $ 7.1 million, respectively. For the fiscal years ended September 30, 2022, 2021 and 2020, charges for contributions to defined benefit pensio n plans were not material to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ionship with Parent and Related Entities</t>
        </is>
      </c>
      <c r="B1" s="2" t="inlineStr">
        <is>
          <t>12 Months Ended</t>
        </is>
      </c>
    </row>
    <row r="2">
      <c r="B2" s="2" t="inlineStr">
        <is>
          <t>Sep. 30, 2022</t>
        </is>
      </c>
    </row>
    <row r="3">
      <c r="A3" s="3" t="inlineStr">
        <is>
          <t>Relationship With Parent And Related Entities Disclosure [Abstract]</t>
        </is>
      </c>
      <c r="B3" s="4" t="inlineStr">
        <is>
          <t xml:space="preserve"> </t>
        </is>
      </c>
    </row>
    <row r="4">
      <c r="A4" s="4" t="inlineStr">
        <is>
          <t>Relationship with Parent and Related Entities</t>
        </is>
      </c>
      <c r="B4" s="4" t="inlineStr">
        <is>
          <t>15. Relationship with Parent and Related Entities In connection with the Spin-Off, we entered into several agreements with Nuance that set forth the principal actions taken or to be taken in connection with the Spin-Off and that govern the relationship of the parties following the Spin-Off, including the following: • Separation and Distribution Agreement : We entered into a Separation and Distribution Agreement with Nuance in advance of the Distribution. The Separation and Distribution Agreement sets forth our agreements with Nuance regarding the principal actions to be taken in connection with the Spin-Off. It also sets forth other agreements that govern aspects of our relationship with Nuance following the Spin-Off. • Tax Matters Agreement : We entered into a Tax Matters Agreement with Nuance that governs the respective rights, responsibilities and obligations of Nuance and us after the Distribution with respect to all tax matters (including tax liabilities, tax attributes, tax returns and tax contests). • Transition Services Agreement: We entered into a Transition Services Agreement pursuant to which Nuance will provide us, and we will provide Nuance, with certain specified services for a limited time to help ensure an orderly transition following the Distribution. • Employee Matters Agreement: We entered into an Employee Matters Agreement with Nuance that addresses employment and employee compensation and benefits matters. The Employee Matters Agreement addresses the allocation and treatment of assets and liabilities relating to employees and compensation and benefit plans and programs in which our employees participated prior to the Spin-Off. • Intellectual Property Agreement: We entered into an Intellectual Property Agreement with Nuance, pursuant to which we granted to Nuance, and Nuance granted to us, perpetual, non-exclusive, royalty-free licenses to certain patents and technology, as well as certain other intellectual property that have historically been shared between us and Nuance. • Transitional Trademark License Agreement: We entered into a Transitional Trademark License Agreement with Nuance, pursuant to which Nuance granted us a non-exclusive, royalty free license to continue using certain of Nuance’s trademarks, trade names and service marks with respect to the “Nuance” and “Dragon” brands in connection with the sale, marketing and other commercialization of our products and services. • OEM and Distribution License Agreements: We entered into four OEM and Distribution License Agreements with Nuance. Under three of the four agreements, Cerence licenses to Nuance designated Cerence technologies for Nuance’s internal use and for distribution to Nuance end-users and resellers. Under the final agreement, Nuance licenses to Cerence designated Nuance technologies for Cerence’s internal use and for distribution to Cerence end-users and resellers. All agreements contain customary commercial terms for arrangements of this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Provision for (benefit from) income taxes The components of (loss) income before income taxes are as follows (dollars in thousands):
Year Ended September 30,
2022 2021 2020
Domestic $ ( 168,452 ) $ 20,933 $ ( 27,889 )
Foreign ( 30,299 ) 27,336 4,849
(Loss) income before income taxes $ ( 198,751 ) $ 48,269 $ ( 23,040 ) The components of provision for (benefit from) income taxes are as follows (dollars in thousands):
Year Ended September 30,
2022 2021 2020
Current:
Federal $ 12 $ — $ —
State 15 35 —
Foreign 14,761 6,760 5,844
Total current $ 14,788 $ 6,795 $ 5,844
Deferred:
Federal ( 6,823 ) 5,437 ( 1,636 )
State 218 5,001 ( 239 )
Foreign 103,892 ( 14,857 ) ( 8,693 )
Total deferred 97,287 ( 4,419 ) ( 10,568 )
Provision for (benefit from) income taxes $ 112,075 $ 2,376 $ ( 4,724 )
Effective income tax rate ( 56.4 )% 4.9 % 20.5 % The provision for (benefit from) income taxes differed from the amount computed by applying the federal statutory rate to our income (loss) before income taxes as follows (dollars in thousands):
Year Ended September 30,
2022 2021 2020
Federal tax provision at statutory rate $ ( 41,738 ) $ 10,137 $ ( 4,838 )
State tax, net of federal benefit 185 3,979 ( 221 )
Foreign tax rate and other foreign related tax items 920 ( 15,626 ) ( 2,347 )
Uncertain tax positions 25 861 ( 887 )
Stock-based compensation ( 15,020 ) 1,629 3,456
Global intangible low-taxed income ( 554 ) 554 336
Goodwill impairment 39,933 — —
Change in valuation allowance 128,034 ( 225 ) —
Non-deductible expenditures 1,095 3,999 2,728
R&amp;D credits ( 805 ) ( 2,932 ) ( 2,951 )
Provision for (benefit from) income taxes $ 112,075 $ 2,376 $ ( 4,724 ) The effective income tax rate is based upon the income for the year, the composition of the income in different countries, and adjustments, if any, for the potential tax consequences, benefits or resolutions of audits or other tax contingencies. Our effective tax rate may be adversely affected by earnings being lower than anticipated in countries where we have lower statutory tax rates and higher than anticipated in countries where we have higher statutory tax rates. Our effective tax rate for the fiscal year 2022 differed from the U.S. federal statutory rate of 21.0 %, primarily due to the establishment of a valuation allowance in a foreign jurisdiction as discussed below, impairment of book goodwill, the tax impacts of stock-based compensation, and our composition of jurisdictional earnings. Our effective tax rate for the fiscal year 2021 differed from the U.S. federal statutory rate of 21.0 %, primarily due to our composition of jurisdictional earnings, U.S. inclusions of foreign taxable income as a result of changes in applicable tax laws in 2017, and an income tax benefit of $ 15.9 million related to an increase in the Netherlands tax rate enacted in the first quarter of fiscal year 2021. The effective tax rate for the fiscal year 2020 differed from the U.S. federal statutory rate of 21.0 %, primarily due to our composition of jurisdictional earnings, R&amp;D incentives, and an income tax benefit of approximately $ 5.0 million related to an increase in tax rates in the Netherlands enacted in the first quarter of fiscal year 2020. As of September 30, 2022, we have not provided taxes on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will continue to be used for our foreign operations and therefore do not anticipate repatriating these funds. As of September 30, 2022, it is not practical to calculate the unrecognized deferred tax liability on these earnings due to the complexities of the utilization of foreign tax credits and other tax assets. Deferred tax assets (liabilities) consist of the following as of September 30, 2022 and 2021 (dollars in thousands):
September 30,
2022 2021
Deferred tax assets:
Net operating loss carryforwards $ 44,131 $ 17,098
Capital loss carryforwards 8,187 8,187
Federal credit carryforwards 5,916 5,160
Accrued expenses and other reserves 3,316 5,992
Difference in timing of revenue related items 31,261 39,105
Acquired intangibles 89,434 102,481
Interest limitations carryforward 10,228 7,319
Operating lease liabilities 4,874 5,065
Depreciation 2,924 2,723
Deferred compensation 1,910 2,174
Pension obligation 730 1,870
Other 3,078 1,249
Total deferred tax assets $ 205,989 $ 198,423
Valuation allowance for deferred tax assets ( 126,860 ) ( 12,209 )
Deferred tax assets $ 79,129 $ 186,214
Deferred tax liabilities:
Depreciation $ ( 6,143 ) $ ( 4,636 )
Acquired intangibles ( 14,570 ) ( 17,204 )
Convertible debt ( 2,463 ) ( 3,349 )
Operating lease right-of-use assets ( 4,189 ) ( 4,303 )
Other ( 749 ) ( 163 )
Total deferred tax liabilities ( 28,114 ) ( 29,655 )
Net deferred tax assets $ 51,015 $ 156,559 Deferred income taxes arise from temporary difference between the tax and financial statement recognition of revenue and expenses. We regularly assess the need for a valuation allowance against our deferred tax assets. In evaluating whether it is more likely than not that some or all of our deferred tax assets will not be realized, we consider all available positive and negative evidence. During the third quarter of fiscal year 2022, we established a valuation allowance of $ 107.6 million against our deferred tax assets in the Netherlands, which consists of tax amortizable intellectual property and net operating loss carryforwards. We determined we had new negative evidence, based on updates to transfer pricing arrangements and changes to the earnings guidance for fiscal year 2022. We will continue to maintain a valuation allowance against our Netherlands deferred tax assets until we believe it is more likely than not that these assets will be realized. If sufficient positive evidence arises in the future indicating that all or a portion of the deferred tax assets meet the more likely than not standard, the valuation allowance would be reversed accordingly in the period that such determination is made. The remaining deferred tax assets after valuation allowances are primarily domestic. Based on the level of historical taxable income and projections for future taxable income over the periods for which these deferred tax assets are deductible, we believe that it is more likely than not that we will realize the benefits of the domestic deductible differences. As of September 30, 2022 , we have $ 8.2 million and $ 118.7 million in valuation allowance against our net domestic and foreign deferred tax assets, respectively. As of September 30, 2021 , we had $ 8.2 million and $ 4.0 million in valuation allowance against our net domestic and foreign deferred tax assets, respectively. As of September 30, 2022 , we have U.S. federal net operating loss (“NOL”) carryforwards of $ 43.6 million, state NOL carryforwards of $ 11.9 million, and foreign NOL carryforwards of $ 184.9 million, before uncertain tax positions of $ 39.5 million. As of September 30, 2021 , we have U.S. federal NOL carryforwards of $ 15.0 million, state NOL carryforwards of $ 4.3 million, and foreign NOL carryforwards of $ 99.9 million, before uncertain tax position amounts of $ 32.8 million. These carryforwards will expire at various dates beginning in 2026 and extending up to an unlimited period. As of September 30, 2022 and 2021 , unlimited federal NOLs are $ 42.8 million and $ 15.0 million, respectively, and unlimited Netherlands NOLs are $ 157.4 million and $ 70.1 million, respectively. As of September 30, 2022 , we have U.S. federal research and development carryforwards and foreign tax credit carryforwards of $ 10.1 million, before uncertain tax positions of $ 8.1 million, state research and development credits of $ 0.2 million, and foreign research and development credits of $ 4.9 million. As of September 30, 2021 , we have U.S. federal research and development carryforwards and foreign tax credit carryforwards of $ 10.8 million, before uncertain tax positions of $ 9.1 million, state research and development credits of $ 0.3 million, and foreign research and development credits of $ 4.3 million. These carryforwards will expire at various dates beginning in 2023 and extending up to 2041 . Uncertain Tax Positions ASC 740 prescribes the accounting for uncertainty in income taxes recognized in the financial statements. We regularly assess the outcome of potential examinations in each of the taxing jurisdictions when determining the adequacy of the amount of unrecognized tax benefit recorded.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We recognize interest and penalties related to unrecognized tax positions in our provision for (benefit from) income taxes line of our Consolidated Statements of Operations. The aggregate changes in the balance of our gross unrecognized tax benefits were as follows (dollars in thousands):
September 30,
2022 2021
Balance at the beginning of the year $ 87,144 $ 67,358
Beginning balance adjustment ( 13,181 ) 9,884
Increases related to tax positions taken from prior periods 2,277 9,367
Increases related to tax positions taken during current period 2,088 768
Decreases for tax settlements and lapse in statutes ( 1,738 ) ( 233 )
Balance at the end of the year $ 76,590 $ 87,144 During fiscal year 2021 , we finalized pre-spin tax attributes and recognized as beginning balance adjustments uncertain tax positions of $ 9.1 million on certain tax credit carryforwards. As of September 30, 2022 and 2021 , beginning balance adjustments include cumulative translation adjustments of ($ 13.2 ) million and $ 0.8 million, respectively. Increases related to tax positions taken from prior period include the effect of tax rate changes of $ 2.3 million and $ 9.4 million at September 30, 2022 and 2021, respectively. As of September 30, 2022 , $ 76.6 million of the unrecognized tax benefits, if recognized, would impact our effective tax rate. We do not expect a significant change in the amount of unrecognized tax benefits within the next 12 months. We recognized interest related to uncertain tax positions in our provision for (benefit from) income taxes of ($ 0.3 ) million, $ 0.3 million and ($ 0.1 ) million during fiscal years 2022, 2021 and 2020 respectively. We recorded interest of $ 3.5 million and $ 4.2 million as of September 30, 2022 and 2021, respectively. We are subject to U.S. federal income tax, various state and local taxes and international income taxes in numerous jurisdictions. The 2016 through 2021 tax years remain open for all purposes of examination by the IRS and other taxing authorities in material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17. Long-Term Debt Long-term debt consisted of the following (in thousands):
September 30, 2022 September 30, 2021
3.00 % Convertible Senior Notes due 2025 , net of unamortized discount of $ 11,264 and $ 15,019 , respectively, and deferred issuance costs of $ 2,832 and $ 3,776 , respectively. Effective interest rate 6.29 %. $ 160,904 $ 156,205
Senior Credit Facilities, net of unamortized discount of $ 1,310 and $ 1,829 , respectively, and deferred issuance costs of $ 158 and $ 221 , respectively. Effective interest rate 5.37 % and 2.86 %, respectively. 109,470 115,138
Total debt $ 270,374 $ 271,343
Less: current portion ( 10,938 ) ( 6,250 )
Total long-term debt $ 259,436 $ 265,093 The following table summarizes the maturities of our borrowing obligations as of September 30, 2022 (in thousands):
Fiscal Year Convertible Senior Facilities Total
2023 $ — $ 10,938 $ 10,938
2024 — 12,500 12,500
2025 175,000 87,500 262,500
Total before unamortized discount and issuance costs and current portion $ 175,000 $ 110,938 $ 285,938
Less: unamortized discount and issuance costs ( 14,096 ) ( 1,468 ) ( 15,564 )
Less: current portion of long-term debt — ( 10,938 ) ( 10,938 )
Total long-term debt $ 160,904 $ 98,532 $ 259,436 3.00% Senior Convertible Notes due 2025 On June 2, 2020, in an effort to refinance our debt structure, we issued $ 175.0 million in aggregate principal amount of 3.00 % Convertible Senior Notes due 2025 (the “Notes”), including the initial purchasers’ exercise in full of their option to purchase an additional $ 25.0 million principal amount of the Notes, between us and U.S. Bank National Association, as trustee (the “Trustee”), in a private offering to qualified institutional buyers pursuant to Rule 144A under the Securities Act of 1933, as amended. The net proceeds from the issuance of the Notes were $ 169.8 million after deducting transaction costs. We used net proceeds from the issuance of the Notes to repay a portion of our indebtedness under the Credit Agreement, dated October 1, 2019, by and among us, the lenders and issuing banks party thereto and Barclays Bank PLC, as administrative agent (the “Existing Facility”). The Notes are senior, unsecured obligations and will accrue interest payable semiannually in arrears on June 1 and December 1 of each year, beginning on December 1, 2020, at a rate of 3.00 % per year. The Notes will mature on June 1, 2025 , unless earlier converted, redeemed, or repurchased. The Notes are convertible into cash, shares of our common stock or a combination of cash and shares of our common stock, at our election. As of September 30, 2022 , the if-converted value of the Notes was $ 101.3 million less than its principal amount. As of September 30, 2021 , the if-converted value of the Notes exceeded its principal amount by $ 274.4 million. A holder of Notes may convert all or any portion of its Notes at its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ten consecutive trading day period (the “measurement period”) in which the “trading price” per $ 1,000 principal amount of Notes for each trading day of the measurement period was less than 98 % of the product of the last reported sale price of our common stock and the conversion rate on each such trading day; (3) if we call such Notes for redemption, at any time prior to the close of business on the business day immediately preceding the redemption date; or (4) upon the occurrence of specified corporate events. On or after March 1, 2025 until the close of business on the second scheduled trading day immediately preceding the maturity date, a holder may convert all or any portion of its Notes at any time, regardless of the foregoing. The conversion rate will initially be 26.7271 shares of our common stock per $ 1,000 principal amount of Notes (equivalent to an initial conversion price of approximately $ 37.42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Notes in connection with such a corporate event or convert its Notes called for redemption in connection with such notice of redemption, as the case may be. We may not redeem the Notes prior to June 5, 2023. We may redeem for cash all or any portion of the Notes, at our option, on a redemption date occurring on or after June 5, 2023 and on or before the 31st scheduled trading day immediately before the maturity date, if the last reported sale price of our common stock has been at least 130 %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 of the principal amount of the notes to be redeemed, plus accrued and unpaid interest to, but excluding, the redemption date. No sinking fund is provided for the Notes. If we undergo a “fundamental change”, subject to certain conditions, holders may require us to repurchase for cash all or any portion of their Notes at a fundamental change repurchase price equal to 100 % of the principal amount of the Notes to be repurchased, plus any accrued and unpaid interest to, but excluding, the fundamental change repurchase date. The indenture governing the Notes contains customary terms and covenants, including that upon certain events of default occurring and continuing, either the Trustee or the holders of not less than 25 % in aggregate principal amount of the Notes then outstanding may declare the entire principal amount of all the Notes plus accrued special interest, if any, to be immediately due and payable. At issuance, we accounted for the Notes by allocating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expected term as interest expense using the interest method. Upon issuance of the Notes, we recorded $ 155.3 million as debt and $ 19.7 million as additional paid-in capital in stockholders’ equity. As of September 30, 2022 and 2021 , the carrying amount of the equity component, net of taxes and transaction costs was $ 14.4 million. We incurred transaction costs of $ 5.6 million relating to the issuance of the Notes. In accounting for these costs, we allocated the costs of the offering between debt and equity in proportion to the fair value of the debt and equity recognized. The transaction costs allocated to the debt component of approximately $ 5.0 million were recorded as a direct deduction from the face amount of the Notes and are being amortized as interest expense over the term of the Notes using the interest method. The transaction costs allocated to the equity component of approximately $ 0.6 million were recorded as a decrease in additional paid-in capital. The interest expense recognized related to the Notes for the fiscal years ended September 30, 2022, 2021 and 2020 was as follows (dollars in thousands):
Year Ended
2022 2021 2020
Contractual interest expense $ 5,246 $ 5,246 $ 1,753
Amortization of debt discount 3,755 3,527 1,131
Amortization of issuance costs 944 887 285
Total interest expense related to the Notes $ 9,945 $ 9,660 $ 3,169 The conditional conversion feature of the Notes was triggered during the fiscal year ended September 30, 2022, and the Notes were not convertible as of September 30, 2022, with no Notes being converted. Whether any of the Notes will be converted in future quarters will depend on the satisfaction of one or more of the conversion conditions in the future. If one or more holders elect to convert their Notes at a time when any such Notes are convertible, unless we elect to satisfy our conversion obligation by delivering solely shares of our common stock (other than paying cash in lieu of delivering any fractional shares), we would be required to settle a portion or all of our conversion obligation through the payment of cash, which could adversely affect our liquidity. Senior Credit Facilities On June 12, 2020 (the “Financing Closing Date”), in connection with our effort to refinance our existing indebtedness, we entered into a Credit Agreement, by and among the Borrower, the lenders and issuing banks party thereto and Wells Fargo Bank, N.A., as administrative agent (the “Credit Agreement”), consisting of a four-year senior secured term loan facility in the aggregate principal amount of $ 125.0 million (the “Term Loan Facility”). The net proceeds from the issuance of the Term Loan Facility were $ 123.0 million, which together with proceeds from the Notes was intended to pay in full all indebtedness under the Existing Facility, and paid fees and expenses in connection with the Senior Credit Facilities. We also entered into a senior secured first-lien revolving credit facility in an aggregate principal amount of $ 50.0 million (the “Revolving Facility” and, together with the Term Loan Facility, the “Senior Credit Facilities”), which shall be drawn on in the event that our working capital and other cash needs are not supported by our operating cash flow. As of September 30, 2022 and 2021 , there were no amounts outstanding under the Revolving Facility. Our obligations under the Credit Agreement are jointly and severally guaranteed by certain of our existing and future direct and indirect wholly owned domestic subsidiaries, subject to certain exceptions customary for financings of this type. All obligations are secured by substantially all of our tangible and intangible personal property and material real property, including a perfected first-priority pledge of all (or, in the case of foreign subsidiaries or subsidiaries (“FSHCO”) that own no material assets other than equity interests in foreign subsidiaries that are “controlled foreign corporations” or other FSHCOs, 65 %) of the equity securities of our subsidiaries held by any loan party, subject to certain customary exceptions and limitations. On December 17, 2020 (the “Amendment No. 1 Effective Date”), we entered into Amendment No. 1 to the Credit Agreement (the “Amendment”). The Amendment extended the scheduled maturity date of the revolving credit and term facilities from June 12, 2024 to April 1, 2025. The Amendment 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 or ABR plus 2.00 %; (ii) if the net total leverage ratio is less than or equal to 3.00 to 1.00 but greater than 2.50 to 1.00, the applicable margin is LIBOR plus 2.75 % or ABR plus 1.75 %; (iii) if the net total leverage ratio is less than or equal to 2.50 to 1.00 but greater than 2.00 to 1.00, the applicable margin is LIBOR plus 2.50 % or ABR plus 1.50 %; (iv) if the net total leverage ratio is less than or equal to 2.00 to 1.00 but greater than 1.50 to 1.00, the applicable margin is LIBOR plus 2.25 % or ABR plus 1.25 %; and (v) if the net total leverage ratio is less than or equal to 1.50 to 1.00, the applicable margin is LIBOR plus 2.20 % or ABR plus 1.00 %. As a result of the Amendment, the applicable LIBOR floor was reduced from 0.50 % to 0.00 %. From the Amendment No. 1 Effective Date until the fiscal quarter ended December 31, 2020, the interest rate was LIBOR plus 2.50 %. For the three months ended March 31, 2021, the interest rate was LIBOR plus 2.25 %. For the three months ended June 30, 2021, the interest rate was LIBOR plus 2.25 %. For the three months ended September 30, 2021, the interest rate was LIBOR plus 2.25 %. For the three and twelve months ended September 30, 2022, the interest rate was LIBOR plus 2.25 %. Total interest expense relating to the Senior Credit Facilities for the fiscal year ended September 30, 2022, 2021 and 2020 was $ 4.3 million, $ 4.1 million, $ 1.5 million, respectively, reflecting the coupon and accretion of the discount. 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 (ii) if the net total leverage ratio is less than or equal to 3.00 to 1.00 but greater than 2.50 to 1.00, the unused line fee is 0.450 %; (iii) if the net total leverage ratio is less than or equal to 2.50 to 1.00 but greater than 2.00 to 1.00, the unused line fee is 0.400 %; (iv) if the net total leverage ratio is less than or equal to 2.00 to 1.00 but greater than 1.50 to 1.00, the unused line fee is 0.350 %; and (v) if the net total leverage ratio is less than or equal to 1.50 to 1.00, the unused line fee is 0.300 %. The Amendment revised the amount by which we are obligated to make quarterly principal payments. Through the fiscal quarter ending December 31, 2022, we are obligated to make quarterly principal payments in an aggregate amount equal to 1.25 % of the original principal amount of the Term Loan Facility. From the fiscal quarter ending March 31, 2023 and for each fiscal quarter thereafter, we are obligated to make quarterly principal payments in an aggregate amount equal to 2.50 % of the original principal amount of the Term Loan Facility, with the balance payable at the maturity date thereof. Borrowings under the Credit Agreement are prepayable at our option without premium or penalty. We may request, and each lender may agree in its sole discretion, to extend the maturity date of all or a portion of the Senior Credit Facilities subject to certain conditions customary for financings of this type. The Credit Agreement also contains certain mandatory prepayment provisions in the event that we incur certain types of indebtedness or receives net cash proceeds from certain non-ordinary course asset sales or other dispositions of property,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d ratio of not greater than 3.25 to 1.00; (2) a net total leverage ratio of not greater than 4.25 to 1.00; and (3) minimum liquidity of at least $ 75 million. The Credit Agreement also contains events of default customary for financings of this type, including certain customary change of control events. As of September 30, 2022 and 2021 , we were in compliance with all Credit Agreement covenants. On November 22, 2022 (the "Amendment No. 2 Effective Date"), we entered into Amendment No. 2 to the Credit Agreement ("Amendment No. 2"). Amendment No. 2 modified certain financial covenants between the fiscal quarter ended March 31, 2023 to the fiscal quarter ended December 31, 2023 (the "covenant adjustment period"). During the covenant adjustment period, each tested quarterly, we are required to maintain (1) a net secured leveraged ratio of not greater than 4.25 to 1.00; (2) minimum liquidity of at least $ 125 million; and (3) aggregate capital expenditures less than $ 7.5 million. The net total leverage ratio will be waived during the covenant adjustment period. At the conclusion of the covenant adjustment period, the original financial covenants will resume. Amendment No. 2 revised certain interest rates in the Credit Agreement. The applicable margins for the revolving credit and term facilities is subject to a pricing grid based upon the net total leverage ratio as follows (i) if the net total leverage ratio is greater than 3.00 to 1.00, the applicable margin is SOFR plus 3.00 % or ABR plus 2.00 %; (ii) if the net total leverage ratio is less than or equal to 3.00 to 1.00 but greater than 2.50 to 1.00, the applicable margin is SOFR plus 2.75 % or ABR plus 1.75 %; (iii) if the net total leverage ratio is less than or equal to 2.50 to 1.00 but greater than 2.00 to 1.00, the applicable margin is SOFR plus 2.50 % or ABR plus 1.50 %; (iv) if the net total leverage ratio is less than or equal to 2.00 to 1.00 but greater than 1.50 to 1.00, the applicable margin is SOFR plus 2.25 % or ABR plus 1.25 %; and (v) if the net total leverage ratio is less than or equal to 1.50 to 1.00, the applicable margin is SOFR plus 2.20 % or ABR plus 1.00 %. From the Amendment No. 2 Effective Date until delivery of the first compliance certificate after the covenant adjustment period, the applicable margin will be SOFR plus 3.00 % or ABR plus 2.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Company have been prepared in accordance with accounting principles generally accepted in the United States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t>
        </is>
      </c>
    </row>
    <row r="5">
      <c r="A5" s="4" t="inlineStr">
        <is>
          <t>Principles of Consolidation</t>
        </is>
      </c>
      <c r="B5" s="4" t="inlineStr">
        <is>
          <t>(b) Principles of Consolidation The accompanying consolidated financial statements include the accounts of the Company, as well as those of our wholly owned subsidiaries. All significant intercompany transactions and balances are eliminated in consolidation.</t>
        </is>
      </c>
    </row>
    <row r="6">
      <c r="A6" s="4" t="inlineStr">
        <is>
          <t>Use of Estimates</t>
        </is>
      </c>
      <c r="B6" s="4" t="inlineStr">
        <is>
          <t xml:space="preserve">(c) Use of Estimates The Consolidated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credit losses and doubtful account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t>
        </is>
      </c>
    </row>
    <row r="7">
      <c r="A7" s="4" t="inlineStr">
        <is>
          <t>Revenue Recognition</t>
        </is>
      </c>
      <c r="B7" s="4" t="inlineStr">
        <is>
          <t>(d)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SP of each distinct performance obligation. In determining SSP, we maximize observable inputs, when possible. Since prices vary from customer to customer based on customer relationship, volume discount and contract type, in instances where the SSP is not directly observable, we estimate SSP by considering a number of data points, including cost of developing and supplying each performance obligation; types of offerings; and gross margin objectives and pricing practices, such as contractually stated prices, discounts offered, and applicable price lists.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t>
        </is>
      </c>
    </row>
    <row r="8">
      <c r="A8" s="4" t="inlineStr">
        <is>
          <t>Business Combinations</t>
        </is>
      </c>
      <c r="B8" s="4" t="inlineStr">
        <is>
          <t xml:space="preserve">(e)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income tax assets and liabilities assumed from the acquiree; • estimated fair value of pre-acquisition contingencies assumed from the acquiree; and • estimated fair value of any contingent consideration which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t>
        </is>
      </c>
    </row>
    <row r="9">
      <c r="A9" s="4" t="inlineStr">
        <is>
          <t>Cash and Cash Equivalents</t>
        </is>
      </c>
      <c r="B9" s="4" t="inlineStr">
        <is>
          <t>(f) Cash and Cash Equivalents Cash and cash equivalents include cash on hand and highly liquid investments that are readily convertible to known amounts of cash and have original maturities of three months or less.</t>
        </is>
      </c>
    </row>
    <row r="10">
      <c r="A10" s="4" t="inlineStr">
        <is>
          <t>Marketable Securities</t>
        </is>
      </c>
      <c r="B10" s="4" t="inlineStr">
        <is>
          <t xml:space="preserve">(g) Marketable Securities Marketable securities consist of commercial paper, government securities and corporate bonds. We classify our marketable securities as available-for-sale at the time of purchase and reevaluate such classification as of each balance sheet date. We may sell these securities at any time for use in current operations even if they have not yet reached maturity. We classify our marketable securities as either short-term or long-term based on the nature of each security. We record marketable securities at fair value, with the unrealized gains or losses included within Accumulated other comprehensive (loss) income on the Consolidated Balance Sheets until realized. Interest income earned from our marketable securities is reported within Interest income on the Consolidated Statements of Operations. We evaluate our marketable securities to assess whether those with unrealized loss positions are other than temporarily impaired. We consider impairment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on the Consolidated Statements of Operations. </t>
        </is>
      </c>
    </row>
    <row r="11">
      <c r="A11" s="4" t="inlineStr">
        <is>
          <t>Goodwill</t>
        </is>
      </c>
      <c r="B11" s="4" t="inlineStr">
        <is>
          <t xml:space="preserve">(h)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Goodwill is tested for impairment annually on July 1, the first day of the fourth quarter of the fiscal year. There is no goodwill impairment for the years ended September 30, 2021, and 2020.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Upon consideration of our components, we have concluded that our goodwill is associated with one reporting uni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Due to macroeconomic conditions, we concluded that indicators of impairment were present and performed an interim quantitative impairment test as of June 30, 2022. The fair value of our reporting unit was determined using a combination of the income approach and the market approach. We weighted the methodologies appropriately to estimate a fair value of approximately $ 995 million as of June 30, 2022. The estimated fair value exceeded the $ 950 million carrying value of our reporting unit by approximately $ 45 million, or 5 % of the carrying value. Based upon the results of the impairment test, no goodwill impairment was recorded as of June 30, 2022. On July 1, 2022, we completed the annual impairment testing of our goodwill. We elected to rely on a qualitative assessment and as a result we determined it is more likely than not that the fair value of our reporting unit is greater than its carrying amount. At September 30, 2022, we performed a quantitative impairment test. We concluded indicators of impairment were present due to the current macroeconomic conditions, including continued declines in our stock price. The fair value of our reporting unit was determined using a combination of the income approach and the market approach. For the income approach, fair value was determined based on the present value of estimated future after-tax cash flows using our multi-year target plan, discounted at an appropriate risk-adjusted rate. For the market approach, we used a valuation technique in which values were derived based on valuation multiples of comparable publicly traded companies. We weighted the methodologies appropriately to estimate a fair value of approximately $ 713.0 million as of September 30, 2022. The carrying value of our reporting unit exceeded the estimated fair value. Based upon the results of the impairment test, we recorded a goodwill impairment charge of $ 213.7 million within the Consolidated Statement of Operations. </t>
        </is>
      </c>
    </row>
    <row r="12">
      <c r="A12" s="4" t="inlineStr">
        <is>
          <t>Long-Lived Assets with Definite Lives</t>
        </is>
      </c>
      <c r="B12" s="4" t="inlineStr">
        <is>
          <t xml:space="preserve">(i) Long-Lived Assets with Definite Lives Our long-lived assets consist principally of technology and patents, customer relationships, internally developed software, property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commencing with the date when an asset is ready for its intended use. Equipment is stated at cost and depreciated over the estimated useful life. Leasehold improvements are depreciated over the shorter of the related remaining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as no impairment of long-lived assets during the years ended September 30, 2022, 2021 , and 2020. </t>
        </is>
      </c>
    </row>
    <row r="13">
      <c r="A13" s="4" t="inlineStr">
        <is>
          <t>Allowance for Credit Losses</t>
        </is>
      </c>
      <c r="B13" s="4" t="inlineStr">
        <is>
          <t>(j) Allowance for Credit Losses Fiscal year 2022 and 2021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fiscal year ended September 30, 2022 and 2021 is as follows (dollars in thousands):
Allowance for Credit Losses
Balance as of September 30, 2020 $ 1,394
Credit loss provision ( 415 )
Write-offs, net of recoveries ( 112 )
Foreign exchange impact on ending balance 12
Balance as of September 30, 2021 $ 879
Credit loss provision ( 431 )
Write-offs, net of recoveries 18
Foreign exchange impact on ending balance ( 95 )
Balance as of September 30, 2022 $ 371 Fiscal years 2020 We record allowances for doubtful accounts for the estimated probable losses on uncollected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For the year ended September 30, 2020, the activity related to the allowance for doubtful accounts was as follows (dollars in thousands):
Allowance for
Balance at September 30, 2019 865
Bad debt provisions 704
Write-offs, net of recoveries ( 175 )
Balance at September 30, 2020 $ 1,394</t>
        </is>
      </c>
    </row>
    <row r="14">
      <c r="A14" s="4" t="inlineStr">
        <is>
          <t>Research and Development</t>
        </is>
      </c>
      <c r="B14" s="4" t="inlineStr">
        <is>
          <t xml:space="preserve">(k) Research and Development Research and development (“R&amp;D”)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the software products. Costs incurred after technological feasibility is established have not been material. R&amp;D costs are otherwise expensed as incurred. </t>
        </is>
      </c>
    </row>
    <row r="15">
      <c r="A15" s="4" t="inlineStr">
        <is>
          <t>Income Taxes</t>
        </is>
      </c>
      <c r="B15" s="4" t="inlineStr">
        <is>
          <t xml:space="preserve">(l) Income Taxe s We account for income taxes using the assets and liabilities method, as prescribed by ASC No. 740, Income Taxes , or ASC 740. Deferred Taxes Deferred tax assets and liabilities are recognized for the estimated future tax consequences attributable to differences between the financial statement carrying amount of assets and liabilities and their respective tax bases. The method also requires the recognition of future tax benefits such as net operating loss carryforwards, to the extent that realization of such benefits is more likely than not after consideration of all available evidence. As the income tax returns are not due and filed until after the completion of our annual financial reporting requirements, the amounts recorded for the current period reflect estimates for the tax-based activity for the period. In addition, estimates are often required with respect to, among other things, the appropriate state and foreign income tax rates to use, the potential utilization of operating loss carry-forwards and valuation allowance required, if any, for tax assets that may not be realizable in the future. Tax laws and tax rates vary substantially in these jurisdictions and are subject to change given the political and economic climate. We report and pay income tax based on operational results and applicable law. Our tax provision contemplates tax rates currently in effect to determine both our currency and deferred tax positions. Any significant fluctuations in rates or changes in tax laws could cause our estimates of taxes we anticipate either paying or recovering in the future to change. Such changes could lead to either increases or decreases in our effective tax rates. We have historically estimated the future tax consequences of certain items, including accruals that cannot be deducted for income tax purposes until such expenses are paid or the related assets are disposed. We believe the procedures and estimates used in our accounting for income taxes are reasonable and in accordance with established tax law. The income tax estimates used have not resulted in material adjustments to income tax expense in subsequent period when the estimates are adjusted to the actual filed tax return amounts. Deferred tax assets and liabilities are measured using enacted tax rates expected to apply to taxable income in the fiscal years in which those temporary differences are expected to be recovered or settled. With respect to earnings expected to be indefinitely reinvested offshore, we do no t accrue tax for the repatriations of such foreign earnings. Valuation Allowa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During the third quarter of fiscal year 2022, we established a valuation allowance of $ 107.6 million against our deferred tax assets in the Netherlands, which consists of tax amortizable intellectual property and net operating loss carryforwards. We determined we had new negative evidence, based on updates to transfer pricing arrangements and changes to the earnings guidance for fiscal year 2022. We will continue to maintain a valuation allowance against our Netherlands deferred tax assets until we believe it is more likely than not that these assets will be realized. If sufficient positive evidence arises in the future indicating that all or a portion of the deferred tax assets meet the more likely than not standard, the valuation allowance would be reversed accordingly in the period that such determination is made. Uncertain Tax Positions We operate in multiple jurisdictions through wholly owned subsidiaries and our global structure is complex. The estimates of our uncertain tax positions involve judgments and assessment of the potential tax implications related to legal entity restructuring, intercompany transfer and acquisition or divestures. We recognize tax benefits from uncertain tax positions only if it is more likely than not that the tax position will be sustained on examination by the taxing authorities, based on the technical merits of the position. Our tax positions are subject to audit by taxing authorities across multiple global jurisdictions and the resolution of such audits may span multiple years. Tax laws are complex and often subject to varied interpretations, accordingly, the ultimate outcome with respect to taxes we may own may differ from the amounts recognized. </t>
        </is>
      </c>
    </row>
    <row r="16">
      <c r="A16" s="4" t="inlineStr">
        <is>
          <t>Accumulated Other Comprehensive (Loss) Income</t>
        </is>
      </c>
      <c r="B16" s="4" t="inlineStr">
        <is>
          <t xml:space="preserve">(m) Accumulated Other Comprehensive (Loss) Income The components of accumulated other comprehensive (loss) income, reflected in the Consolidated Statements of Equity, consists of the following (dollars in thousands):
September 30,
2022 2021
Foreign currency translation adjustments $ ( 33,895 ) $ 3,284
Net unrealized gains (losses) on post-retirement benefits 594 ( 1,639 )
Net unrealized losses on available-for-sale securities ( 436 ) ( 11 )
Accumulated other comprehensive (loss) income $ ( 33,737 ) $ 1,634 No income tax provisions or benefits are recorded for foreign currency translation adjustments as the undistributed earnings in our foreign subsidiaries are expected to be indefinitely reinvested. </t>
        </is>
      </c>
    </row>
    <row r="17">
      <c r="A17" s="4" t="inlineStr">
        <is>
          <t>Concentration of Risk</t>
        </is>
      </c>
      <c r="B17" s="4" t="inlineStr">
        <is>
          <t xml:space="preserve">(n)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One customer accounte d for 17.4 % o f our Accounts receivable, net balance at September 30, 2022 . One customer accounted for 12.1 % of our Accounts receivable, net balance at September 30, 2021 . </t>
        </is>
      </c>
    </row>
    <row r="18">
      <c r="A18" s="4" t="inlineStr">
        <is>
          <t>Foreign Currency Translation</t>
        </is>
      </c>
      <c r="B18" s="4" t="inlineStr">
        <is>
          <t>(o)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income as a component of stockholders’ equity. We record net foreign exchange transaction gains and losses resulting from the conversion of the transaction currency to the functional currency within Other income (expense), net. Foreign currency transaction (gains) losses for the fiscal years ended September 30, 2022, 2021 and 2020 were $ 0.1 million, ($ 1.7 ) million, and $ 2.4 million, respectively. (p) Net Parent Investment</t>
        </is>
      </c>
    </row>
    <row r="19">
      <c r="A19" s="4" t="inlineStr">
        <is>
          <t>Net Parent Investment</t>
        </is>
      </c>
      <c r="B19" s="4" t="inlineStr">
        <is>
          <t>In the Consolidated Statements of Equity, net parent investment represents the Parent’s historical investment in the Cerence business, accumulated net earnings after taxes and the net effect of transactions with, and allocations from, the Parent.</t>
        </is>
      </c>
    </row>
    <row r="20">
      <c r="A20" s="4" t="inlineStr">
        <is>
          <t>Stock-Based Compensation</t>
        </is>
      </c>
      <c r="B20" s="4" t="inlineStr">
        <is>
          <t>(q) Stock-Based Compensation Stock-based compensation primarily consists of restricted stock units with service or market/performance conditions. Equity awards are measured at the fair market value of the underlying stock at the grant date. We recognize stock compensation expense using the straight-line attribution method over the requisite service period. We record forfeitures as they occur.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t>
        </is>
      </c>
    </row>
    <row r="21">
      <c r="A21" s="4" t="inlineStr">
        <is>
          <t>Leases</t>
        </is>
      </c>
      <c r="B21" s="4" t="inlineStr">
        <is>
          <t>(r) Leases We have entered into a number of facility and equipment leases which qualify as operating leases under GAAP. We also have a limited number of equipment leases that qualify as financing leases. We determine if contracts with vendors represent a lease or have a lease component under GAAP at contract inception. Our leases have remaining terms ranging from less than one year to six years .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Operating leases are included in Operating lease right of use assets, Short-term operating lease liabilities, and Long-term operating lease liabilities on our Consolidated Balance Sheets as of September 30, 2022 and 2021. Finance leases are included in Property and equipment, net, Accrued expenses and other current liabilities, and Other liabilities on our Consolidated Balance Sheets as of September 30, 2022 and 2021. Lease costs for minimum lease payments is recognized on a straight-line basis over the lease term. For operating leases, costs are included within Cost of revenues, Research and development, Sales and marketing, and General and administrative lines on the Consolidated Statements of Operations. For financing leases, amortization of the finance right of use assets is included within Research and Development, Sales and marketing, and General and administrative lines on the Consolidated Statements of Operations, and interest expense is included within Interest expense. For operating leases, the related cash payments are included in the operating cash flows on the Consolidated Statements of Cash Flows. For financing leases, the related cash payments for the principal portion of the lease liability are included in the financing cash flows on the Consolidated Statement of Cash Flows and the related cash payments for the interest portion of the lease liability are included within the operating section of the Consolidated Statement of Cash Flows.</t>
        </is>
      </c>
    </row>
    <row r="22">
      <c r="A22" s="4" t="inlineStr">
        <is>
          <t>Convertible Debt</t>
        </is>
      </c>
      <c r="B22" s="4" t="inlineStr">
        <is>
          <t>(s)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s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 as needed.</t>
        </is>
      </c>
    </row>
    <row r="23">
      <c r="A23" s="4" t="inlineStr">
        <is>
          <t>Net (Loss) Income Per Share</t>
        </is>
      </c>
      <c r="B23" s="4" t="inlineStr">
        <is>
          <t>(t) Net (Loss) Income Per Share Basic net (loss) income per share is computed using the weighted-average number of common shares outstanding during the period. Diluted net (loss) income per share is computed using the weighted-average number of common shares, giving effect to potentially dilutive securities outstanding during the period. Potentially dilutive securities consist of restricted stock units, contingently issuable shares, and potential issuance of stock upon conversion of our Notes, as more fully described in Note 17. The dilutive effect of the Notes is reflected in net (loss) income per share by application of the “if-converted” method. The “if-converted” method is only assumed in periods where such application would be dilutive. In applying the “if-converted” method for diluted net (loss) income per share, we would assume conversion of the Notes at a ratio of 26.7271 shares of our common stock per $ 1,000 principal amount of the Notes. Assumed converted shares of our common stock are weighted for the period the Notes were outstanding.</t>
        </is>
      </c>
    </row>
    <row r="24">
      <c r="A24" s="4" t="inlineStr">
        <is>
          <t>Recently Adopted Accounting Standards</t>
        </is>
      </c>
      <c r="B24" s="4" t="inlineStr">
        <is>
          <t>(u) Recently Adopted Accounting Standards None.</t>
        </is>
      </c>
    </row>
    <row r="25">
      <c r="A25" s="4" t="inlineStr">
        <is>
          <t>Issued Accounting Standards Not Yet Adopted</t>
        </is>
      </c>
      <c r="B25" s="4" t="inlineStr">
        <is>
          <t>(v)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In March 2020, the FASB issued ASU No. 2020-04, Reference Rate Reform (Topic 848): Facilitation of the Effects of Reference Rate Reform on Financial Reporting , (“ASU 2020-04”).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currently evaluating the impact of the adoption of this standard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 (“ASU 2020-06”). ASU 2020-06 simplifies the accounting for debt with conversion options, revises the criteria for applying the derivatives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year 2023. ASU 2020-06 is applicable to our 3.00 % Senior Convertible Notes due 2025. We will adopt the new standard effective October 1, 2022 under the modified retrospective transition approach. We are currently evaluating the impact of ASU 2020-06 relating to Long-term debt, Additional paid-in capital, and Other liabilities. We do not expect the adoption of the new standard to have a material impact on our consolidated statement of operations and cash flows. We expect applying ASU 2020-06 will have a cumulative-effect adjustment to Accumulated deficit as of October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ummary of Change in Allowance for Credit Losses</t>
        </is>
      </c>
      <c r="B4" s="4" t="inlineStr">
        <is>
          <t>The change in the allowance for credit losses for the fiscal year ended September 30, 2022 and 2021 is as follows (dollars in thousands):
Allowance for Credit Losses
Balance as of September 30, 2020 $ 1,394
Credit loss provision ( 415 )
Write-offs, net of recoveries ( 112 )
Foreign exchange impact on ending balance 12
Balance as of September 30, 2021 $ 879
Credit loss provision ( 431 )
Write-offs, net of recoveries 18
Foreign exchange impact on ending balance ( 95 )
Balance as of September 30, 2022 $ 371</t>
        </is>
      </c>
    </row>
    <row r="5">
      <c r="A5" s="4" t="inlineStr">
        <is>
          <t>Activity Related to Allowance for Doubtful Accounts</t>
        </is>
      </c>
      <c r="B5" s="4" t="inlineStr">
        <is>
          <t>For the year ended September 30, 2020, the activity related to the allowance for doubtful accounts was as follows (dollars in thousands):
Allowance for
Balance at September 30, 2019 865
Bad debt provisions 704
Write-offs, net of recoveries ( 175 )
Balance at September 30, 2020 $ 1,394</t>
        </is>
      </c>
    </row>
    <row r="6">
      <c r="A6" s="4" t="inlineStr">
        <is>
          <t>Components of Accumulated Other Comprehensive (Loss) Income</t>
        </is>
      </c>
      <c r="B6" s="4" t="inlineStr">
        <is>
          <t>The components of accumulated other comprehensive (loss) income, reflected in the Consolidated Statements of Equity, consists of the following (dollars in thousands):
September 30,
2022 2021
Foreign currency translation adjustments $ ( 33,895 ) $ 3,284
Net unrealized gains (losses) on post-retirement benefits 594 ( 1,639 )
Net unrealized losses on available-for-sale securities ( 436 ) ( 11 )
Accumulated other comprehensive (loss) income $ ( 33,737 ) $ 1,6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ummary of Revenues Classified by Major Geographic Region</t>
        </is>
      </c>
      <c r="B4" s="4" t="inlineStr">
        <is>
          <t>Revenues, classified by the major geographic region in which our customers are located, for the fiscal years ended September 30, 2022, 2021 and 2020 (dollars in thousands):
Year Ended September 30,
2022 2021 2020
Revenues:
United States $ 100,564 $ 135,033 $ 129,338
Other Americas 99 175 16
Germany 74,550 114,936 100,674
Other Europe, Middle East and Africa 15,579 29,964 25,394
Japan 74,480 62,840 50,936
Other Asia-Pacific 62,619 44,234 24,609
Total net revenues $ 327,891 $ 387,182 $ 330,967</t>
        </is>
      </c>
    </row>
    <row r="5">
      <c r="A5" s="4" t="inlineStr">
        <is>
          <t>Summary of Significant Changes in Contract Assets and Deferred Revenue</t>
        </is>
      </c>
      <c r="B5" s="4" t="inlineStr">
        <is>
          <t>The table below shows significant changes in contract assets (dollars in thousands):
Contract assets
Balance as of September 30, 2020 $ 30,277
Revenues recognized but not billed 89,217
Amounts reclassified to accounts receivable, net ( 60,351 )
Balance as of September 30, 2021 $ 59,143
Revenues recognized but not billed 96,409
Amounts reclassified to accounts receivable, net ( 67,765 )
Foreign exchange impact on ending balance ( 11,495 )
Balance as of September 30, 2022 $ 76,292 The table below shows significant changes in deferred revenue (dollars in thousands):
Deferred revenue
Balance as of September 30, 2020 $ 324,729
Amounts billed but not recognized 105,540
Revenue recognized ( 153,532 )
Balance as of September 30, 2021 $ 276,737
Amounts billed but not recognized 96,165
Revenue recognized ( 130,770 )
Foreign exchange impact on ending balance ( 3,498 )
Balance as of September 30, 2022 $ 238,634</t>
        </is>
      </c>
    </row>
    <row r="6">
      <c r="A6" s="4" t="inlineStr">
        <is>
          <t>Summary of Estimated Revenue Expected to be Recognized in Future Related to Performance Obligations Unsatisfied or Partially Unsatisfied</t>
        </is>
      </c>
      <c r="B6" s="4" t="inlineStr">
        <is>
          <t>The following table includes estimated revenue expected to be recognized in the future related to performance obligations that are unsatisfied or partially unsatisfied at September 30, 2022 (dollars in thousands):
Within One Two to Five Greater Total
Total revenue $ 157,549 $ 145,949 $ 19,957 $ 323,4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Reconciliation of Basic Shares to Diluted Shares</t>
        </is>
      </c>
      <c r="B4" s="4" t="inlineStr">
        <is>
          <t>The following table presents the reconciliation of the numerator and denominator for calculating net (loss) income per share:
September 30,
in thousands, except per share data 2022 2021 2020
Numerator:
Net (loss) income $ ( 310,826 ) $ 45,893 $ ( 18,316 )
Denominator:
Weighted average common shares outstanding - basic 39,187 37,752 36,428
Dilutive effect of restricted stock awards - 1,405 -
Dilutive effect of contingently issuable stock awards - 132 -
Weighted average common shares outstanding - diluted 39,187 39,289 36,428
Net (loss) income per common share:
Basic $ ( 7.93 ) $ 1.22 $ ( 0.50 )
Diluted $ ( 7.93 ) $ 1.17 $ ( 0.50 )</t>
        </is>
      </c>
    </row>
    <row r="5">
      <c r="A5" s="4" t="inlineStr">
        <is>
          <t>Schedule of Potential Shares Considered Antidilutive</t>
        </is>
      </c>
      <c r="B5" s="4" t="inlineStr">
        <is>
          <t>The following table sets forth potential shares that were considered anti-dilutive for the fiscal years ended September 30, 2022, 2021 and 2020:
Year Ended September 30,
in thousands 2022 2021 2020
Restricted stock awards 227 - 1,058
Contingently issuable stock awards 8 - 151
Conversion option of our Notes 4,677 4,677 1,5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Sep. 30, 2022</t>
        </is>
      </c>
      <c r="C2" s="2" t="inlineStr">
        <is>
          <t>Sep. 30, 2021</t>
        </is>
      </c>
      <c r="D2" s="2" t="inlineStr">
        <is>
          <t>Sep. 30,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 income</t>
        </is>
      </c>
      <c r="B4" s="7" t="n">
        <v>-310826</v>
      </c>
      <c r="C4" s="7" t="n">
        <v>45893</v>
      </c>
      <c r="D4" s="7" t="n">
        <v>-1831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37179</v>
      </c>
      <c r="C6" s="5" t="n">
        <v>-1980</v>
      </c>
      <c r="D6" s="5" t="n">
        <v>15805</v>
      </c>
    </row>
    <row r="7">
      <c r="A7" s="4" t="inlineStr">
        <is>
          <t>Pension adjustments, net</t>
        </is>
      </c>
      <c r="B7" s="5" t="n">
        <v>2233</v>
      </c>
      <c r="C7" s="5" t="n">
        <v>-87</v>
      </c>
      <c r="D7" s="5" t="n">
        <v>1178</v>
      </c>
    </row>
    <row r="8">
      <c r="A8" s="4" t="inlineStr">
        <is>
          <t>Unrealized loss on available-for-sale securities</t>
        </is>
      </c>
      <c r="B8" s="5" t="n">
        <v>-425</v>
      </c>
      <c r="C8" s="5" t="n">
        <v>-10</v>
      </c>
      <c r="D8" s="5" t="n">
        <v>-1</v>
      </c>
    </row>
    <row r="9">
      <c r="A9" s="4" t="inlineStr">
        <is>
          <t>Total other comprehensive (loss) income</t>
        </is>
      </c>
      <c r="B9" s="5" t="n">
        <v>-35371</v>
      </c>
      <c r="C9" s="5" t="n">
        <v>-2077</v>
      </c>
      <c r="D9" s="5" t="n">
        <v>16982</v>
      </c>
    </row>
    <row r="10">
      <c r="A10" s="4" t="inlineStr">
        <is>
          <t>Comprehensive (loss) income</t>
        </is>
      </c>
      <c r="B10" s="7" t="n">
        <v>-346197</v>
      </c>
      <c r="C10" s="7" t="n">
        <v>43816</v>
      </c>
      <c r="D10" s="7" t="n">
        <v>-13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Financial Assets that are Measured at Fair Value and Indicates the Fair Value Hierarchy of the Valuation Inputs</t>
        </is>
      </c>
      <c r="B4" s="4" t="inlineStr">
        <is>
          <t xml:space="preserve">The following table presents information about our financial assets that are measured at fair value and indicates the fair value hierarchy of the valuation inputs used (dollars in thousands) as of:
September 30, 2022
Fair Value Cash and Cash Equivalents Marketable Securities
Level 1:
Money market funds $ 59,146 at cost (a) $ 59,138 $ 59,138 $ -
Government securities $ 4,976 at cost (b) 4,892 - 4,892
Level 2:
Government securities $ 2,377 at cost (b) 2,361 - 2,361
Time deposits, $ 1,472 at cost (a) 1,472 1,472 -
Commercial paper, $ 7,648 at cost (b) 7,647 - 7,647
Corporate bonds, $ 17,328 at cost (b) 17,001 - 17,001
Debt securities, $ 2,000 at cost (c) 2,000 - -
Total assets $ 94,511 $ 60,610 $ 31,901
September 30, 2021
Fair Value Cash and Cash Equivalents Marketable Securities
Level 1:
Money market funds (a) $ 75,873 $ 75,873 $ -
Level 2:
Time deposits, $ 2,965 at cost (a) 2,965 2,965 -
Commercial paper, $ 18,080 at cost (b) 18,080 - 18,080
Corporate bonds, $ 19,704 at cost (b) 19,694 - 19,694
Debt securities, $ 2,000 at cost (c) 2,000 - -
Total assets $ 118,612 $ 78,838 $ 37,774 (a) Money market funds and other highly liquid investments with original maturities of 90 days or less are included within Cash and cash equivalents in the Consolidated Balance Sheets. (b) Government securities, commercial paper and corporate bonds with original maturities greater than 90 days are included within Marketable securities in the Consolidated Balance Sheets and classified as current or noncurrent based upon whether the maturity of the financial asset is less than or greater than 12 months. (c) Debt securities are included within Prepaid and other current assets in the Consolidated Balance Sheets and classified as current given the maturity of the financial asset is less than 12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ummary of Fair Value and Presentation in Consolidated Balance Sheet for Derivative Instruments</t>
        </is>
      </c>
      <c r="B4" s="4" t="inlineStr">
        <is>
          <t>The following table summarizes the fair value and presentation in the Consolidated Balance Sheets for derivative instruments as of September 30, 2022 and 2021 (dollars in thousands):
Fair Value
Derivatives not designated as hedges Classification September 30, 2022 September 30, 2021
Foreign currency forward contracts Prepaid expenses and other current assets $ 1,627 $ 1,235
Foreign currency forward contracts Other assets 660 365
Foreign currency forward contracts Accrued expenses and other current liabilities 1,812 131
Foreign currency forward contracts Other liabilities 711 148</t>
        </is>
      </c>
    </row>
    <row r="5">
      <c r="A5" s="4" t="inlineStr">
        <is>
          <t>Summary of Income Related to Foreign Currency Forward Contracts</t>
        </is>
      </c>
      <c r="B5" s="4" t="inlineStr">
        <is>
          <t>The following tables display a summary of the income related to foreign currency forward contracts within the Consolidated Statements of Operations for the fiscal years ended September 30, 2022, 2021 and 2020 (dollars in thousand):
Gain recognized in earnings
Year Ended September 30,
Derivatives not designated as hedges Classification 2022 2021 2020
Foreign currency forward contracts Other income (expense), net $ 860 $ 2,51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fiscal years ended September 30, 2022 and 2021 were as follows (dollars in thousands):
Total
Balance as of October 1, 2020 $ 1,128,198
Effect of foreign currency translation 313
Balance as of September 30, 2021 1,128,511
Goodwill impairment ( 213,720 )
Effect of foreign currency translation ( 23,989 )
Balance as of September 30, 2022 $ 890,802</t>
        </is>
      </c>
    </row>
    <row r="5">
      <c r="A5" s="4" t="inlineStr">
        <is>
          <t>Summary of Gross Carrying Amounts and Accumulated Amortization of Intangible Assets by Major Class</t>
        </is>
      </c>
      <c r="B5" s="4" t="inlineStr">
        <is>
          <t>The following tables summarizes the gross carrying amounts and accumulated amortization of intangible assets by major class (dollars in thousands):
September 30, 2022
Gross Accumulated Net Weighted Average
Customer relationships $ 104,498 $ ( 95,315 ) $ 9,183 1.7
Technology and patents 88,600 ( 88,083 ) 517 1.2
Total $ 193,098 $ ( 183,398 ) $ 9,700
September 30, 2021
Gross Accumulated Net Weighted Average
Customer relationships $ 110,485 $ ( 88,638 ) $ 21,847 2.2
Technology and patents 90,738 ( 87,237 ) 3,501 0.9
Total $ 201,223 $ ( 175,875 ) $ 25,348</t>
        </is>
      </c>
    </row>
    <row r="6">
      <c r="A6" s="4" t="inlineStr">
        <is>
          <t>Schedule of Estimated Amortization</t>
        </is>
      </c>
      <c r="B6" s="4" t="inlineStr">
        <is>
          <t>Estimated amortization for each of the five succeeding years and thereafter as of September 30, 2022 , is as follows (dollars in thousands):
Year Ending September 30, Cost of Operating Total
2023 $ 414 $ 5,774 $ 6,188
2024 103 2,085 2,188
2025 — 1,324 1,324
Total $ 517 $ 9,183 $ 9,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Components of Property and Equipment,Net</t>
        </is>
      </c>
      <c r="B4" s="4" t="inlineStr">
        <is>
          <t>Property and equipment, net consisted of the following (dollars in thousands):
Useful Life September 30,
(In years) 2022 2021
Machinery and equipment 3 - 5 $ 10,800 $ 7,577
Computers, software and equipment 3 - 5 61,566 42,380
Leasehold improvements 2 - 15 10,110 8,493
Furniture and fixtures 5 - 7 3,554 4,150
Finance leases 3,425 3,437
Construction in progress — 12,379
Subtotal 89,455 78,416
Less: accumulated depreciation ( 51,748 ) ( 46,911 )
Total $ 37,707 $ 31,505</t>
        </is>
      </c>
    </row>
    <row r="5">
      <c r="A5" s="4" t="inlineStr">
        <is>
          <t>Components of Property and Equipment, Net by Geography</t>
        </is>
      </c>
      <c r="B5" s="4" t="inlineStr">
        <is>
          <t>The following table presents our property and equipment, net by geography at September 30, 2022 and 2021 (dollars in thousands):
September 30,
2022 2021
Long-lived assets:
United States $ 28,779 $ 22,550
Canada 2,252 2,850
Germany 1,866 1,973
Other countries 4,810 4,132
Total long-lived assets $ 37,707 $ 31,5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consisted of the following (dollars in thousands):
September 30,
2022 2021
Compensation $ 19,710 $ 39,536
Sales and other taxes payable 4,598 8,574
Cost of revenue related liabilities 4,257 4,634
Professional fees 3,866 3,604
Interest payable 1,828 1,919
Other 13,731 6,200
Total $ 47,990 $ 64,4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osts, Net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Accrual Activity Relating to Restructuring Charges</t>
        </is>
      </c>
      <c r="B4" s="4" t="inlineStr">
        <is>
          <t>The following table sets forth the fiscal year ended September 30, activity relating to restructuring charges (dollars in thousands):
Personnel Facilities Restructuring Other Total
Balance at October 1, 2019 $ 489 $ 26 $ 515 $ 3,876 $ 4,391
Restructuring and other costs, net 3,694 1,037 4,731 11,727 16,458
Non-cash adjustment — ( 1,031 ) ( 1,031 ) — ( 1,031 )
Cash payments ( 3,420 ) ( 26 ) ( 3,446 ) ( 13,675 ) ( 17,121 )
Foreign exchange impact on ending balance 1 4 5 — 5
Balance at September 30, 2020 764 10 774 1,928 2,702
Restructuring and other costs, net 1,689 1,394 3,083 2,009 5,092
Non-cash adjustment — 1,809 1,809 — 1,809
Cash payments ( 839 ) ( 1,265 ) ( 2,104 ) ( 2,403 ) ( 4,507 )
Foreign exchange impact on ending balance 6 ( 67 ) ( 61 ) — ( 61 )
Balance at September 30, 2021 1,620 1,881 3,501 1,534 5,035
Restructuring and other costs, net 1,676 673 2,349 6,616 8,965
Non-cash adjustment — ( 708 ) ( 708 ) ( 4,000 ) ( 4,708 )
Cash payments ( 2,021 ) ( 188 ) ( 2,209 ) ( 1,873 ) ( 4,082 )
Foreign exchange impact on ending balance 2 ( 58 ) ( 56 ) — ( 56 )
Balance at September 30, 2022 $ 1,277 $ 1,600 $ 2,877 $ 2,277 $ 5,1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Lease Term and Incremental Borrowing Rates for Leases</t>
        </is>
      </c>
      <c r="B4" s="4" t="inlineStr">
        <is>
          <t>The following table presents certain information related to lease term and incremental borrowing rates for leases as of September 30, 2022 and 2021:
September 30, 2022 September 30, 2021
Weighted-average remaining lease term (in months):
Operating leases 46.5 52.2
Finance leases 35.6 47.1
Weighted-average discount rate:
Operating leases 3.7 % 5.1 %
Finance leases 4.4 % 4.4 %</t>
        </is>
      </c>
    </row>
    <row r="5">
      <c r="A5" s="4" t="inlineStr">
        <is>
          <t>Summary of lease-related Assets and Liabilities Reported in the Consolidated Balance Sheets</t>
        </is>
      </c>
      <c r="B5" s="4" t="inlineStr">
        <is>
          <t>The following table presents the lease-related assets and liabilities reported in the Consolidated Balance Sheets as of September 30, 2022 and 2021 (dollars in thousands):
Classification September 30, 2022 September 30, 2021
Assets
Operating lease assets Operating lease right of use assets $ 14,702 $ 14,901
Finance lease assets Property and equipment, net 1,259 1,700
Total lease assets $ 15,961 $ 16,601
Liabilities
Current
Operating Short-term operating lease liabilities $ 5,071 $ 4,562
Finance Accrued expenses and other current liabilities 441 430
Noncurrent
Operating Long-term operating lease liabilities $ 11,375 $ 12,216
Finance Other liabilities 802 1,234
Total lease liability $ 17,689 $ 18,442</t>
        </is>
      </c>
    </row>
    <row r="6">
      <c r="A6" s="4" t="inlineStr">
        <is>
          <t>Summary of Lease Expense</t>
        </is>
      </c>
      <c r="B6" s="4" t="inlineStr">
        <is>
          <t>The following table presents lease expense for the fiscal years ended September 30, 2022, 2021 and 2020 (dollars in thousands):
Year Ended September 30,
2022 2021 2020
Finance lease costs:
Amortization of right of use asset $ 435 $ 410 $ 255
Interest on lease liability 50 63 22
Operating lease cost 6,788 7,619 8,245
Variable lease cost 3,492 2,142 1,060
Sublease income ( 187 ) ( 207 ) ( 206 )
Total lease cost $ 10,578 $ 10,027 $ 9,376</t>
        </is>
      </c>
    </row>
    <row r="7">
      <c r="A7" s="4" t="inlineStr">
        <is>
          <t>Summary of Undiscounted Future Minimum Lease Payments Under Non-cancelable Leases</t>
        </is>
      </c>
      <c r="B7" s="4" t="inlineStr">
        <is>
          <t>The table below reconciles the undiscounted future minimum lease payments under non-cancelable leases to the total lease liabilities recognized on the Consolidated Balance Sheet as of September 30, 2022 (dollars in thousands):
Year Ending September 30, Operating Leases Financing Leases Total
2023 $ 5,570 $ 476 $ 6,046
2024 4,758 417 5,175
2025 3,221 362 3,583
2026 1,759 53 1,812
2027 1,455 — 1,455
Thereafter 819 — 819
Total future minimum lease payments $ 17,582 $ 1,308 $ 18,890
Less effects of discounting ( 1,136 ) ( 65 ) ( 1,201 )
Total lease liabilities $ 16,446 $ 1,243 $ 17,689
Reported as of September 30, 2022
Short-term lease liabilities $ 5,071 $ 441 $ 5,512
Long-term lease liabilities 11,375 802 12,177
Total lease liabilities $ 16,446 $ 1,243 $ 17,6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Non-vested Restricted Stock Units</t>
        </is>
      </c>
      <c r="B4" s="4" t="inlineStr">
        <is>
          <t>Restricted Units are not included in issued and outstanding common stock until the shares are vested and released. The table below summarizes activity related to Restricted Stock Units:
Non-Vested Restricted Stock Units
Time-Based Performance- Total Shares Weighted- Weighted- Aggregate
Non-vested at September 30, 2021 1,420,532 654,619 2,075,151 $ 44.20
Granted 808,938 390,025 1,198,963 $ 69.43
Vested ( 1,029,854 ) ( 474,681 ) ( 1,504,535 ) $ 58.70
Forfeited ( 203,600 ) ( 134,968 ) ( 338,568 ) $ 54.35
Non-vested at September 30, 2022 996,016 434,995 1,431,011 $ 62.49 0.70 $ 22,524
Expected to vest 1,431,011 $ 62.49 0.70 $ 22,524</t>
        </is>
      </c>
    </row>
    <row r="5">
      <c r="A5" s="4" t="inlineStr">
        <is>
          <t>Weighted-Average Key Assumptions and Fair Value Results for Shares Issued under ESPP</t>
        </is>
      </c>
      <c r="B5" s="4" t="inlineStr">
        <is>
          <t>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fiscal years ended September 30, 2022, 2021 and 2020:
Year Ended September 30,
2022 2021 2020
Expected dividend yield 0.00 % 0.00 % 0.00 %
Risk-free interest rate 0.41 % 0.10 % 1.56 %
Expected volatility 69.58 % 96.61 % 58.18 %
Expected life (in years) 0.50 0.50 0.50
Weighted-average fair value of shares issued (per share) $ 27.54 $ 35.13 $ 8.93</t>
        </is>
      </c>
    </row>
    <row r="6">
      <c r="A6" s="4" t="inlineStr">
        <is>
          <t>Quantities and Average Prices of Shares Issued Under the ESPP</t>
        </is>
      </c>
      <c r="B6" s="4" t="inlineStr">
        <is>
          <t>The following table sets forth the quantities and average prices of shares issued under the ESPP for the fiscal years ended September 30, 2022, 2021 and 2020:
Year Ended September 30,
2022 2021 2020
Shares issued under the ESPP 80,417 44,172 63,503
Average price of shares issued $ 28.18 $ 73.40 $ 20.66</t>
        </is>
      </c>
    </row>
    <row r="7">
      <c r="A7" s="4" t="inlineStr">
        <is>
          <t>Schedule of Stock-based Compensation</t>
        </is>
      </c>
      <c r="B7" s="4" t="inlineStr">
        <is>
          <t>The amounts included in the Consolidated Statements of Operations related to stock-based compensation are as follows (dollars in thousands):
Year Ended September 30,
2022 2021 2020
Cost of connected services $ 499 $ 865 $ 1,382
Cost of professional services 3,267 4,895 4,191
Research and development 10,196 16,538 13,944
Sales and marketing 3,569 12,533 9,580
General and administrative 6,545 25,724 18,188
Restructuring and other costs, net 4,000 — —
Total $ 28,076 $ 60,555 $ 47,285 For the fiscal year ended September 30, 2022, we had lower stock-based compensation expense relating to our performance-based restricted stock units. Compensation cost for our performance-based restricted stock units is recognized based on the number of units expected to vest upon the achievement of the performance conditions. During the fiscal year ended September 30, 2022, we recorded $ 4.0 million, net of $ 5.0 million in forfeitures, in stock-based compensation due to the resignation of our former CEO and the resulting modification of certain stock-based awards in Restructuring and other costs, net. We recorded $ 2.4 million, net of $ 0.2 million in forfeitures, in stock-based compensation due to the retirement of our former CFO and resignation of our former General Counsel and the resulting modification of certain stock-based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Loss) Income Before Income Taxes</t>
        </is>
      </c>
      <c r="B4" s="4" t="inlineStr">
        <is>
          <t>The components of (loss) income before income taxes are as follows (dollars in thousands):
Year Ended September 30,
2022 2021 2020
Domestic $ ( 168,452 ) $ 20,933 $ ( 27,889 )
Foreign ( 30,299 ) 27,336 4,849
(Loss) income before income taxes $ ( 198,751 ) $ 48,269 $ ( 23,040 )</t>
        </is>
      </c>
    </row>
    <row r="5">
      <c r="A5" s="4" t="inlineStr">
        <is>
          <t>Components of Provision for (Benefit from) Income Taxes</t>
        </is>
      </c>
      <c r="B5" s="4" t="inlineStr">
        <is>
          <t>The components of provision for (benefit from) income taxes are as follows (dollars in thousands):
Year Ended September 30,
2022 2021 2020
Current:
Federal $ 12 $ — $ —
State 15 35 —
Foreign 14,761 6,760 5,844
Total current $ 14,788 $ 6,795 $ 5,844
Deferred:
Federal ( 6,823 ) 5,437 ( 1,636 )
State 218 5,001 ( 239 )
Foreign 103,892 ( 14,857 ) ( 8,693 )
Total deferred 97,287 ( 4,419 ) ( 10,568 )
Provision for (benefit from) income taxes $ 112,075 $ 2,376 $ ( 4,724 )
Effective income tax rate ( 56.4 )% 4.9 % 20.5 %</t>
        </is>
      </c>
    </row>
    <row r="6">
      <c r="A6" s="4" t="inlineStr">
        <is>
          <t>Schedule of Provision for (Benefit from) Income Taxes Differed from the Amount Computed by Applying Federal Statutory Rate</t>
        </is>
      </c>
      <c r="B6" s="4" t="inlineStr">
        <is>
          <t>The provision for (benefit from) income taxes differed from the amount computed by applying the federal statutory rate to our income (loss) before income taxes as follows (dollars in thousands):
Year Ended September 30,
2022 2021 2020
Federal tax provision at statutory rate $ ( 41,738 ) $ 10,137 $ ( 4,838 )
State tax, net of federal benefit 185 3,979 ( 221 )
Foreign tax rate and other foreign related tax items 920 ( 15,626 ) ( 2,347 )
Uncertain tax positions 25 861 ( 887 )
Stock-based compensation ( 15,020 ) 1,629 3,456
Global intangible low-taxed income ( 554 ) 554 336
Goodwill impairment 39,933 — —
Change in valuation allowance 128,034 ( 225 ) —
Non-deductible expenditures 1,095 3,999 2,728
R&amp;D credits ( 805 ) ( 2,932 ) ( 2,951 )
Provision for (benefit from) income taxes $ 112,075 $ 2,376 $ ( 4,724 )</t>
        </is>
      </c>
    </row>
    <row r="7">
      <c r="A7" s="4" t="inlineStr">
        <is>
          <t>Schedule of Deferred Tax Assets (Liabilities)</t>
        </is>
      </c>
      <c r="B7" s="4" t="inlineStr">
        <is>
          <t>Deferred tax assets (liabilities) consist of the following as of September 30, 2022 and 2021 (dollars in thousands):
September 30,
2022 2021
Deferred tax assets:
Net operating loss carryforwards $ 44,131 $ 17,098
Capital loss carryforwards 8,187 8,187
Federal credit carryforwards 5,916 5,160
Accrued expenses and other reserves 3,316 5,992
Difference in timing of revenue related items 31,261 39,105
Acquired intangibles 89,434 102,481
Interest limitations carryforward 10,228 7,319
Operating lease liabilities 4,874 5,065
Depreciation 2,924 2,723
Deferred compensation 1,910 2,174
Pension obligation 730 1,870
Other 3,078 1,249
Total deferred tax assets $ 205,989 $ 198,423
Valuation allowance for deferred tax assets ( 126,860 ) ( 12,209 )
Deferred tax assets $ 79,129 $ 186,214
Deferred tax liabilities:
Depreciation $ ( 6,143 ) $ ( 4,636 )
Acquired intangibles ( 14,570 ) ( 17,204 )
Convertible debt ( 2,463 ) ( 3,349 )
Operating lease right-of-use assets ( 4,189 ) ( 4,303 )
Other ( 749 ) ( 163 )
Total deferred tax liabilities ( 28,114 ) ( 29,655 )
Net deferred tax assets $ 51,015 $ 156,559</t>
        </is>
      </c>
    </row>
    <row r="8">
      <c r="A8" s="4" t="inlineStr">
        <is>
          <t>Aggregate Changes in Balance of Gross Unrecognized Tax Benefits</t>
        </is>
      </c>
      <c r="B8" s="4" t="inlineStr">
        <is>
          <t>The aggregate changes in the balance of our gross unrecognized tax benefits were as follows (dollars in thousands):
September 30,
2022 2021
Balance at the beginning of the year $ 87,144 $ 67,358
Beginning balance adjustment ( 13,181 ) 9,884
Increases related to tax positions taken from prior periods 2,277 9,367
Increases related to tax positions taken during current period 2,088 768
Decreases for tax settlements and lapse in statutes ( 1,738 ) ( 233 )
Balance at the end of the year $ 76,590 $ 87,1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ed of the following (in thousands):
September 30, 2022 September 30, 2021
3.00 % Convertible Senior Notes due 2025 , net of unamortized discount of $ 11,264 and $ 15,019 , respectively, and deferred issuance costs of $ 2,832 and $ 3,776 , respectively. Effective interest rate 6.29 %. $ 160,904 $ 156,205
Senior Credit Facilities, net of unamortized discount of $ 1,310 and $ 1,829 , respectively, and deferred issuance costs of $ 158 and $ 221 , respectively. Effective interest rate 5.37 % and 2.86 %, respectively. 109,470 115,138
Total debt $ 270,374 $ 271,343
Less: current portion ( 10,938 ) ( 6,250 )
Total long-term debt $ 259,436 $ 265,093</t>
        </is>
      </c>
    </row>
    <row r="5">
      <c r="A5" s="4" t="inlineStr">
        <is>
          <t>Summary of Maturities of Borrowing Obligations</t>
        </is>
      </c>
      <c r="B5" s="4" t="inlineStr">
        <is>
          <t>The following table summarizes the maturities of our borrowing obligations as of September 30, 2022 (in thousands):
Fiscal Year Convertible Senior Facilities Total
2023 $ — $ 10,938 $ 10,938
2024 — 12,500 12,500
2025 175,000 87,500 262,500
Total before unamortized discount and issuance costs and current portion $ 175,000 $ 110,938 $ 285,938
Less: unamortized discount and issuance costs ( 14,096 ) ( 1,468 ) ( 15,564 )
Less: current portion of long-term debt — ( 10,938 ) ( 10,938 )
Total long-term debt $ 160,904 $ 98,532 $ 259,436</t>
        </is>
      </c>
    </row>
    <row r="6">
      <c r="A6" s="4" t="inlineStr">
        <is>
          <t>Schedule of Interest Expense Related to Notes</t>
        </is>
      </c>
      <c r="B6" s="4" t="inlineStr">
        <is>
          <t>The interest expense recognized related to the Notes for the fiscal years ended September 30, 2022, 2021 and 2020 was as follows (dollars in thousands):
Year Ended
2022 2021 2020
Contractual interest expense $ 5,246 $ 5,246 $ 1,753
Amortization of debt discount 3,755 3,527 1,131
Amortization of issuance costs 944 887 285
Total interest expense related to the Notes $ 9,945 $ 9,660 $ 3,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94847</v>
      </c>
      <c r="C3" s="7" t="n">
        <v>128428</v>
      </c>
    </row>
    <row r="4">
      <c r="A4" s="4" t="inlineStr">
        <is>
          <t>Marketable securities</t>
        </is>
      </c>
      <c r="B4" s="5" t="n">
        <v>20317</v>
      </c>
      <c r="C4" s="5" t="n">
        <v>30435</v>
      </c>
    </row>
    <row r="5">
      <c r="A5" s="4" t="inlineStr">
        <is>
          <t>Accounts receivable, net of allowances of $157 and $395 at September 30, 2022 and September 30, 2021, respectively</t>
        </is>
      </c>
      <c r="B5" s="5" t="n">
        <v>45073</v>
      </c>
      <c r="C5" s="5" t="n">
        <v>45560</v>
      </c>
    </row>
    <row r="6">
      <c r="A6" s="4" t="inlineStr">
        <is>
          <t>Deferred costs</t>
        </is>
      </c>
      <c r="B6" s="5" t="n">
        <v>7098</v>
      </c>
      <c r="C6" s="5" t="n">
        <v>6095</v>
      </c>
    </row>
    <row r="7">
      <c r="A7" s="4" t="inlineStr">
        <is>
          <t>Prepaid expenses and other current assets</t>
        </is>
      </c>
      <c r="B7" s="5" t="n">
        <v>60184</v>
      </c>
      <c r="C7" s="5" t="n">
        <v>76530</v>
      </c>
    </row>
    <row r="8">
      <c r="A8" s="4" t="inlineStr">
        <is>
          <t>Total current assets</t>
        </is>
      </c>
      <c r="B8" s="5" t="n">
        <v>227519</v>
      </c>
      <c r="C8" s="5" t="n">
        <v>287048</v>
      </c>
    </row>
    <row r="9">
      <c r="A9" s="4" t="inlineStr">
        <is>
          <t>Long-term marketable securities</t>
        </is>
      </c>
      <c r="B9" s="5" t="n">
        <v>11584</v>
      </c>
      <c r="C9" s="5" t="n">
        <v>7339</v>
      </c>
    </row>
    <row r="10">
      <c r="A10" s="4" t="inlineStr">
        <is>
          <t>Property and equipment, net</t>
        </is>
      </c>
      <c r="B10" s="5" t="n">
        <v>37707</v>
      </c>
      <c r="C10" s="5" t="n">
        <v>31505</v>
      </c>
    </row>
    <row r="11">
      <c r="A11" s="4" t="inlineStr">
        <is>
          <t>Deferred costs</t>
        </is>
      </c>
      <c r="B11" s="5" t="n">
        <v>22451</v>
      </c>
      <c r="C11" s="5" t="n">
        <v>31702</v>
      </c>
    </row>
    <row r="12">
      <c r="A12" s="4" t="inlineStr">
        <is>
          <t>Operating lease right of use assets</t>
        </is>
      </c>
      <c r="B12" s="5" t="n">
        <v>14702</v>
      </c>
      <c r="C12" s="5" t="n">
        <v>14901</v>
      </c>
    </row>
    <row r="13">
      <c r="A13" s="4" t="inlineStr">
        <is>
          <t>Goodwill</t>
        </is>
      </c>
      <c r="B13" s="5" t="n">
        <v>890802</v>
      </c>
      <c r="C13" s="5" t="n">
        <v>1128511</v>
      </c>
    </row>
    <row r="14">
      <c r="A14" s="4" t="inlineStr">
        <is>
          <t>Intangible assets, net</t>
        </is>
      </c>
      <c r="B14" s="5" t="n">
        <v>9700</v>
      </c>
      <c r="C14" s="5" t="n">
        <v>25348</v>
      </c>
    </row>
    <row r="15">
      <c r="A15" s="4" t="inlineStr">
        <is>
          <t>Deferred tax assets</t>
        </is>
      </c>
      <c r="B15" s="5" t="n">
        <v>51989</v>
      </c>
      <c r="C15" s="5" t="n">
        <v>159293</v>
      </c>
    </row>
    <row r="16">
      <c r="A16" s="4" t="inlineStr">
        <is>
          <t>Other assets</t>
        </is>
      </c>
      <c r="B16" s="5" t="n">
        <v>52039</v>
      </c>
      <c r="C16" s="5" t="n">
        <v>20081</v>
      </c>
    </row>
    <row r="17">
      <c r="A17" s="4" t="inlineStr">
        <is>
          <t>Total assets</t>
        </is>
      </c>
      <c r="B17" s="5" t="n">
        <v>1318493</v>
      </c>
      <c r="C17" s="5" t="n">
        <v>1705728</v>
      </c>
    </row>
    <row r="18">
      <c r="A18" s="3" t="inlineStr">
        <is>
          <t>Current liabilities:</t>
        </is>
      </c>
      <c r="B18" s="4" t="inlineStr">
        <is>
          <t xml:space="preserve"> </t>
        </is>
      </c>
      <c r="C18" s="4" t="inlineStr">
        <is>
          <t xml:space="preserve"> </t>
        </is>
      </c>
    </row>
    <row r="19">
      <c r="A19" s="4" t="inlineStr">
        <is>
          <t>Accounts payable</t>
        </is>
      </c>
      <c r="B19" s="5" t="n">
        <v>10372</v>
      </c>
      <c r="C19" s="5" t="n">
        <v>11636</v>
      </c>
    </row>
    <row r="20">
      <c r="A20" s="4" t="inlineStr">
        <is>
          <t>Deferred revenue</t>
        </is>
      </c>
      <c r="B20" s="5" t="n">
        <v>72662</v>
      </c>
      <c r="C20" s="5" t="n">
        <v>78394</v>
      </c>
    </row>
    <row r="21">
      <c r="A21" s="4" t="inlineStr">
        <is>
          <t>Short-term operating lease liabilities</t>
        </is>
      </c>
      <c r="B21" s="5" t="n">
        <v>5071</v>
      </c>
      <c r="C21" s="5" t="n">
        <v>4562</v>
      </c>
    </row>
    <row r="22">
      <c r="A22" s="4" t="inlineStr">
        <is>
          <t>Short-term debt</t>
        </is>
      </c>
      <c r="B22" s="5" t="n">
        <v>10938</v>
      </c>
      <c r="C22" s="5" t="n">
        <v>6250</v>
      </c>
    </row>
    <row r="23">
      <c r="A23" s="4" t="inlineStr">
        <is>
          <t>Accrued expenses and other current liabilities</t>
        </is>
      </c>
      <c r="B23" s="5" t="n">
        <v>47990</v>
      </c>
      <c r="C23" s="5" t="n">
        <v>64467</v>
      </c>
    </row>
    <row r="24">
      <c r="A24" s="4" t="inlineStr">
        <is>
          <t>Total current liabilities</t>
        </is>
      </c>
      <c r="B24" s="5" t="n">
        <v>147033</v>
      </c>
      <c r="C24" s="5" t="n">
        <v>165309</v>
      </c>
    </row>
    <row r="25">
      <c r="A25" s="4" t="inlineStr">
        <is>
          <t>Long-term debt, net of discounts and issuance costs</t>
        </is>
      </c>
      <c r="B25" s="5" t="n">
        <v>259436</v>
      </c>
      <c r="C25" s="5" t="n">
        <v>265093</v>
      </c>
    </row>
    <row r="26">
      <c r="A26" s="4" t="inlineStr">
        <is>
          <t>Deferred revenue, net of current portion</t>
        </is>
      </c>
      <c r="B26" s="5" t="n">
        <v>165972</v>
      </c>
      <c r="C26" s="5" t="n">
        <v>198343</v>
      </c>
    </row>
    <row r="27">
      <c r="A27" s="4" t="inlineStr">
        <is>
          <t>Long-term operating lease liabilities</t>
        </is>
      </c>
      <c r="B27" s="5" t="n">
        <v>11375</v>
      </c>
      <c r="C27" s="5" t="n">
        <v>12216</v>
      </c>
    </row>
    <row r="28">
      <c r="A28" s="4" t="inlineStr">
        <is>
          <t>Other liabilities</t>
        </is>
      </c>
      <c r="B28" s="5" t="n">
        <v>21727</v>
      </c>
      <c r="C28" s="5" t="n">
        <v>32822</v>
      </c>
    </row>
    <row r="29">
      <c r="A29" s="4" t="inlineStr">
        <is>
          <t>Total liabilities</t>
        </is>
      </c>
      <c r="B29" s="5" t="n">
        <v>605543</v>
      </c>
      <c r="C29" s="5" t="n">
        <v>673783</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60,000 shares authorized as of September 30, 2022; 39,430 and 38,025 shares issued and outstanding as of September 30, 2022 and September 30, 2021, respectively</t>
        </is>
      </c>
      <c r="B32" s="5" t="n">
        <v>394</v>
      </c>
      <c r="C32" s="5" t="n">
        <v>381</v>
      </c>
    </row>
    <row r="33">
      <c r="A33" s="4" t="inlineStr">
        <is>
          <t>Accumulated other comprehensive (loss) income</t>
        </is>
      </c>
      <c r="B33" s="5" t="n">
        <v>-33737</v>
      </c>
      <c r="C33" s="5" t="n">
        <v>1634</v>
      </c>
    </row>
    <row r="34">
      <c r="A34" s="4" t="inlineStr">
        <is>
          <t>Additional paid-in capital</t>
        </is>
      </c>
      <c r="B34" s="5" t="n">
        <v>1029542</v>
      </c>
      <c r="C34" s="5" t="n">
        <v>1002353</v>
      </c>
    </row>
    <row r="35">
      <c r="A35" s="4" t="inlineStr">
        <is>
          <t>(Accumulated deficit) Retained earnings</t>
        </is>
      </c>
      <c r="B35" s="5" t="n">
        <v>-283249</v>
      </c>
      <c r="C35" s="5" t="n">
        <v>27577</v>
      </c>
    </row>
    <row r="36">
      <c r="A36" s="4" t="inlineStr">
        <is>
          <t>Total stockholders' equity</t>
        </is>
      </c>
      <c r="B36" s="5" t="n">
        <v>712950</v>
      </c>
      <c r="C36" s="5" t="n">
        <v>1031945</v>
      </c>
    </row>
    <row r="37">
      <c r="A37" s="4" t="inlineStr">
        <is>
          <t>Total liabilities and stockholders' equity</t>
        </is>
      </c>
      <c r="B37" s="7" t="n">
        <v>1318493</v>
      </c>
      <c r="C37" s="7" t="n">
        <v>1705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80" customWidth="1" min="3" max="3"/>
  </cols>
  <sheetData>
    <row r="1">
      <c r="A1" s="1" t="inlineStr">
        <is>
          <t>Organization - Additional Information (Details)</t>
        </is>
      </c>
      <c r="C1" s="2" t="inlineStr">
        <is>
          <t>12 Months Ended</t>
        </is>
      </c>
    </row>
    <row r="2">
      <c r="B2" s="2" t="inlineStr">
        <is>
          <t>Oct. 01, 2019</t>
        </is>
      </c>
      <c r="C2" s="2" t="inlineStr">
        <is>
          <t>Sep. 30, 2022</t>
        </is>
      </c>
    </row>
    <row r="3">
      <c r="A3" s="3" t="inlineStr">
        <is>
          <t>Organization [Line Items]</t>
        </is>
      </c>
      <c r="B3" s="4" t="inlineStr">
        <is>
          <t xml:space="preserve"> </t>
        </is>
      </c>
      <c r="C3" s="4" t="inlineStr">
        <is>
          <t xml:space="preserve"> </t>
        </is>
      </c>
    </row>
    <row r="4">
      <c r="A4" s="4" t="inlineStr">
        <is>
          <t>Entity Incorporation State Country Code</t>
        </is>
      </c>
      <c r="B4" s="4" t="inlineStr">
        <is>
          <t xml:space="preserve"> </t>
        </is>
      </c>
      <c r="C4" s="4" t="inlineStr">
        <is>
          <t>DE</t>
        </is>
      </c>
    </row>
    <row r="5">
      <c r="A5" s="4" t="inlineStr">
        <is>
          <t>Entity incorporation, date of incorporation</t>
        </is>
      </c>
      <c r="B5" s="4" t="inlineStr">
        <is>
          <t xml:space="preserve"> </t>
        </is>
      </c>
      <c r="C5" s="4" t="inlineStr">
        <is>
          <t>Oct.  01,  2019</t>
        </is>
      </c>
    </row>
    <row r="6">
      <c r="A6" s="4" t="inlineStr">
        <is>
          <t>Nuance Communications | Spin-Off</t>
        </is>
      </c>
      <c r="B6" s="4" t="inlineStr">
        <is>
          <t xml:space="preserve"> </t>
        </is>
      </c>
      <c r="C6" s="4" t="inlineStr">
        <is>
          <t xml:space="preserve"> </t>
        </is>
      </c>
    </row>
    <row r="7">
      <c r="A7" s="3" t="inlineStr">
        <is>
          <t>Organization [Line Items]</t>
        </is>
      </c>
      <c r="B7" s="4" t="inlineStr">
        <is>
          <t xml:space="preserve"> </t>
        </is>
      </c>
      <c r="C7" s="4" t="inlineStr">
        <is>
          <t xml:space="preserve"> </t>
        </is>
      </c>
    </row>
    <row r="8">
      <c r="A8" s="4" t="inlineStr">
        <is>
          <t>Distribution date</t>
        </is>
      </c>
      <c r="B8" s="4" t="inlineStr">
        <is>
          <t>Oct.  01,  2019</t>
        </is>
      </c>
      <c r="C8" s="4" t="inlineStr">
        <is>
          <t xml:space="preserve"> </t>
        </is>
      </c>
    </row>
    <row r="9">
      <c r="A9" s="4" t="inlineStr">
        <is>
          <t>Conversion ratio, description</t>
        </is>
      </c>
      <c r="B9" s="4" t="inlineStr">
        <is>
          <t xml:space="preserve"> </t>
        </is>
      </c>
      <c r="C9" s="4" t="inlineStr">
        <is>
          <t>The distribution was made in the amount of one share of our common stock for every eight shares of Nuance common stock (the “Distribution”) owned by Nuance’s stockholders as of 5:00 p.m. Eastern Time on September 17, 2019, the record date of the Distribution.</t>
        </is>
      </c>
    </row>
    <row r="10">
      <c r="A10" s="4" t="inlineStr">
        <is>
          <t>Conversion ratio</t>
        </is>
      </c>
      <c r="B10" s="9" t="n">
        <v>0.125</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22" customWidth="1" min="2" max="2"/>
    <col width="80" customWidth="1" min="3" max="3"/>
    <col width="31" customWidth="1" min="4" max="4"/>
    <col width="22" customWidth="1" min="5" max="5"/>
    <col width="14" customWidth="1" min="6" max="6"/>
  </cols>
  <sheetData>
    <row r="1">
      <c r="A1" s="1" t="inlineStr">
        <is>
          <t>Summary of Significant Accounting Policies - Additional Information (Details)</t>
        </is>
      </c>
      <c r="B1" s="2" t="inlineStr">
        <is>
          <t>9 Months Ended</t>
        </is>
      </c>
      <c r="C1" s="2" t="inlineStr">
        <is>
          <t>12 Months Ended</t>
        </is>
      </c>
    </row>
    <row r="2">
      <c r="B2" s="2" t="inlineStr">
        <is>
          <t>Jun. 30, 2022 USD ($)</t>
        </is>
      </c>
      <c r="C2" s="2" t="inlineStr">
        <is>
          <t>Sep. 30, 2022 USD ($) Customer Unit Segment</t>
        </is>
      </c>
      <c r="D2" s="2" t="inlineStr">
        <is>
          <t>Sep. 30, 2021 USD ($) Customer</t>
        </is>
      </c>
      <c r="E2" s="2" t="inlineStr">
        <is>
          <t>Sep. 30, 2020 USD ($)</t>
        </is>
      </c>
      <c r="F2" s="2" t="inlineStr">
        <is>
          <t>Jun. 02,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7" t="n">
        <v>0</v>
      </c>
      <c r="C4" s="7" t="n">
        <v>213700000</v>
      </c>
      <c r="D4" s="7" t="n">
        <v>0</v>
      </c>
      <c r="E4" s="7" t="n">
        <v>0</v>
      </c>
      <c r="F4" s="4" t="inlineStr">
        <is>
          <t xml:space="preserve"> </t>
        </is>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Number of reporting unit | Unit</t>
        </is>
      </c>
      <c r="B6" s="4" t="inlineStr">
        <is>
          <t xml:space="preserve"> </t>
        </is>
      </c>
      <c r="C6" s="5" t="n">
        <v>1</v>
      </c>
      <c r="D6" s="4" t="inlineStr">
        <is>
          <t xml:space="preserve"> </t>
        </is>
      </c>
      <c r="E6" s="4" t="inlineStr">
        <is>
          <t xml:space="preserve"> </t>
        </is>
      </c>
      <c r="F6" s="4" t="inlineStr">
        <is>
          <t xml:space="preserve"> </t>
        </is>
      </c>
    </row>
    <row r="7">
      <c r="A7" s="4" t="inlineStr">
        <is>
          <t>Impairment of long-lived asset group, disposition</t>
        </is>
      </c>
      <c r="B7" s="4" t="inlineStr">
        <is>
          <t xml:space="preserve"> </t>
        </is>
      </c>
      <c r="C7" s="7" t="n">
        <v>0</v>
      </c>
      <c r="D7" s="5" t="n">
        <v>0</v>
      </c>
      <c r="E7" s="5" t="n">
        <v>0</v>
      </c>
      <c r="F7" s="4" t="inlineStr">
        <is>
          <t xml:space="preserve"> </t>
        </is>
      </c>
    </row>
    <row r="8">
      <c r="A8" s="4" t="inlineStr">
        <is>
          <t>Estimate fair value</t>
        </is>
      </c>
      <c r="B8" s="5" t="n">
        <v>995000000</v>
      </c>
      <c r="C8" s="5" t="n">
        <v>713000000</v>
      </c>
      <c r="D8" s="4" t="inlineStr">
        <is>
          <t xml:space="preserve"> </t>
        </is>
      </c>
      <c r="E8" s="4" t="inlineStr">
        <is>
          <t xml:space="preserve"> </t>
        </is>
      </c>
      <c r="F8" s="4" t="inlineStr">
        <is>
          <t xml:space="preserve"> </t>
        </is>
      </c>
    </row>
    <row r="9">
      <c r="A9" s="4" t="inlineStr">
        <is>
          <t>Reporting unit, carrying value</t>
        </is>
      </c>
      <c r="B9" s="5" t="n">
        <v>950000000</v>
      </c>
      <c r="C9" s="4" t="inlineStr">
        <is>
          <t xml:space="preserve"> </t>
        </is>
      </c>
      <c r="D9" s="4" t="inlineStr">
        <is>
          <t xml:space="preserve"> </t>
        </is>
      </c>
      <c r="E9" s="4" t="inlineStr">
        <is>
          <t xml:space="preserve"> </t>
        </is>
      </c>
      <c r="F9" s="4" t="inlineStr">
        <is>
          <t xml:space="preserve"> </t>
        </is>
      </c>
    </row>
    <row r="10">
      <c r="A10" s="4" t="inlineStr">
        <is>
          <t>Reporting unit, amount of fair value in excess of carrying amount</t>
        </is>
      </c>
      <c r="B10" s="7" t="n">
        <v>45000000</v>
      </c>
      <c r="C10" s="4" t="inlineStr">
        <is>
          <t xml:space="preserve"> </t>
        </is>
      </c>
      <c r="D10" s="4" t="inlineStr">
        <is>
          <t xml:space="preserve"> </t>
        </is>
      </c>
      <c r="E10" s="4" t="inlineStr">
        <is>
          <t xml:space="preserve"> </t>
        </is>
      </c>
      <c r="F10" s="4" t="inlineStr">
        <is>
          <t xml:space="preserve"> </t>
        </is>
      </c>
    </row>
    <row r="11">
      <c r="A11" s="4" t="inlineStr">
        <is>
          <t>Reporting Unit, Percentage of fair value in excess of carrying amount</t>
        </is>
      </c>
      <c r="B11" s="10" t="n">
        <v>0.05</v>
      </c>
      <c r="C11" s="4" t="inlineStr">
        <is>
          <t xml:space="preserve"> </t>
        </is>
      </c>
      <c r="D11" s="4" t="inlineStr">
        <is>
          <t xml:space="preserve"> </t>
        </is>
      </c>
      <c r="E11" s="4" t="inlineStr">
        <is>
          <t xml:space="preserve"> </t>
        </is>
      </c>
      <c r="F11" s="4" t="inlineStr">
        <is>
          <t xml:space="preserve"> </t>
        </is>
      </c>
    </row>
    <row r="12">
      <c r="A12" s="4" t="inlineStr">
        <is>
          <t>Undistributed earnings in our foreign subsidiaries are expected</t>
        </is>
      </c>
      <c r="B12" s="4" t="inlineStr">
        <is>
          <t xml:space="preserve"> </t>
        </is>
      </c>
      <c r="C12" s="5" t="n">
        <v>0</v>
      </c>
      <c r="D12" s="5" t="n">
        <v>0</v>
      </c>
      <c r="E12" s="4" t="inlineStr">
        <is>
          <t xml:space="preserve"> </t>
        </is>
      </c>
      <c r="F12" s="4" t="inlineStr">
        <is>
          <t xml:space="preserve"> </t>
        </is>
      </c>
    </row>
    <row r="13">
      <c r="A13" s="4" t="inlineStr">
        <is>
          <t>Foreign currency transaction gain (loss)</t>
        </is>
      </c>
      <c r="B13" s="4" t="inlineStr">
        <is>
          <t xml:space="preserve"> </t>
        </is>
      </c>
      <c r="C13" s="7" t="n">
        <v>100000</v>
      </c>
      <c r="D13" s="5" t="n">
        <v>-1700000</v>
      </c>
      <c r="E13" s="7" t="n">
        <v>2400000</v>
      </c>
      <c r="F13" s="4" t="inlineStr">
        <is>
          <t xml:space="preserve"> </t>
        </is>
      </c>
    </row>
    <row r="14">
      <c r="A14" s="4" t="inlineStr">
        <is>
          <t>Operating lease, existence of option to extend</t>
        </is>
      </c>
      <c r="B14" s="4" t="inlineStr">
        <is>
          <t xml:space="preserve"> </t>
        </is>
      </c>
      <c r="C14" s="4" t="inlineStr">
        <is>
          <t>true</t>
        </is>
      </c>
      <c r="D14" s="4" t="inlineStr">
        <is>
          <t xml:space="preserve"> </t>
        </is>
      </c>
      <c r="E14" s="4" t="inlineStr">
        <is>
          <t xml:space="preserve"> </t>
        </is>
      </c>
      <c r="F14" s="4" t="inlineStr">
        <is>
          <t xml:space="preserve"> </t>
        </is>
      </c>
    </row>
    <row r="15">
      <c r="A15" s="4" t="inlineStr">
        <is>
          <t>Operating lease, option to extend</t>
        </is>
      </c>
      <c r="B15" s="4" t="inlineStr">
        <is>
          <t xml:space="preserve"> </t>
        </is>
      </c>
      <c r="C1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c r="D15" s="4" t="inlineStr">
        <is>
          <t xml:space="preserve"> </t>
        </is>
      </c>
      <c r="E15" s="4" t="inlineStr">
        <is>
          <t xml:space="preserve"> </t>
        </is>
      </c>
      <c r="F15" s="4" t="inlineStr">
        <is>
          <t xml:space="preserve"> </t>
        </is>
      </c>
    </row>
    <row r="16">
      <c r="A16" s="4" t="inlineStr">
        <is>
          <t>Operating lease, existence of option to terminate</t>
        </is>
      </c>
      <c r="B16" s="4" t="inlineStr">
        <is>
          <t xml:space="preserve"> </t>
        </is>
      </c>
      <c r="C16" s="4" t="inlineStr">
        <is>
          <t>true</t>
        </is>
      </c>
      <c r="D16" s="4" t="inlineStr">
        <is>
          <t xml:space="preserve"> </t>
        </is>
      </c>
      <c r="E16" s="4" t="inlineStr">
        <is>
          <t xml:space="preserve"> </t>
        </is>
      </c>
      <c r="F16" s="4" t="inlineStr">
        <is>
          <t xml:space="preserve"> </t>
        </is>
      </c>
    </row>
    <row r="17">
      <c r="A17" s="4" t="inlineStr">
        <is>
          <t>Operating lease, option to terminate</t>
        </is>
      </c>
      <c r="B17" s="4" t="inlineStr">
        <is>
          <t xml:space="preserve"> </t>
        </is>
      </c>
      <c r="C1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c r="D17" s="4" t="inlineStr">
        <is>
          <t xml:space="preserve"> </t>
        </is>
      </c>
      <c r="E17" s="4" t="inlineStr">
        <is>
          <t xml:space="preserve"> </t>
        </is>
      </c>
      <c r="F17" s="4" t="inlineStr">
        <is>
          <t xml:space="preserve"> </t>
        </is>
      </c>
    </row>
    <row r="18">
      <c r="A18" s="4" t="inlineStr">
        <is>
          <t>Deferred tax assets valuation allowance</t>
        </is>
      </c>
      <c r="B18" s="4" t="inlineStr">
        <is>
          <t xml:space="preserve"> </t>
        </is>
      </c>
      <c r="C18" s="7" t="n">
        <v>126860000</v>
      </c>
      <c r="D18" s="7" t="n">
        <v>12209000</v>
      </c>
      <c r="E18" s="4" t="inlineStr">
        <is>
          <t xml:space="preserve"> </t>
        </is>
      </c>
      <c r="F18" s="4" t="inlineStr">
        <is>
          <t xml:space="preserve"> </t>
        </is>
      </c>
    </row>
    <row r="19">
      <c r="A19" s="4" t="inlineStr">
        <is>
          <t>Netherla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 valuation allowance</t>
        </is>
      </c>
      <c r="B21" s="7" t="n">
        <v>107600000</v>
      </c>
      <c r="C21" s="4" t="inlineStr">
        <is>
          <t xml:space="preserve"> </t>
        </is>
      </c>
      <c r="D21" s="4" t="inlineStr">
        <is>
          <t xml:space="preserve"> </t>
        </is>
      </c>
      <c r="E21" s="4" t="inlineStr">
        <is>
          <t xml:space="preserve"> </t>
        </is>
      </c>
      <c r="F21" s="4" t="inlineStr">
        <is>
          <t xml:space="preserve"> </t>
        </is>
      </c>
    </row>
    <row r="22">
      <c r="A22" s="4" t="inlineStr">
        <is>
          <t>3.00% Convertible Senior Notes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sion ratio</t>
        </is>
      </c>
      <c r="B24" s="4" t="inlineStr">
        <is>
          <t xml:space="preserve"> </t>
        </is>
      </c>
      <c r="C24" s="11" t="n">
        <v>26.7271</v>
      </c>
      <c r="D24" s="4" t="inlineStr">
        <is>
          <t xml:space="preserve"> </t>
        </is>
      </c>
      <c r="E24" s="4" t="inlineStr">
        <is>
          <t xml:space="preserve"> </t>
        </is>
      </c>
      <c r="F24" s="4" t="inlineStr">
        <is>
          <t xml:space="preserve"> </t>
        </is>
      </c>
    </row>
    <row r="25">
      <c r="A25" s="4" t="inlineStr">
        <is>
          <t>Conversion of notes to common stock per principal amount</t>
        </is>
      </c>
      <c r="B25" s="4" t="inlineStr">
        <is>
          <t xml:space="preserve"> </t>
        </is>
      </c>
      <c r="C25" s="7" t="n">
        <v>1000</v>
      </c>
      <c r="D25" s="4" t="inlineStr">
        <is>
          <t xml:space="preserve"> </t>
        </is>
      </c>
      <c r="E25" s="4" t="inlineStr">
        <is>
          <t xml:space="preserve"> </t>
        </is>
      </c>
      <c r="F25" s="4" t="inlineStr">
        <is>
          <t xml:space="preserve"> </t>
        </is>
      </c>
    </row>
    <row r="26">
      <c r="A26" s="4" t="inlineStr">
        <is>
          <t>Debt instrument, interest rate</t>
        </is>
      </c>
      <c r="B26" s="4" t="inlineStr">
        <is>
          <t xml:space="preserve"> </t>
        </is>
      </c>
      <c r="C26" s="10" t="n">
        <v>0.03</v>
      </c>
      <c r="D26" s="4" t="inlineStr">
        <is>
          <t xml:space="preserve"> </t>
        </is>
      </c>
      <c r="E26" s="4" t="inlineStr">
        <is>
          <t xml:space="preserve"> </t>
        </is>
      </c>
      <c r="F26" s="10" t="n">
        <v>0.03</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remaining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remaining term</t>
        </is>
      </c>
      <c r="B32" s="4" t="inlineStr">
        <is>
          <t xml:space="preserve"> </t>
        </is>
      </c>
      <c r="C32" s="4" t="inlineStr">
        <is>
          <t>6 years</t>
        </is>
      </c>
      <c r="D32" s="4" t="inlineStr">
        <is>
          <t xml:space="preserve"> </t>
        </is>
      </c>
      <c r="E32" s="4" t="inlineStr">
        <is>
          <t xml:space="preserve"> </t>
        </is>
      </c>
      <c r="F32" s="4" t="inlineStr">
        <is>
          <t xml:space="preserve"> </t>
        </is>
      </c>
    </row>
    <row r="33">
      <c r="A33" s="4" t="inlineStr">
        <is>
          <t>Concentration of Credit Risk | Accounts Receivable,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major customers | Customer</t>
        </is>
      </c>
      <c r="B35" s="4" t="inlineStr">
        <is>
          <t xml:space="preserve"> </t>
        </is>
      </c>
      <c r="C35" s="5" t="n">
        <v>1</v>
      </c>
      <c r="D35" s="5" t="n">
        <v>1</v>
      </c>
      <c r="E35" s="4" t="inlineStr">
        <is>
          <t xml:space="preserve"> </t>
        </is>
      </c>
      <c r="F35" s="4" t="inlineStr">
        <is>
          <t xml:space="preserve"> </t>
        </is>
      </c>
    </row>
    <row r="36">
      <c r="A36" s="4" t="inlineStr">
        <is>
          <t>Concentration of Credit Risk | Customer One | Accounts Receivable,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2" t="n">
        <v>0.174</v>
      </c>
      <c r="D38" s="12" t="n">
        <v>0.121</v>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 in Allowance for Credit Losses (Details) - USD ($) $ in Thousands</t>
        </is>
      </c>
      <c r="B1" s="2" t="inlineStr">
        <is>
          <t>12 Months Ended</t>
        </is>
      </c>
    </row>
    <row r="2">
      <c r="B2" s="2" t="inlineStr">
        <is>
          <t>Sep. 30, 2022</t>
        </is>
      </c>
      <c r="C2" s="2" t="inlineStr">
        <is>
          <t>Sep. 30, 2021</t>
        </is>
      </c>
    </row>
    <row r="3">
      <c r="A3" s="3" t="inlineStr">
        <is>
          <t>Receivables [Abstract]</t>
        </is>
      </c>
      <c r="B3" s="4" t="inlineStr">
        <is>
          <t xml:space="preserve"> </t>
        </is>
      </c>
      <c r="C3" s="4" t="inlineStr">
        <is>
          <t xml:space="preserve"> </t>
        </is>
      </c>
    </row>
    <row r="4">
      <c r="A4" s="4" t="inlineStr">
        <is>
          <t>Beginning balance</t>
        </is>
      </c>
      <c r="B4" s="7" t="n">
        <v>879</v>
      </c>
      <c r="C4" s="7" t="n">
        <v>1394</v>
      </c>
    </row>
    <row r="5">
      <c r="A5" s="4" t="inlineStr">
        <is>
          <t>Credit loss provision</t>
        </is>
      </c>
      <c r="B5" s="5" t="n">
        <v>-431</v>
      </c>
      <c r="C5" s="5" t="n">
        <v>-415</v>
      </c>
    </row>
    <row r="6">
      <c r="A6" s="4" t="inlineStr">
        <is>
          <t>Write-offs, net of recoveries</t>
        </is>
      </c>
      <c r="B6" s="5" t="n">
        <v>18</v>
      </c>
      <c r="C6" s="5" t="n">
        <v>-112</v>
      </c>
    </row>
    <row r="7">
      <c r="A7" s="4" t="inlineStr">
        <is>
          <t>Foreign exchange impact on ending balance</t>
        </is>
      </c>
      <c r="B7" s="5" t="n">
        <v>-95</v>
      </c>
      <c r="C7" s="5" t="n">
        <v>12</v>
      </c>
    </row>
    <row r="8">
      <c r="A8" s="4" t="inlineStr">
        <is>
          <t>Ending balance</t>
        </is>
      </c>
      <c r="B8" s="7" t="n">
        <v>371</v>
      </c>
      <c r="C8" s="7" t="n">
        <v>8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Related to Allowance for Doubtful Accounts (Details) - USD ($) $ in Thousand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7" t="n">
        <v>1394</v>
      </c>
      <c r="D4" s="7" t="n">
        <v>865</v>
      </c>
    </row>
    <row r="5">
      <c r="A5" s="4" t="inlineStr">
        <is>
          <t>Bad debt provisions</t>
        </is>
      </c>
      <c r="B5" s="7" t="n">
        <v>-413</v>
      </c>
      <c r="C5" s="7" t="n">
        <v>-415</v>
      </c>
      <c r="D5" s="5" t="n">
        <v>704</v>
      </c>
    </row>
    <row r="6">
      <c r="A6" s="4" t="inlineStr">
        <is>
          <t>Write-offs, net of recoveries</t>
        </is>
      </c>
      <c r="B6" s="4" t="inlineStr">
        <is>
          <t xml:space="preserve"> </t>
        </is>
      </c>
      <c r="C6" s="4" t="inlineStr">
        <is>
          <t xml:space="preserve"> </t>
        </is>
      </c>
      <c r="D6" s="5" t="n">
        <v>-175</v>
      </c>
    </row>
    <row r="7">
      <c r="A7" s="4" t="inlineStr">
        <is>
          <t>Ending Balance</t>
        </is>
      </c>
      <c r="B7" s="4" t="inlineStr">
        <is>
          <t xml:space="preserve"> </t>
        </is>
      </c>
      <c r="C7" s="4" t="inlineStr">
        <is>
          <t xml:space="preserve"> </t>
        </is>
      </c>
      <c r="D7" s="7" t="n">
        <v>139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Loss) Income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Foreign currency translation adjustments</t>
        </is>
      </c>
      <c r="B3" s="7" t="n">
        <v>-33895</v>
      </c>
      <c r="C3" s="7" t="n">
        <v>3284</v>
      </c>
    </row>
    <row r="4">
      <c r="A4" s="4" t="inlineStr">
        <is>
          <t>Net unrealized gains (losses) on post-retirement benefits</t>
        </is>
      </c>
      <c r="B4" s="5" t="n">
        <v>594</v>
      </c>
      <c r="C4" s="5" t="n">
        <v>-1639</v>
      </c>
    </row>
    <row r="5">
      <c r="A5" s="4" t="inlineStr">
        <is>
          <t>Net unrealized losses on available-for-sale securities</t>
        </is>
      </c>
      <c r="B5" s="5" t="n">
        <v>-436</v>
      </c>
      <c r="C5" s="5" t="n">
        <v>-11</v>
      </c>
    </row>
    <row r="6">
      <c r="A6" s="4" t="inlineStr">
        <is>
          <t>Accumulated other comprehensive (loss) income</t>
        </is>
      </c>
      <c r="B6" s="7" t="n">
        <v>-33737</v>
      </c>
      <c r="C6" s="7" t="n">
        <v>16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s>
  <sheetData>
    <row r="1">
      <c r="A1" s="1" t="inlineStr">
        <is>
          <t>Revenue Recognition - Additional Information (Details)</t>
        </is>
      </c>
      <c r="B1" s="2" t="inlineStr">
        <is>
          <t>12 Months Ended</t>
        </is>
      </c>
    </row>
    <row r="2">
      <c r="B2" s="2" t="inlineStr">
        <is>
          <t>Sep. 30, 2022 USD ($) Customer</t>
        </is>
      </c>
      <c r="C2" s="2" t="inlineStr">
        <is>
          <t>Sep. 30, 2021 USD ($) Customer</t>
        </is>
      </c>
      <c r="D2" s="2" t="inlineStr">
        <is>
          <t>Sep. 30, 2020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27891000</v>
      </c>
      <c r="C4" s="7" t="n">
        <v>387182000</v>
      </c>
      <c r="D4" s="7" t="n">
        <v>330967000</v>
      </c>
    </row>
    <row r="5">
      <c r="A5" s="4" t="inlineStr">
        <is>
          <t>Minimum commitment deals of revenue</t>
        </is>
      </c>
      <c r="B5" s="7" t="n">
        <v>47100000</v>
      </c>
      <c r="C5" s="4" t="inlineStr">
        <is>
          <t xml:space="preserve"> </t>
        </is>
      </c>
      <c r="D5" s="4" t="inlineStr">
        <is>
          <t xml:space="preserve"> </t>
        </is>
      </c>
    </row>
    <row r="6">
      <c r="A6" s="4" t="inlineStr">
        <is>
          <t>Distribution period</t>
        </is>
      </c>
      <c r="B6" s="4" t="inlineStr">
        <is>
          <t>5 years</t>
        </is>
      </c>
      <c r="C6" s="4" t="inlineStr">
        <is>
          <t xml:space="preserve"> </t>
        </is>
      </c>
      <c r="D6" s="4" t="inlineStr">
        <is>
          <t xml:space="preserve"> </t>
        </is>
      </c>
    </row>
    <row r="7">
      <c r="A7" s="4" t="inlineStr">
        <is>
          <t>Contract acquisition costs</t>
        </is>
      </c>
      <c r="B7" s="7" t="n">
        <v>8300000</v>
      </c>
      <c r="C7" s="5" t="n">
        <v>6900000</v>
      </c>
      <c r="D7" s="4" t="inlineStr">
        <is>
          <t xml:space="preserve"> </t>
        </is>
      </c>
    </row>
    <row r="8">
      <c r="A8" s="4" t="inlineStr">
        <is>
          <t>Contract acquisition cost, amortization</t>
        </is>
      </c>
      <c r="B8" s="5" t="n">
        <v>2500000</v>
      </c>
      <c r="C8" s="5" t="n">
        <v>1900000</v>
      </c>
      <c r="D8" s="5" t="n">
        <v>1500000</v>
      </c>
    </row>
    <row r="9">
      <c r="A9" s="4" t="inlineStr">
        <is>
          <t>Contract acquisition cost, impairment</t>
        </is>
      </c>
      <c r="B9" s="5" t="n">
        <v>0</v>
      </c>
      <c r="C9" s="4" t="inlineStr">
        <is>
          <t xml:space="preserve"> </t>
        </is>
      </c>
      <c r="D9" s="4" t="inlineStr">
        <is>
          <t xml:space="preserve"> </t>
        </is>
      </c>
    </row>
    <row r="10">
      <c r="A10" s="4" t="inlineStr">
        <is>
          <t>Capitalized contract cost, amortization</t>
        </is>
      </c>
      <c r="B10" s="5" t="n">
        <v>10200000</v>
      </c>
      <c r="C10" s="5" t="n">
        <v>15400000</v>
      </c>
      <c r="D10" s="5" t="n">
        <v>12000000</v>
      </c>
    </row>
    <row r="11">
      <c r="A11" s="4" t="inlineStr">
        <is>
          <t>Capitalized contract cost, impairment</t>
        </is>
      </c>
      <c r="B11" s="5" t="n">
        <v>0</v>
      </c>
      <c r="C11" s="4" t="inlineStr">
        <is>
          <t xml:space="preserve"> </t>
        </is>
      </c>
      <c r="D11" s="4" t="inlineStr">
        <is>
          <t xml:space="preserve"> </t>
        </is>
      </c>
    </row>
    <row r="12">
      <c r="A12" s="4" t="inlineStr">
        <is>
          <t>Current contract assets</t>
        </is>
      </c>
      <c r="B12" s="5" t="n">
        <v>76292000</v>
      </c>
      <c r="C12" s="5" t="n">
        <v>59143000</v>
      </c>
      <c r="D12" s="5" t="n">
        <v>30277000</v>
      </c>
    </row>
    <row r="13">
      <c r="A13" s="4" t="inlineStr">
        <is>
          <t>Deferred revenue</t>
        </is>
      </c>
      <c r="B13" s="5" t="n">
        <v>238634000</v>
      </c>
      <c r="C13" s="5" t="n">
        <v>276737000</v>
      </c>
      <c r="D13" s="5" t="n">
        <v>324729000</v>
      </c>
    </row>
    <row r="14">
      <c r="A14" s="4" t="inlineStr">
        <is>
          <t>Customer O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55400000</v>
      </c>
      <c r="C16" s="5" t="n">
        <v>72000000</v>
      </c>
      <c r="D16" s="5" t="n">
        <v>76900000</v>
      </c>
    </row>
    <row r="17">
      <c r="A17" s="4" t="inlineStr">
        <is>
          <t>Customer Two</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48900000</v>
      </c>
      <c r="C19" s="5" t="n">
        <v>41600000</v>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00564000</v>
      </c>
      <c r="C22" s="5" t="n">
        <v>135033000</v>
      </c>
      <c r="D22" s="5" t="n">
        <v>129338000</v>
      </c>
    </row>
    <row r="23">
      <c r="A23" s="4" t="inlineStr">
        <is>
          <t>German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74550000</v>
      </c>
      <c r="C25" s="5" t="n">
        <v>114936000</v>
      </c>
      <c r="D25" s="5" t="n">
        <v>100674000</v>
      </c>
    </row>
    <row r="26">
      <c r="A26" s="4" t="inlineStr">
        <is>
          <t>Japa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74480000</v>
      </c>
      <c r="C28" s="7" t="n">
        <v>62840000</v>
      </c>
      <c r="D28" s="7" t="n">
        <v>50936000</v>
      </c>
    </row>
    <row r="29">
      <c r="A29" s="4" t="inlineStr">
        <is>
          <t>Revenues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umber of customers accounted for revenues | Customer</t>
        </is>
      </c>
      <c r="B31" s="5" t="n">
        <v>2</v>
      </c>
      <c r="C31" s="5" t="n">
        <v>2</v>
      </c>
      <c r="D31" s="5" t="n">
        <v>1</v>
      </c>
    </row>
    <row r="32">
      <c r="A32" s="4" t="inlineStr">
        <is>
          <t>Revenues | Customer Concentration Risk | Customer On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revenue</t>
        </is>
      </c>
      <c r="B34" s="12" t="n">
        <v>0.169</v>
      </c>
      <c r="C34" s="12" t="n">
        <v>0.186</v>
      </c>
      <c r="D34" s="12" t="n">
        <v>0.232</v>
      </c>
    </row>
    <row r="35">
      <c r="A35" s="4" t="inlineStr">
        <is>
          <t>Revenues | Customer Concentration Risk | Customer Tw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t>
        </is>
      </c>
      <c r="B37" s="12" t="n">
        <v>0.149</v>
      </c>
      <c r="C37" s="12" t="n">
        <v>0.108</v>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nected services contract term</t>
        </is>
      </c>
      <c r="B40" s="4" t="inlineStr">
        <is>
          <t>1 year</t>
        </is>
      </c>
      <c r="C40" s="4" t="inlineStr">
        <is>
          <t xml:space="preserve"> </t>
        </is>
      </c>
      <c r="D40" s="4" t="inlineStr">
        <is>
          <t xml:space="preserve"> </t>
        </is>
      </c>
    </row>
    <row r="41">
      <c r="A41" s="4" t="inlineStr">
        <is>
          <t>Contract acquisition cost, deferred and amortized over benefit period</t>
        </is>
      </c>
      <c r="B41" s="4" t="inlineStr">
        <is>
          <t>1 year</t>
        </is>
      </c>
      <c r="C41" s="4" t="inlineStr">
        <is>
          <t xml:space="preserve"> </t>
        </is>
      </c>
      <c r="D41" s="4" t="inlineStr">
        <is>
          <t xml:space="preserve"> </t>
        </is>
      </c>
    </row>
    <row r="42">
      <c r="A42" s="4" t="inlineStr">
        <is>
          <t>Contract term</t>
        </is>
      </c>
      <c r="B42" s="4" t="inlineStr">
        <is>
          <t>1 year</t>
        </is>
      </c>
      <c r="C42" s="4" t="inlineStr">
        <is>
          <t xml:space="preserve"> </t>
        </is>
      </c>
      <c r="D42" s="4" t="inlineStr">
        <is>
          <t xml:space="preserve"> </t>
        </is>
      </c>
    </row>
    <row r="43">
      <c r="A43" s="4" t="inlineStr">
        <is>
          <t>Minimum | Revenues | United States | Geographic Concentration Risk</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Percentage of revenue</t>
        </is>
      </c>
      <c r="B45" s="10" t="n">
        <v>0.1</v>
      </c>
      <c r="C45" s="10" t="n">
        <v>0.1</v>
      </c>
      <c r="D45" s="10" t="n">
        <v>0.1</v>
      </c>
    </row>
    <row r="46">
      <c r="A46" s="4" t="inlineStr">
        <is>
          <t>Minimum | Revenues | Germany | Geographic Concentration Risk</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Percentage of revenue</t>
        </is>
      </c>
      <c r="B48" s="10" t="n">
        <v>0.1</v>
      </c>
      <c r="C48" s="10" t="n">
        <v>0.1</v>
      </c>
      <c r="D48" s="10" t="n">
        <v>0.1</v>
      </c>
    </row>
    <row r="49">
      <c r="A49" s="4" t="inlineStr">
        <is>
          <t>Minimum | Revenues | Japan | Geographic Concentration Risk</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Percentage of revenue</t>
        </is>
      </c>
      <c r="B51" s="10" t="n">
        <v>0.1</v>
      </c>
      <c r="C51" s="10" t="n">
        <v>0.1</v>
      </c>
      <c r="D51" s="10" t="n">
        <v>0.1</v>
      </c>
    </row>
    <row r="52">
      <c r="A52" s="4" t="inlineStr">
        <is>
          <t>Maximum</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Connected services contract term</t>
        </is>
      </c>
      <c r="B54" s="4" t="inlineStr">
        <is>
          <t>5 years</t>
        </is>
      </c>
      <c r="C54" s="4" t="inlineStr">
        <is>
          <t xml:space="preserve"> </t>
        </is>
      </c>
      <c r="D54" s="4" t="inlineStr">
        <is>
          <t xml:space="preserve"> </t>
        </is>
      </c>
    </row>
    <row r="55">
      <c r="A55" s="4" t="inlineStr">
        <is>
          <t>Contract acquisition costs, expected benefit period</t>
        </is>
      </c>
      <c r="B55" s="4" t="inlineStr">
        <is>
          <t>1 year</t>
        </is>
      </c>
      <c r="C55" s="4" t="inlineStr">
        <is>
          <t xml:space="preserve"> </t>
        </is>
      </c>
      <c r="D55" s="4" t="inlineStr">
        <is>
          <t xml:space="preserve"> </t>
        </is>
      </c>
    </row>
    <row r="56">
      <c r="A56" s="4" t="inlineStr">
        <is>
          <t>Contract acquisition cost, deferred and amortized over benefit period</t>
        </is>
      </c>
      <c r="B56" s="4" t="inlineStr">
        <is>
          <t>8 years</t>
        </is>
      </c>
      <c r="C56" s="4" t="inlineStr">
        <is>
          <t xml:space="preserve"> </t>
        </is>
      </c>
      <c r="D56" s="4" t="inlineStr">
        <is>
          <t xml:space="preserve"> </t>
        </is>
      </c>
    </row>
    <row r="57">
      <c r="A57" s="4" t="inlineStr">
        <is>
          <t>Contract term</t>
        </is>
      </c>
      <c r="B57" s="4" t="inlineStr">
        <is>
          <t>8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Classified by Major Geographic Region (Details) - USD ($) $ in Thousands</t>
        </is>
      </c>
      <c r="B1" s="2" t="inlineStr">
        <is>
          <t>12 Months Ended</t>
        </is>
      </c>
    </row>
    <row r="2">
      <c r="B2" s="2" t="inlineStr">
        <is>
          <t>Sep. 30, 2022</t>
        </is>
      </c>
      <c r="C2" s="2" t="inlineStr">
        <is>
          <t>Sep. 30, 2021</t>
        </is>
      </c>
      <c r="D2" s="2" t="inlineStr">
        <is>
          <t>Sep. 30, 2020</t>
        </is>
      </c>
    </row>
    <row r="3">
      <c r="A3" s="3" t="inlineStr">
        <is>
          <t>Revenues:</t>
        </is>
      </c>
      <c r="B3" s="4" t="inlineStr">
        <is>
          <t xml:space="preserve"> </t>
        </is>
      </c>
      <c r="C3" s="4" t="inlineStr">
        <is>
          <t xml:space="preserve"> </t>
        </is>
      </c>
      <c r="D3" s="4" t="inlineStr">
        <is>
          <t xml:space="preserve"> </t>
        </is>
      </c>
    </row>
    <row r="4">
      <c r="A4" s="4" t="inlineStr">
        <is>
          <t>Total net revenues</t>
        </is>
      </c>
      <c r="B4" s="7" t="n">
        <v>327891</v>
      </c>
      <c r="C4" s="7" t="n">
        <v>387182</v>
      </c>
      <c r="D4" s="7" t="n">
        <v>330967</v>
      </c>
    </row>
    <row r="5">
      <c r="A5" s="4" t="inlineStr">
        <is>
          <t>United Stat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net revenues</t>
        </is>
      </c>
      <c r="B7" s="5" t="n">
        <v>100564</v>
      </c>
      <c r="C7" s="5" t="n">
        <v>135033</v>
      </c>
      <c r="D7" s="5" t="n">
        <v>129338</v>
      </c>
    </row>
    <row r="8">
      <c r="A8" s="4" t="inlineStr">
        <is>
          <t>Other America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net revenues</t>
        </is>
      </c>
      <c r="B10" s="5" t="n">
        <v>99</v>
      </c>
      <c r="C10" s="5" t="n">
        <v>175</v>
      </c>
      <c r="D10" s="5" t="n">
        <v>16</v>
      </c>
    </row>
    <row r="11">
      <c r="A11" s="4" t="inlineStr">
        <is>
          <t>Germany</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net revenues</t>
        </is>
      </c>
      <c r="B13" s="5" t="n">
        <v>74550</v>
      </c>
      <c r="C13" s="5" t="n">
        <v>114936</v>
      </c>
      <c r="D13" s="5" t="n">
        <v>100674</v>
      </c>
    </row>
    <row r="14">
      <c r="A14" s="4" t="inlineStr">
        <is>
          <t>Other Europe, Middle East and Africa</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net revenues</t>
        </is>
      </c>
      <c r="B16" s="5" t="n">
        <v>15579</v>
      </c>
      <c r="C16" s="5" t="n">
        <v>29964</v>
      </c>
      <c r="D16" s="5" t="n">
        <v>25394</v>
      </c>
    </row>
    <row r="17">
      <c r="A17" s="4" t="inlineStr">
        <is>
          <t>Japan</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net revenues</t>
        </is>
      </c>
      <c r="B19" s="5" t="n">
        <v>74480</v>
      </c>
      <c r="C19" s="5" t="n">
        <v>62840</v>
      </c>
      <c r="D19" s="5" t="n">
        <v>50936</v>
      </c>
    </row>
    <row r="20">
      <c r="A20" s="4" t="inlineStr">
        <is>
          <t>Other Asia-Pacific</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net revenues</t>
        </is>
      </c>
      <c r="B22" s="7" t="n">
        <v>62619</v>
      </c>
      <c r="C22" s="7" t="n">
        <v>44234</v>
      </c>
      <c r="D22" s="7" t="n">
        <v>246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Assets (Details) - USD ($) $ in Thousands</t>
        </is>
      </c>
      <c r="B1" s="2" t="inlineStr">
        <is>
          <t>12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alance</t>
        </is>
      </c>
      <c r="B4" s="7" t="n">
        <v>59143</v>
      </c>
      <c r="C4" s="7" t="n">
        <v>30277</v>
      </c>
    </row>
    <row r="5">
      <c r="A5" s="4" t="inlineStr">
        <is>
          <t>Revenues recognized but not billed</t>
        </is>
      </c>
      <c r="B5" s="5" t="n">
        <v>96409</v>
      </c>
      <c r="C5" s="5" t="n">
        <v>89217</v>
      </c>
    </row>
    <row r="6">
      <c r="A6" s="4" t="inlineStr">
        <is>
          <t>Amounts reclassified to accounts receivable, net</t>
        </is>
      </c>
      <c r="B6" s="5" t="n">
        <v>-67765</v>
      </c>
      <c r="C6" s="5" t="n">
        <v>-60351</v>
      </c>
    </row>
    <row r="7">
      <c r="A7" s="4" t="inlineStr">
        <is>
          <t>Foreign exchange impact on ending balance</t>
        </is>
      </c>
      <c r="B7" s="5" t="n">
        <v>-11495</v>
      </c>
      <c r="C7" s="4" t="inlineStr">
        <is>
          <t xml:space="preserve"> </t>
        </is>
      </c>
    </row>
    <row r="8">
      <c r="A8" s="4" t="inlineStr">
        <is>
          <t>Balance</t>
        </is>
      </c>
      <c r="B8" s="7" t="n">
        <v>76292</v>
      </c>
      <c r="C8" s="7" t="n">
        <v>59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Deferred Revenue (Details) - USD ($) $ in Thousands</t>
        </is>
      </c>
      <c r="B1" s="2" t="inlineStr">
        <is>
          <t>12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alance</t>
        </is>
      </c>
      <c r="B4" s="7" t="n">
        <v>276737</v>
      </c>
      <c r="C4" s="7" t="n">
        <v>324729</v>
      </c>
    </row>
    <row r="5">
      <c r="A5" s="4" t="inlineStr">
        <is>
          <t>Amounts billed but not recognized</t>
        </is>
      </c>
      <c r="B5" s="5" t="n">
        <v>96165</v>
      </c>
      <c r="C5" s="5" t="n">
        <v>105540</v>
      </c>
    </row>
    <row r="6">
      <c r="A6" s="4" t="inlineStr">
        <is>
          <t>Revenue recognized</t>
        </is>
      </c>
      <c r="B6" s="5" t="n">
        <v>-130770</v>
      </c>
      <c r="C6" s="5" t="n">
        <v>-153532</v>
      </c>
    </row>
    <row r="7">
      <c r="A7" s="4" t="inlineStr">
        <is>
          <t>Foreign exchange impact on ending balance</t>
        </is>
      </c>
      <c r="B7" s="5" t="n">
        <v>-3498</v>
      </c>
      <c r="C7" s="4" t="inlineStr">
        <is>
          <t xml:space="preserve"> </t>
        </is>
      </c>
    </row>
    <row r="8">
      <c r="A8" s="4" t="inlineStr">
        <is>
          <t>Balance</t>
        </is>
      </c>
      <c r="B8" s="7" t="n">
        <v>238634</v>
      </c>
      <c r="C8" s="7" t="n">
        <v>2767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Sep. 30, 2022 USD ($)</t>
        </is>
      </c>
    </row>
    <row r="2">
      <c r="A2" s="3" t="inlineStr">
        <is>
          <t>Remaining Performance Obligations</t>
        </is>
      </c>
      <c r="B2" s="4" t="inlineStr">
        <is>
          <t xml:space="preserve"> </t>
        </is>
      </c>
    </row>
    <row r="3">
      <c r="A3" s="4" t="inlineStr">
        <is>
          <t>Total revenue</t>
        </is>
      </c>
      <c r="B3" s="7" t="n">
        <v>323455</v>
      </c>
    </row>
    <row r="4">
      <c r="A4" s="4" t="inlineStr">
        <is>
          <t>Revenue, Remaining Performance Obligation, Expected Timing of Satisfaction, Start Date: 2022-10-01</t>
        </is>
      </c>
      <c r="B4" s="4" t="inlineStr">
        <is>
          <t xml:space="preserve"> </t>
        </is>
      </c>
    </row>
    <row r="5">
      <c r="A5" s="3" t="inlineStr">
        <is>
          <t>Remaining Performance Obligations</t>
        </is>
      </c>
      <c r="B5" s="4" t="inlineStr">
        <is>
          <t xml:space="preserve"> </t>
        </is>
      </c>
    </row>
    <row r="6">
      <c r="A6" s="4" t="inlineStr">
        <is>
          <t>Total revenue</t>
        </is>
      </c>
      <c r="B6" s="7" t="n">
        <v>157549</v>
      </c>
    </row>
    <row r="7">
      <c r="A7" s="4" t="inlineStr">
        <is>
          <t>Remaining performance obligation, expected timing of satisfaction, period</t>
        </is>
      </c>
      <c r="B7" s="4" t="inlineStr">
        <is>
          <t>1 year</t>
        </is>
      </c>
    </row>
    <row r="8">
      <c r="A8" s="4" t="inlineStr">
        <is>
          <t>Revenue, Remaining Performance Obligation, Expected Timing of Satisfaction, Start Date: 2023-10-01</t>
        </is>
      </c>
      <c r="B8" s="4" t="inlineStr">
        <is>
          <t xml:space="preserve"> </t>
        </is>
      </c>
    </row>
    <row r="9">
      <c r="A9" s="3" t="inlineStr">
        <is>
          <t>Remaining Performance Obligations</t>
        </is>
      </c>
      <c r="B9" s="4" t="inlineStr">
        <is>
          <t xml:space="preserve"> </t>
        </is>
      </c>
    </row>
    <row r="10">
      <c r="A10" s="4" t="inlineStr">
        <is>
          <t>Total revenue</t>
        </is>
      </c>
      <c r="B10" s="7" t="n">
        <v>145949</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27-10-01</t>
        </is>
      </c>
      <c r="B12" s="4" t="inlineStr">
        <is>
          <t xml:space="preserve"> </t>
        </is>
      </c>
    </row>
    <row r="13">
      <c r="A13" s="3" t="inlineStr">
        <is>
          <t>Remaining Performance Obligations</t>
        </is>
      </c>
      <c r="B13" s="4" t="inlineStr">
        <is>
          <t xml:space="preserve"> </t>
        </is>
      </c>
    </row>
    <row r="14">
      <c r="A14" s="4" t="inlineStr">
        <is>
          <t>Total revenue</t>
        </is>
      </c>
      <c r="B14" s="7" t="n">
        <v>19957</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s</t>
        </is>
      </c>
      <c r="B3" s="7" t="n">
        <v>157</v>
      </c>
      <c r="C3" s="7" t="n">
        <v>395</v>
      </c>
    </row>
    <row r="4">
      <c r="A4" s="4" t="inlineStr">
        <is>
          <t>Common stock, par value</t>
        </is>
      </c>
      <c r="B4" s="8" t="n">
        <v>0.01</v>
      </c>
      <c r="C4" s="8" t="n">
        <v>0.01</v>
      </c>
    </row>
    <row r="5">
      <c r="A5" s="4" t="inlineStr">
        <is>
          <t>Common stock, shares authorized</t>
        </is>
      </c>
      <c r="B5" s="5" t="n">
        <v>560000000</v>
      </c>
      <c r="C5" s="5" t="n">
        <v>560000000</v>
      </c>
    </row>
    <row r="6">
      <c r="A6" s="4" t="inlineStr">
        <is>
          <t>Common stock, shares issued</t>
        </is>
      </c>
      <c r="B6" s="5" t="n">
        <v>39430000</v>
      </c>
      <c r="C6" s="5" t="n">
        <v>38025000</v>
      </c>
    </row>
    <row r="7">
      <c r="A7" s="4" t="inlineStr">
        <is>
          <t>Common stock, shares outstanding</t>
        </is>
      </c>
      <c r="B7" s="5" t="n">
        <v>39430000</v>
      </c>
      <c r="C7" s="5" t="n">
        <v>380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Sep. 30, 2022 USD ($)</t>
        </is>
      </c>
    </row>
    <row r="2">
      <c r="A2" s="3" t="inlineStr">
        <is>
          <t>Remaining Performance Obligations</t>
        </is>
      </c>
      <c r="B2" s="4" t="inlineStr">
        <is>
          <t xml:space="preserve"> </t>
        </is>
      </c>
    </row>
    <row r="3">
      <c r="A3" s="4" t="inlineStr">
        <is>
          <t>Total revenue</t>
        </is>
      </c>
      <c r="B3" s="7" t="n">
        <v>323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arnings Per Share - Additional Information (Details) - 3.00% Convertible Senior Notes Due 2025</t>
        </is>
      </c>
      <c r="B1" s="2" t="inlineStr">
        <is>
          <t>12 Months Ended</t>
        </is>
      </c>
    </row>
    <row r="2">
      <c r="B2" s="2" t="inlineStr">
        <is>
          <t>Sep. 30, 2022 USD ($)</t>
        </is>
      </c>
    </row>
    <row r="3">
      <c r="A3" s="3" t="inlineStr">
        <is>
          <t>Earnings Per Share [Line Items]</t>
        </is>
      </c>
      <c r="B3" s="4" t="inlineStr">
        <is>
          <t xml:space="preserve"> </t>
        </is>
      </c>
    </row>
    <row r="4">
      <c r="A4" s="4" t="inlineStr">
        <is>
          <t>Debt instrument conversion ratio</t>
        </is>
      </c>
      <c r="B4" s="11" t="n">
        <v>26.7271</v>
      </c>
    </row>
    <row r="5">
      <c r="A5" s="4" t="inlineStr">
        <is>
          <t>Conversion of notes to common stock per principal amount</t>
        </is>
      </c>
      <c r="B5" s="7"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Shares to Diluted Shares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loss) income</t>
        </is>
      </c>
      <c r="B4" s="7" t="n">
        <v>-310826</v>
      </c>
      <c r="C4" s="7" t="n">
        <v>45893</v>
      </c>
      <c r="D4" s="7" t="n">
        <v>-1831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5" t="n">
        <v>39187</v>
      </c>
      <c r="C6" s="5" t="n">
        <v>37752</v>
      </c>
      <c r="D6" s="5" t="n">
        <v>36428</v>
      </c>
    </row>
    <row r="7">
      <c r="A7" s="4" t="inlineStr">
        <is>
          <t>Dilutive effect of restricted stock awards</t>
        </is>
      </c>
      <c r="B7" s="4" t="inlineStr">
        <is>
          <t xml:space="preserve"> </t>
        </is>
      </c>
      <c r="C7" s="5" t="n">
        <v>1405</v>
      </c>
      <c r="D7" s="4" t="inlineStr">
        <is>
          <t xml:space="preserve"> </t>
        </is>
      </c>
    </row>
    <row r="8">
      <c r="A8" s="4" t="inlineStr">
        <is>
          <t>Dilutive effect of contingently issuable stock awards</t>
        </is>
      </c>
      <c r="B8" s="4" t="inlineStr">
        <is>
          <t xml:space="preserve"> </t>
        </is>
      </c>
      <c r="C8" s="5" t="n">
        <v>132</v>
      </c>
      <c r="D8" s="4" t="inlineStr">
        <is>
          <t xml:space="preserve"> </t>
        </is>
      </c>
    </row>
    <row r="9">
      <c r="A9" s="4" t="inlineStr">
        <is>
          <t>Weighted average common shares outstanding - diluted</t>
        </is>
      </c>
      <c r="B9" s="5" t="n">
        <v>39187</v>
      </c>
      <c r="C9" s="5" t="n">
        <v>39289</v>
      </c>
      <c r="D9" s="5" t="n">
        <v>36428</v>
      </c>
    </row>
    <row r="10">
      <c r="A10" s="3" t="inlineStr">
        <is>
          <t>Net (loss) income per common share:</t>
        </is>
      </c>
      <c r="B10" s="4" t="inlineStr">
        <is>
          <t xml:space="preserve"> </t>
        </is>
      </c>
      <c r="C10" s="4" t="inlineStr">
        <is>
          <t xml:space="preserve"> </t>
        </is>
      </c>
      <c r="D10" s="4" t="inlineStr">
        <is>
          <t xml:space="preserve"> </t>
        </is>
      </c>
    </row>
    <row r="11">
      <c r="A11" s="4" t="inlineStr">
        <is>
          <t>Basic</t>
        </is>
      </c>
      <c r="B11" s="8" t="n">
        <v>-7.93</v>
      </c>
      <c r="C11" s="8" t="n">
        <v>1.22</v>
      </c>
      <c r="D11" s="8" t="n">
        <v>-0.5</v>
      </c>
    </row>
    <row r="12">
      <c r="A12" s="4" t="inlineStr">
        <is>
          <t>Diluted</t>
        </is>
      </c>
      <c r="B12" s="8" t="n">
        <v>-7.93</v>
      </c>
      <c r="C12" s="8" t="n">
        <v>1.17</v>
      </c>
      <c r="D12" s="8" t="n">
        <v>-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Considered Antidilutive (Details) - shares shares in Thousands</t>
        </is>
      </c>
      <c r="B1" s="2" t="inlineStr">
        <is>
          <t>12 Months Ended</t>
        </is>
      </c>
    </row>
    <row r="2">
      <c r="B2" s="2" t="inlineStr">
        <is>
          <t>Sep. 30, 2022</t>
        </is>
      </c>
      <c r="C2" s="2" t="inlineStr">
        <is>
          <t>Sep. 30, 2021</t>
        </is>
      </c>
      <c r="D2" s="2" t="inlineStr">
        <is>
          <t>Sep. 30, 2020</t>
        </is>
      </c>
    </row>
    <row r="3">
      <c r="A3" s="4" t="inlineStr">
        <is>
          <t>Restricted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t>
        </is>
      </c>
      <c r="B5" s="5" t="n">
        <v>227</v>
      </c>
      <c r="C5" s="4" t="inlineStr">
        <is>
          <t xml:space="preserve"> </t>
        </is>
      </c>
      <c r="D5" s="5" t="n">
        <v>1058</v>
      </c>
    </row>
    <row r="6">
      <c r="A6" s="4" t="inlineStr">
        <is>
          <t>Contingently Issuable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t>
        </is>
      </c>
      <c r="B8" s="5" t="n">
        <v>8</v>
      </c>
      <c r="C8" s="4" t="inlineStr">
        <is>
          <t xml:space="preserve"> </t>
        </is>
      </c>
      <c r="D8" s="5" t="n">
        <v>151</v>
      </c>
    </row>
    <row r="9">
      <c r="A9" s="4" t="inlineStr">
        <is>
          <t>Conversion Option of ou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t>
        </is>
      </c>
      <c r="B11" s="5" t="n">
        <v>4677</v>
      </c>
      <c r="C11" s="5" t="n">
        <v>4677</v>
      </c>
      <c r="D11" s="5" t="n">
        <v>15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94511</v>
      </c>
      <c r="C3" s="7" t="n">
        <v>118612</v>
      </c>
    </row>
    <row r="4">
      <c r="A4" s="4" t="inlineStr">
        <is>
          <t>Estimated fair value of cash and cash equivalents</t>
        </is>
      </c>
      <c r="B4" s="5" t="n">
        <v>60610</v>
      </c>
      <c r="C4" s="5" t="n">
        <v>78838</v>
      </c>
    </row>
    <row r="5">
      <c r="A5" s="4" t="inlineStr">
        <is>
          <t>Marketable Securities</t>
        </is>
      </c>
      <c r="B5" s="5" t="n">
        <v>31901</v>
      </c>
      <c r="C5" s="5" t="n">
        <v>37774</v>
      </c>
    </row>
    <row r="6">
      <c r="A6" s="4" t="inlineStr">
        <is>
          <t>Money Market Fund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59138</v>
      </c>
      <c r="C8" s="5" t="n">
        <v>75873</v>
      </c>
    </row>
    <row r="9">
      <c r="A9" s="4" t="inlineStr">
        <is>
          <t>Estimated fair value of cash and cash equivalents</t>
        </is>
      </c>
      <c r="B9" s="5" t="n">
        <v>59138</v>
      </c>
      <c r="C9" s="5" t="n">
        <v>75873</v>
      </c>
    </row>
    <row r="10">
      <c r="A10" s="4" t="inlineStr">
        <is>
          <t>Government Securitie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892</v>
      </c>
      <c r="C12" s="4" t="inlineStr">
        <is>
          <t xml:space="preserve"> </t>
        </is>
      </c>
    </row>
    <row r="13">
      <c r="A13" s="4" t="inlineStr">
        <is>
          <t>Marketable Securities</t>
        </is>
      </c>
      <c r="B13" s="5" t="n">
        <v>4892</v>
      </c>
      <c r="C13" s="4" t="inlineStr">
        <is>
          <t xml:space="preserve"> </t>
        </is>
      </c>
    </row>
    <row r="14">
      <c r="A14" s="4" t="inlineStr">
        <is>
          <t>Government Securitie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2361</v>
      </c>
      <c r="C16" s="4" t="inlineStr">
        <is>
          <t xml:space="preserve"> </t>
        </is>
      </c>
    </row>
    <row r="17">
      <c r="A17" s="4" t="inlineStr">
        <is>
          <t>Marketable Securities</t>
        </is>
      </c>
      <c r="B17" s="5" t="n">
        <v>2361</v>
      </c>
      <c r="C17" s="4" t="inlineStr">
        <is>
          <t xml:space="preserve"> </t>
        </is>
      </c>
    </row>
    <row r="18">
      <c r="A18" s="4" t="inlineStr">
        <is>
          <t>Time Deposits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1472</v>
      </c>
      <c r="C20" s="5" t="n">
        <v>2965</v>
      </c>
    </row>
    <row r="21">
      <c r="A21" s="4" t="inlineStr">
        <is>
          <t>Estimated fair value of cash and cash equivalents</t>
        </is>
      </c>
      <c r="B21" s="5" t="n">
        <v>1472</v>
      </c>
      <c r="C21" s="5" t="n">
        <v>2965</v>
      </c>
    </row>
    <row r="22">
      <c r="A22" s="4" t="inlineStr">
        <is>
          <t>Commercial Paper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7647</v>
      </c>
      <c r="C24" s="5" t="n">
        <v>18080</v>
      </c>
    </row>
    <row r="25">
      <c r="A25" s="4" t="inlineStr">
        <is>
          <t>Marketable Securities</t>
        </is>
      </c>
      <c r="B25" s="5" t="n">
        <v>7647</v>
      </c>
      <c r="C25" s="5" t="n">
        <v>18080</v>
      </c>
    </row>
    <row r="26">
      <c r="A26" s="4" t="inlineStr">
        <is>
          <t>Corporate Debt Securitie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7001</v>
      </c>
      <c r="C28" s="5" t="n">
        <v>19694</v>
      </c>
    </row>
    <row r="29">
      <c r="A29" s="4" t="inlineStr">
        <is>
          <t>Marketable Securities</t>
        </is>
      </c>
      <c r="B29" s="5" t="n">
        <v>17001</v>
      </c>
      <c r="C29" s="5" t="n">
        <v>19694</v>
      </c>
    </row>
    <row r="30">
      <c r="A30" s="4" t="inlineStr">
        <is>
          <t>Debt Securitie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7" t="n">
        <v>2000</v>
      </c>
      <c r="C32" s="7"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Parenthetical) (Details) - USD ($) $ in Thousands</t>
        </is>
      </c>
      <c r="B1" s="2" t="inlineStr">
        <is>
          <t>Sep. 30, 2022</t>
        </is>
      </c>
      <c r="C1" s="2" t="inlineStr">
        <is>
          <t>Sep. 30, 2021</t>
        </is>
      </c>
    </row>
    <row r="2">
      <c r="A2" s="4" t="inlineStr">
        <is>
          <t>Money Market Fund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st</t>
        </is>
      </c>
      <c r="B4" s="7" t="n">
        <v>59146</v>
      </c>
      <c r="C4" s="4" t="inlineStr">
        <is>
          <t xml:space="preserve"> </t>
        </is>
      </c>
    </row>
    <row r="5">
      <c r="A5" s="4" t="inlineStr">
        <is>
          <t>Government Securitie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cost</t>
        </is>
      </c>
      <c r="B7" s="5" t="n">
        <v>4976</v>
      </c>
      <c r="C7" s="4" t="inlineStr">
        <is>
          <t xml:space="preserve"> </t>
        </is>
      </c>
    </row>
    <row r="8">
      <c r="A8" s="4" t="inlineStr">
        <is>
          <t>Government Securitie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cost</t>
        </is>
      </c>
      <c r="B10" s="5" t="n">
        <v>2377</v>
      </c>
      <c r="C10" s="4" t="inlineStr">
        <is>
          <t xml:space="preserve"> </t>
        </is>
      </c>
    </row>
    <row r="11">
      <c r="A11" s="4" t="inlineStr">
        <is>
          <t>Time Deposits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cost</t>
        </is>
      </c>
      <c r="B13" s="5" t="n">
        <v>1472</v>
      </c>
      <c r="C13" s="7" t="n">
        <v>2965</v>
      </c>
    </row>
    <row r="14">
      <c r="A14" s="4" t="inlineStr">
        <is>
          <t>Commercial Paper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cost</t>
        </is>
      </c>
      <c r="B16" s="5" t="n">
        <v>7648</v>
      </c>
      <c r="C16" s="5" t="n">
        <v>18080</v>
      </c>
    </row>
    <row r="17">
      <c r="A17" s="4" t="inlineStr">
        <is>
          <t>Corporate Debt Securiti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 cost</t>
        </is>
      </c>
      <c r="B19" s="5" t="n">
        <v>17328</v>
      </c>
      <c r="C19" s="5" t="n">
        <v>19704</v>
      </c>
    </row>
    <row r="20">
      <c r="A20" s="4" t="inlineStr">
        <is>
          <t>Debt Secur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 cost</t>
        </is>
      </c>
      <c r="B22" s="7" t="n">
        <v>2000</v>
      </c>
      <c r="C22" s="7"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losses to marketable securities</t>
        </is>
      </c>
      <c r="B4" s="7" t="n">
        <v>400</v>
      </c>
      <c r="C4" s="4" t="inlineStr">
        <is>
          <t xml:space="preserve"> </t>
        </is>
      </c>
    </row>
    <row r="5">
      <c r="A5" s="4" t="inlineStr">
        <is>
          <t>Marketable Securities</t>
        </is>
      </c>
      <c r="B5" s="5" t="n">
        <v>31901</v>
      </c>
      <c r="C5" s="7" t="n">
        <v>37774</v>
      </c>
    </row>
    <row r="6">
      <c r="A6" s="4" t="inlineStr">
        <is>
          <t>Equity investments without readily determinable fair values</t>
        </is>
      </c>
      <c r="B6" s="5" t="n">
        <v>3100</v>
      </c>
      <c r="C6" s="5" t="n">
        <v>2600</v>
      </c>
    </row>
    <row r="7">
      <c r="A7" s="4" t="inlineStr">
        <is>
          <t>Estimated Fair Value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notes</t>
        </is>
      </c>
      <c r="B9" s="7" t="n">
        <v>155300</v>
      </c>
      <c r="C9" s="7" t="n">
        <v>46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Additional Information (Details) - Foreign Exchange Forward Contracts - Not Designated - USD ($) $ in Millions</t>
        </is>
      </c>
      <c r="B1" s="2" t="inlineStr">
        <is>
          <t>12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Derivative, notional amount</t>
        </is>
      </c>
      <c r="B4" s="6" t="n">
        <v>63.3</v>
      </c>
      <c r="C4" s="7" t="n">
        <v>61</v>
      </c>
    </row>
    <row r="5">
      <c r="A5" s="4" t="inlineStr">
        <is>
          <t>Derivative, weighted-average remaining maturity</t>
        </is>
      </c>
      <c r="B5" s="4" t="inlineStr">
        <is>
          <t>10 months 15 days</t>
        </is>
      </c>
      <c r="C5" s="4" t="inlineStr">
        <is>
          <t>11 months 27 days</t>
        </is>
      </c>
    </row>
    <row r="6">
      <c r="A6" s="4" t="inlineStr">
        <is>
          <t>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ntract maturity</t>
        </is>
      </c>
      <c r="B8" s="4" t="inlineStr">
        <is>
          <t>3 years</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and Presentation in Consolidated Balance Sheet for Derivative Instruments (Details) - Foreign Currency Forward Contracts - Not Designated - USD ($) $ in Thousands</t>
        </is>
      </c>
      <c r="B1" s="2" t="inlineStr">
        <is>
          <t>Sep. 30, 2022</t>
        </is>
      </c>
      <c r="C1" s="2" t="inlineStr">
        <is>
          <t>Sep. 30, 2021</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instrument assets at fair value</t>
        </is>
      </c>
      <c r="B4" s="7" t="n">
        <v>1627</v>
      </c>
      <c r="C4" s="7" t="n">
        <v>1235</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instrument assets at fair value</t>
        </is>
      </c>
      <c r="B7" s="5" t="n">
        <v>660</v>
      </c>
      <c r="C7" s="5" t="n">
        <v>365</v>
      </c>
    </row>
    <row r="8">
      <c r="A8" s="4" t="inlineStr">
        <is>
          <t>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instrument liabilities at fair value</t>
        </is>
      </c>
      <c r="B10" s="5" t="n">
        <v>1812</v>
      </c>
      <c r="C10" s="5" t="n">
        <v>131</v>
      </c>
    </row>
    <row r="11">
      <c r="A11" s="4" t="inlineStr">
        <is>
          <t>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instrument liabilities at fair value</t>
        </is>
      </c>
      <c r="B13" s="7" t="n">
        <v>711</v>
      </c>
      <c r="C13" s="7"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Summary of Income Related to Foreign Forward Currency Contracts (Details) - Foreign Exchange Forward Contracts - Not Designated - USD ($) $ in Thousands</t>
        </is>
      </c>
      <c r="B1" s="2" t="inlineStr">
        <is>
          <t>12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Gain recognized in earnings</t>
        </is>
      </c>
      <c r="B4" s="7" t="n">
        <v>860</v>
      </c>
      <c r="C4" s="7" t="n">
        <v>2512</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2" customWidth="1" min="6" max="6"/>
    <col width="46" customWidth="1" min="7" max="7"/>
  </cols>
  <sheetData>
    <row r="1">
      <c r="A1" s="1" t="inlineStr">
        <is>
          <t>CONSOLIDATED STATEMENTS OF EQUITY - USD ($) shares in Thousands, $ in Thousands</t>
        </is>
      </c>
      <c r="B1" s="2" t="inlineStr">
        <is>
          <t>Total</t>
        </is>
      </c>
      <c r="C1" s="2" t="inlineStr">
        <is>
          <t>Common Stock</t>
        </is>
      </c>
      <c r="D1" s="2" t="inlineStr">
        <is>
          <t>Additional Paid-in-Capital</t>
        </is>
      </c>
      <c r="E1" s="2" t="inlineStr">
        <is>
          <t>(Accumulated Deficit) Retained Earnings</t>
        </is>
      </c>
      <c r="F1" s="2" t="inlineStr">
        <is>
          <t>Net Parent Investment</t>
        </is>
      </c>
      <c r="G1" s="2" t="inlineStr">
        <is>
          <t>Accumulated Other Comprehensive (Loss) Income</t>
        </is>
      </c>
    </row>
    <row r="2">
      <c r="A2" s="4" t="inlineStr">
        <is>
          <t>Balance at Sep. 30, 2019</t>
        </is>
      </c>
      <c r="B2" s="7" t="n">
        <v>1068128</v>
      </c>
      <c r="C2" s="4" t="inlineStr">
        <is>
          <t xml:space="preserve"> </t>
        </is>
      </c>
      <c r="D2" s="4" t="inlineStr">
        <is>
          <t xml:space="preserve"> </t>
        </is>
      </c>
      <c r="E2" s="4" t="inlineStr">
        <is>
          <t xml:space="preserve"> </t>
        </is>
      </c>
      <c r="F2" s="7" t="n">
        <v>1097127</v>
      </c>
      <c r="G2" s="7" t="n">
        <v>-28999</v>
      </c>
    </row>
    <row r="3">
      <c r="A3" s="4" t="inlineStr">
        <is>
          <t>Net (loss) income</t>
        </is>
      </c>
      <c r="B3" s="5" t="n">
        <v>-18316</v>
      </c>
      <c r="C3" s="4" t="inlineStr">
        <is>
          <t xml:space="preserve"> </t>
        </is>
      </c>
      <c r="D3" s="4" t="inlineStr">
        <is>
          <t xml:space="preserve"> </t>
        </is>
      </c>
      <c r="E3" s="7" t="n">
        <v>-18316</v>
      </c>
      <c r="F3" s="4" t="inlineStr">
        <is>
          <t xml:space="preserve"> </t>
        </is>
      </c>
      <c r="G3" s="4" t="inlineStr">
        <is>
          <t xml:space="preserve"> </t>
        </is>
      </c>
    </row>
    <row r="4">
      <c r="A4" s="4" t="inlineStr">
        <is>
          <t>Other comprehensive income (loss)</t>
        </is>
      </c>
      <c r="B4" s="5" t="n">
        <v>16982</v>
      </c>
      <c r="C4" s="4" t="inlineStr">
        <is>
          <t xml:space="preserve"> </t>
        </is>
      </c>
      <c r="D4" s="4" t="inlineStr">
        <is>
          <t xml:space="preserve"> </t>
        </is>
      </c>
      <c r="E4" s="4" t="inlineStr">
        <is>
          <t xml:space="preserve"> </t>
        </is>
      </c>
      <c r="F4" s="4" t="inlineStr">
        <is>
          <t xml:space="preserve"> </t>
        </is>
      </c>
      <c r="G4" s="5" t="n">
        <v>16982</v>
      </c>
    </row>
    <row r="5">
      <c r="A5" s="4" t="inlineStr">
        <is>
          <t>Distribution to Parent</t>
        </is>
      </c>
      <c r="B5" s="5" t="n">
        <v>-152978</v>
      </c>
      <c r="C5" s="4" t="inlineStr">
        <is>
          <t xml:space="preserve"> </t>
        </is>
      </c>
      <c r="D5" s="4" t="inlineStr">
        <is>
          <t xml:space="preserve"> </t>
        </is>
      </c>
      <c r="E5" s="4" t="inlineStr">
        <is>
          <t xml:space="preserve"> </t>
        </is>
      </c>
      <c r="F5" s="5" t="n">
        <v>-152978</v>
      </c>
      <c r="G5" s="4" t="inlineStr">
        <is>
          <t xml:space="preserve"> </t>
        </is>
      </c>
    </row>
    <row r="6">
      <c r="A6" s="4" t="inlineStr">
        <is>
          <t>Net (decrease) increase in net parent investment</t>
        </is>
      </c>
      <c r="B6" s="5" t="n">
        <v>9630</v>
      </c>
      <c r="C6" s="4" t="inlineStr">
        <is>
          <t xml:space="preserve"> </t>
        </is>
      </c>
      <c r="D6" s="4" t="inlineStr">
        <is>
          <t xml:space="preserve"> </t>
        </is>
      </c>
      <c r="E6" s="4" t="inlineStr">
        <is>
          <t xml:space="preserve"> </t>
        </is>
      </c>
      <c r="F6" s="5" t="n">
        <v>-6098</v>
      </c>
      <c r="G6" s="5" t="n">
        <v>15728</v>
      </c>
    </row>
    <row r="7">
      <c r="A7" s="4" t="inlineStr">
        <is>
          <t>Reclassification of net parent investment in Cerence</t>
        </is>
      </c>
      <c r="B7" s="4" t="inlineStr">
        <is>
          <t xml:space="preserve"> </t>
        </is>
      </c>
      <c r="C7" s="4" t="inlineStr">
        <is>
          <t xml:space="preserve"> </t>
        </is>
      </c>
      <c r="D7" s="7" t="n">
        <v>938051</v>
      </c>
      <c r="E7" s="4" t="inlineStr">
        <is>
          <t xml:space="preserve"> </t>
        </is>
      </c>
      <c r="F7" s="7" t="n">
        <v>-938051</v>
      </c>
      <c r="G7" s="4" t="inlineStr">
        <is>
          <t xml:space="preserve"> </t>
        </is>
      </c>
    </row>
    <row r="8">
      <c r="A8" s="4" t="inlineStr">
        <is>
          <t>Issuance of common stock at separation</t>
        </is>
      </c>
      <c r="B8" s="4" t="inlineStr">
        <is>
          <t xml:space="preserve"> </t>
        </is>
      </c>
      <c r="C8" s="7" t="n">
        <v>364</v>
      </c>
      <c r="D8" s="5" t="n">
        <v>-364</v>
      </c>
      <c r="E8" s="4" t="inlineStr">
        <is>
          <t xml:space="preserve"> </t>
        </is>
      </c>
      <c r="F8" s="4" t="inlineStr">
        <is>
          <t xml:space="preserve"> </t>
        </is>
      </c>
      <c r="G8" s="4" t="inlineStr">
        <is>
          <t xml:space="preserve"> </t>
        </is>
      </c>
    </row>
    <row r="9">
      <c r="A9" s="4" t="inlineStr">
        <is>
          <t>Issuance of common stock at separation, (in shares)</t>
        </is>
      </c>
      <c r="B9" s="4" t="inlineStr">
        <is>
          <t xml:space="preserve"> </t>
        </is>
      </c>
      <c r="C9" s="5" t="n">
        <v>36391</v>
      </c>
      <c r="D9" s="4" t="inlineStr">
        <is>
          <t xml:space="preserve"> </t>
        </is>
      </c>
      <c r="E9" s="4" t="inlineStr">
        <is>
          <t xml:space="preserve"> </t>
        </is>
      </c>
      <c r="F9" s="4" t="inlineStr">
        <is>
          <t xml:space="preserve"> </t>
        </is>
      </c>
      <c r="G9" s="4" t="inlineStr">
        <is>
          <t xml:space="preserve"> </t>
        </is>
      </c>
    </row>
    <row r="10">
      <c r="A10" s="4" t="inlineStr">
        <is>
          <t>Issuance of common stock</t>
        </is>
      </c>
      <c r="B10" s="5" t="n">
        <v>1318</v>
      </c>
      <c r="C10" s="7" t="n">
        <v>7</v>
      </c>
      <c r="D10" s="5" t="n">
        <v>1311</v>
      </c>
      <c r="E10" s="4" t="inlineStr">
        <is>
          <t xml:space="preserve"> </t>
        </is>
      </c>
      <c r="F10" s="4" t="inlineStr">
        <is>
          <t xml:space="preserve"> </t>
        </is>
      </c>
      <c r="G10" s="4" t="inlineStr">
        <is>
          <t xml:space="preserve"> </t>
        </is>
      </c>
    </row>
    <row r="11">
      <c r="A11" s="4" t="inlineStr">
        <is>
          <t>Issuance of common stock, (in shares)</t>
        </is>
      </c>
      <c r="B11" s="4" t="inlineStr">
        <is>
          <t xml:space="preserve"> </t>
        </is>
      </c>
      <c r="C11" s="5" t="n">
        <v>706</v>
      </c>
      <c r="D11" s="4" t="inlineStr">
        <is>
          <t xml:space="preserve"> </t>
        </is>
      </c>
      <c r="E11" s="4" t="inlineStr">
        <is>
          <t xml:space="preserve"> </t>
        </is>
      </c>
      <c r="F11" s="4" t="inlineStr">
        <is>
          <t xml:space="preserve"> </t>
        </is>
      </c>
      <c r="G11" s="4" t="inlineStr">
        <is>
          <t xml:space="preserve"> </t>
        </is>
      </c>
    </row>
    <row r="12">
      <c r="A12" s="4" t="inlineStr">
        <is>
          <t>Stock withheld to cover tax withholdings requirements upon stock vesting</t>
        </is>
      </c>
      <c r="B12" s="5" t="n">
        <v>-9369</v>
      </c>
      <c r="C12" s="7" t="n">
        <v>-2</v>
      </c>
      <c r="D12" s="5" t="n">
        <v>-9367</v>
      </c>
      <c r="E12" s="4" t="inlineStr">
        <is>
          <t xml:space="preserve"> </t>
        </is>
      </c>
      <c r="F12" s="4" t="inlineStr">
        <is>
          <t xml:space="preserve"> </t>
        </is>
      </c>
      <c r="G12" s="4" t="inlineStr">
        <is>
          <t xml:space="preserve"> </t>
        </is>
      </c>
    </row>
    <row r="13">
      <c r="A13" s="4" t="inlineStr">
        <is>
          <t>Stock withheld to cover tax withholdings requirements upon stock vesting, (in shares)</t>
        </is>
      </c>
      <c r="B13" s="4" t="inlineStr">
        <is>
          <t xml:space="preserve"> </t>
        </is>
      </c>
      <c r="C13" s="5" t="n">
        <v>-255</v>
      </c>
      <c r="D13" s="4" t="inlineStr">
        <is>
          <t xml:space="preserve"> </t>
        </is>
      </c>
      <c r="E13" s="4" t="inlineStr">
        <is>
          <t xml:space="preserve"> </t>
        </is>
      </c>
      <c r="F13" s="4" t="inlineStr">
        <is>
          <t xml:space="preserve"> </t>
        </is>
      </c>
      <c r="G13" s="4" t="inlineStr">
        <is>
          <t xml:space="preserve"> </t>
        </is>
      </c>
    </row>
    <row r="14">
      <c r="A14" s="4" t="inlineStr">
        <is>
          <t>Convertible Senior Notes conversion feature</t>
        </is>
      </c>
      <c r="B14" s="5" t="n">
        <v>14371</v>
      </c>
      <c r="C14" s="4" t="inlineStr">
        <is>
          <t xml:space="preserve"> </t>
        </is>
      </c>
      <c r="D14" s="5" t="n">
        <v>14371</v>
      </c>
      <c r="E14" s="4" t="inlineStr">
        <is>
          <t xml:space="preserve"> </t>
        </is>
      </c>
      <c r="F14" s="4" t="inlineStr">
        <is>
          <t xml:space="preserve"> </t>
        </is>
      </c>
      <c r="G14" s="4" t="inlineStr">
        <is>
          <t xml:space="preserve"> </t>
        </is>
      </c>
    </row>
    <row r="15">
      <c r="A15" s="4" t="inlineStr">
        <is>
          <t>Stock-based compensation</t>
        </is>
      </c>
      <c r="B15" s="5" t="n">
        <v>30305</v>
      </c>
      <c r="C15" s="4" t="inlineStr">
        <is>
          <t xml:space="preserve"> </t>
        </is>
      </c>
      <c r="D15" s="5" t="n">
        <v>30305</v>
      </c>
      <c r="E15" s="4" t="inlineStr">
        <is>
          <t xml:space="preserve"> </t>
        </is>
      </c>
      <c r="F15" s="4" t="inlineStr">
        <is>
          <t xml:space="preserve"> </t>
        </is>
      </c>
      <c r="G15" s="4" t="inlineStr">
        <is>
          <t xml:space="preserve"> </t>
        </is>
      </c>
    </row>
    <row r="16">
      <c r="A16" s="4" t="inlineStr">
        <is>
          <t>Balance at Sep. 30, 2020</t>
        </is>
      </c>
      <c r="B16" s="5" t="n">
        <v>960071</v>
      </c>
      <c r="C16" s="7" t="n">
        <v>369</v>
      </c>
      <c r="D16" s="5" t="n">
        <v>974307</v>
      </c>
      <c r="E16" s="5" t="n">
        <v>-18316</v>
      </c>
      <c r="F16" s="4" t="inlineStr">
        <is>
          <t xml:space="preserve"> </t>
        </is>
      </c>
      <c r="G16" s="5" t="n">
        <v>3711</v>
      </c>
    </row>
    <row r="17">
      <c r="A17" s="4" t="inlineStr">
        <is>
          <t>Balance (in shares) at Sep. 30, 2020</t>
        </is>
      </c>
      <c r="B17" s="4" t="inlineStr">
        <is>
          <t xml:space="preserve"> </t>
        </is>
      </c>
      <c r="C17" s="5" t="n">
        <v>36842</v>
      </c>
      <c r="D17" s="4" t="inlineStr">
        <is>
          <t xml:space="preserve"> </t>
        </is>
      </c>
      <c r="E17" s="4" t="inlineStr">
        <is>
          <t xml:space="preserve"> </t>
        </is>
      </c>
      <c r="F17" s="4" t="inlineStr">
        <is>
          <t xml:space="preserve"> </t>
        </is>
      </c>
      <c r="G17" s="4" t="inlineStr">
        <is>
          <t xml:space="preserve"> </t>
        </is>
      </c>
    </row>
    <row r="18">
      <c r="A18" s="4" t="inlineStr">
        <is>
          <t>Net (loss) income</t>
        </is>
      </c>
      <c r="B18" s="5" t="n">
        <v>45893</v>
      </c>
      <c r="C18" s="4" t="inlineStr">
        <is>
          <t xml:space="preserve"> </t>
        </is>
      </c>
      <c r="D18" s="4" t="inlineStr">
        <is>
          <t xml:space="preserve"> </t>
        </is>
      </c>
      <c r="E18" s="5" t="n">
        <v>45893</v>
      </c>
      <c r="F18" s="4" t="inlineStr">
        <is>
          <t xml:space="preserve"> </t>
        </is>
      </c>
      <c r="G18" s="4" t="inlineStr">
        <is>
          <t xml:space="preserve"> </t>
        </is>
      </c>
    </row>
    <row r="19">
      <c r="A19" s="4" t="inlineStr">
        <is>
          <t>Other comprehensive income (loss)</t>
        </is>
      </c>
      <c r="B19" s="5" t="n">
        <v>-2077</v>
      </c>
      <c r="C19" s="4" t="inlineStr">
        <is>
          <t xml:space="preserve"> </t>
        </is>
      </c>
      <c r="D19" s="4" t="inlineStr">
        <is>
          <t xml:space="preserve"> </t>
        </is>
      </c>
      <c r="E19" s="4" t="inlineStr">
        <is>
          <t xml:space="preserve"> </t>
        </is>
      </c>
      <c r="F19" s="4" t="inlineStr">
        <is>
          <t xml:space="preserve"> </t>
        </is>
      </c>
      <c r="G19" s="5" t="n">
        <v>-2077</v>
      </c>
    </row>
    <row r="20">
      <c r="A20" s="4" t="inlineStr">
        <is>
          <t>Issuance of common stock</t>
        </is>
      </c>
      <c r="B20" s="5" t="n">
        <v>11522</v>
      </c>
      <c r="C20" s="7" t="n">
        <v>17</v>
      </c>
      <c r="D20" s="5" t="n">
        <v>11505</v>
      </c>
      <c r="E20" s="4" t="inlineStr">
        <is>
          <t xml:space="preserve"> </t>
        </is>
      </c>
      <c r="F20" s="4" t="inlineStr">
        <is>
          <t xml:space="preserve"> </t>
        </is>
      </c>
      <c r="G20" s="4" t="inlineStr">
        <is>
          <t xml:space="preserve"> </t>
        </is>
      </c>
    </row>
    <row r="21">
      <c r="A21" s="4" t="inlineStr">
        <is>
          <t>Issuance of common stock, (in shares)</t>
        </is>
      </c>
      <c r="B21" s="4" t="inlineStr">
        <is>
          <t xml:space="preserve"> </t>
        </is>
      </c>
      <c r="C21" s="5" t="n">
        <v>1718</v>
      </c>
      <c r="D21" s="4" t="inlineStr">
        <is>
          <t xml:space="preserve"> </t>
        </is>
      </c>
      <c r="E21" s="4" t="inlineStr">
        <is>
          <t xml:space="preserve"> </t>
        </is>
      </c>
      <c r="F21" s="4" t="inlineStr">
        <is>
          <t xml:space="preserve"> </t>
        </is>
      </c>
      <c r="G21" s="4" t="inlineStr">
        <is>
          <t xml:space="preserve"> </t>
        </is>
      </c>
    </row>
    <row r="22">
      <c r="A22" s="4" t="inlineStr">
        <is>
          <t>Stock withheld to cover tax withholdings requirements upon stock vesting</t>
        </is>
      </c>
      <c r="B22" s="5" t="n">
        <v>-46009</v>
      </c>
      <c r="C22" s="7" t="n">
        <v>-5</v>
      </c>
      <c r="D22" s="5" t="n">
        <v>-46004</v>
      </c>
      <c r="E22" s="4" t="inlineStr">
        <is>
          <t xml:space="preserve"> </t>
        </is>
      </c>
      <c r="F22" s="4" t="inlineStr">
        <is>
          <t xml:space="preserve"> </t>
        </is>
      </c>
      <c r="G22" s="4" t="inlineStr">
        <is>
          <t xml:space="preserve"> </t>
        </is>
      </c>
    </row>
    <row r="23">
      <c r="A23" s="4" t="inlineStr">
        <is>
          <t>Stock withheld to cover tax withholdings requirements upon stock vesting, (in shares)</t>
        </is>
      </c>
      <c r="B23" s="4" t="inlineStr">
        <is>
          <t xml:space="preserve"> </t>
        </is>
      </c>
      <c r="C23" s="5" t="n">
        <v>-535</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62545</v>
      </c>
      <c r="C24" s="4" t="inlineStr">
        <is>
          <t xml:space="preserve"> </t>
        </is>
      </c>
      <c r="D24" s="5" t="n">
        <v>62545</v>
      </c>
      <c r="E24" s="4" t="inlineStr">
        <is>
          <t xml:space="preserve"> </t>
        </is>
      </c>
      <c r="F24" s="4" t="inlineStr">
        <is>
          <t xml:space="preserve"> </t>
        </is>
      </c>
      <c r="G24" s="4" t="inlineStr">
        <is>
          <t xml:space="preserve"> </t>
        </is>
      </c>
    </row>
    <row r="25">
      <c r="A25" s="4" t="inlineStr">
        <is>
          <t>Balance at Sep. 30, 2021</t>
        </is>
      </c>
      <c r="B25" s="5" t="n">
        <v>1031945</v>
      </c>
      <c r="C25" s="7" t="n">
        <v>381</v>
      </c>
      <c r="D25" s="5" t="n">
        <v>1002353</v>
      </c>
      <c r="E25" s="5" t="n">
        <v>27577</v>
      </c>
      <c r="F25" s="4" t="inlineStr">
        <is>
          <t xml:space="preserve"> </t>
        </is>
      </c>
      <c r="G25" s="5" t="n">
        <v>1634</v>
      </c>
    </row>
    <row r="26">
      <c r="A26" s="4" t="inlineStr">
        <is>
          <t>Balance (in shares) at Sep. 30, 2021</t>
        </is>
      </c>
      <c r="B26" s="4" t="inlineStr">
        <is>
          <t xml:space="preserve"> </t>
        </is>
      </c>
      <c r="C26" s="5" t="n">
        <v>38025</v>
      </c>
      <c r="D26" s="4" t="inlineStr">
        <is>
          <t xml:space="preserve"> </t>
        </is>
      </c>
      <c r="E26" s="4" t="inlineStr">
        <is>
          <t xml:space="preserve"> </t>
        </is>
      </c>
      <c r="F26" s="4" t="inlineStr">
        <is>
          <t xml:space="preserve"> </t>
        </is>
      </c>
      <c r="G26" s="4" t="inlineStr">
        <is>
          <t xml:space="preserve"> </t>
        </is>
      </c>
    </row>
    <row r="27">
      <c r="A27" s="4" t="inlineStr">
        <is>
          <t>Net (loss) income</t>
        </is>
      </c>
      <c r="B27" s="5" t="n">
        <v>-310826</v>
      </c>
      <c r="C27" s="4" t="inlineStr">
        <is>
          <t xml:space="preserve"> </t>
        </is>
      </c>
      <c r="D27" s="4" t="inlineStr">
        <is>
          <t xml:space="preserve"> </t>
        </is>
      </c>
      <c r="E27" s="5" t="n">
        <v>-310826</v>
      </c>
      <c r="F27" s="4" t="inlineStr">
        <is>
          <t xml:space="preserve"> </t>
        </is>
      </c>
      <c r="G27" s="4" t="inlineStr">
        <is>
          <t xml:space="preserve"> </t>
        </is>
      </c>
    </row>
    <row r="28">
      <c r="A28" s="4" t="inlineStr">
        <is>
          <t>Other comprehensive income (loss)</t>
        </is>
      </c>
      <c r="B28" s="5" t="n">
        <v>-35371</v>
      </c>
      <c r="C28" s="4" t="inlineStr">
        <is>
          <t xml:space="preserve"> </t>
        </is>
      </c>
      <c r="D28" s="4" t="inlineStr">
        <is>
          <t xml:space="preserve"> </t>
        </is>
      </c>
      <c r="E28" s="4" t="inlineStr">
        <is>
          <t xml:space="preserve"> </t>
        </is>
      </c>
      <c r="F28" s="4" t="inlineStr">
        <is>
          <t xml:space="preserve"> </t>
        </is>
      </c>
      <c r="G28" s="5" t="n">
        <v>-35371</v>
      </c>
    </row>
    <row r="29">
      <c r="A29" s="4" t="inlineStr">
        <is>
          <t>Issuance of common stock</t>
        </is>
      </c>
      <c r="B29" s="5" t="n">
        <v>36062</v>
      </c>
      <c r="C29" s="7" t="n">
        <v>14</v>
      </c>
      <c r="D29" s="5" t="n">
        <v>36048</v>
      </c>
      <c r="E29" s="4" t="inlineStr">
        <is>
          <t xml:space="preserve"> </t>
        </is>
      </c>
      <c r="F29" s="4" t="inlineStr">
        <is>
          <t xml:space="preserve"> </t>
        </is>
      </c>
      <c r="G29" s="4" t="inlineStr">
        <is>
          <t xml:space="preserve"> </t>
        </is>
      </c>
    </row>
    <row r="30">
      <c r="A30" s="4" t="inlineStr">
        <is>
          <t>Issuance of common stock, (in shares)</t>
        </is>
      </c>
      <c r="B30" s="4" t="inlineStr">
        <is>
          <t xml:space="preserve"> </t>
        </is>
      </c>
      <c r="C30" s="5" t="n">
        <v>1584</v>
      </c>
      <c r="D30" s="4" t="inlineStr">
        <is>
          <t xml:space="preserve"> </t>
        </is>
      </c>
      <c r="E30" s="4" t="inlineStr">
        <is>
          <t xml:space="preserve"> </t>
        </is>
      </c>
      <c r="F30" s="4" t="inlineStr">
        <is>
          <t xml:space="preserve"> </t>
        </is>
      </c>
      <c r="G30" s="4" t="inlineStr">
        <is>
          <t xml:space="preserve"> </t>
        </is>
      </c>
    </row>
    <row r="31">
      <c r="A31" s="4" t="inlineStr">
        <is>
          <t>Stock withheld to cover tax withholdings requirements upon stock vesting</t>
        </is>
      </c>
      <c r="B31" s="5" t="n">
        <v>-49003</v>
      </c>
      <c r="C31" s="7" t="n">
        <v>-1</v>
      </c>
      <c r="D31" s="5" t="n">
        <v>-49002</v>
      </c>
      <c r="E31" s="4" t="inlineStr">
        <is>
          <t xml:space="preserve"> </t>
        </is>
      </c>
      <c r="F31" s="4" t="inlineStr">
        <is>
          <t xml:space="preserve"> </t>
        </is>
      </c>
      <c r="G31" s="4" t="inlineStr">
        <is>
          <t xml:space="preserve"> </t>
        </is>
      </c>
    </row>
    <row r="32">
      <c r="A32" s="4" t="inlineStr">
        <is>
          <t>Stock withheld to cover tax withholdings requirements upon stock vesting, (in shares)</t>
        </is>
      </c>
      <c r="B32" s="4" t="inlineStr">
        <is>
          <t xml:space="preserve"> </t>
        </is>
      </c>
      <c r="C32" s="5" t="n">
        <v>-179</v>
      </c>
      <c r="D32" s="4" t="inlineStr">
        <is>
          <t xml:space="preserve"> </t>
        </is>
      </c>
      <c r="E32" s="4" t="inlineStr">
        <is>
          <t xml:space="preserve"> </t>
        </is>
      </c>
      <c r="F32" s="4" t="inlineStr">
        <is>
          <t xml:space="preserve"> </t>
        </is>
      </c>
      <c r="G32" s="4" t="inlineStr">
        <is>
          <t xml:space="preserve"> </t>
        </is>
      </c>
    </row>
    <row r="33">
      <c r="A33" s="4" t="inlineStr">
        <is>
          <t>Stock-based compensation</t>
        </is>
      </c>
      <c r="B33" s="5" t="n">
        <v>40143</v>
      </c>
      <c r="C33" s="4" t="inlineStr">
        <is>
          <t xml:space="preserve"> </t>
        </is>
      </c>
      <c r="D33" s="5" t="n">
        <v>40143</v>
      </c>
      <c r="E33" s="4" t="inlineStr">
        <is>
          <t xml:space="preserve"> </t>
        </is>
      </c>
      <c r="F33" s="4" t="inlineStr">
        <is>
          <t xml:space="preserve"> </t>
        </is>
      </c>
      <c r="G33" s="4" t="inlineStr">
        <is>
          <t xml:space="preserve"> </t>
        </is>
      </c>
    </row>
    <row r="34">
      <c r="A34" s="4" t="inlineStr">
        <is>
          <t>Balance at Sep. 30, 2022</t>
        </is>
      </c>
      <c r="B34" s="7" t="n">
        <v>712950</v>
      </c>
      <c r="C34" s="7" t="n">
        <v>394</v>
      </c>
      <c r="D34" s="7" t="n">
        <v>1029542</v>
      </c>
      <c r="E34" s="7" t="n">
        <v>-283249</v>
      </c>
      <c r="F34" s="4" t="inlineStr">
        <is>
          <t xml:space="preserve"> </t>
        </is>
      </c>
      <c r="G34" s="7" t="n">
        <v>-33737</v>
      </c>
    </row>
    <row r="35">
      <c r="A35" s="4" t="inlineStr">
        <is>
          <t>Balance (in shares) at Sep. 30, 2022</t>
        </is>
      </c>
      <c r="B35" s="4" t="inlineStr">
        <is>
          <t xml:space="preserve"> </t>
        </is>
      </c>
      <c r="C35" s="5" t="n">
        <v>3943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 Additional Information (Details) - USD ($)</t>
        </is>
      </c>
      <c r="B1" s="2" t="inlineStr">
        <is>
          <t>9 Months Ended</t>
        </is>
      </c>
      <c r="C1" s="2" t="inlineStr">
        <is>
          <t>12 Months Ended</t>
        </is>
      </c>
    </row>
    <row r="2">
      <c r="B2" s="2" t="inlineStr">
        <is>
          <t>Jun. 30, 2022</t>
        </is>
      </c>
      <c r="C2" s="2" t="inlineStr">
        <is>
          <t>Sep. 30, 2022</t>
        </is>
      </c>
      <c r="D2" s="2" t="inlineStr">
        <is>
          <t>Sep. 30, 2021</t>
        </is>
      </c>
      <c r="E2" s="2" t="inlineStr">
        <is>
          <t>Sep. 30,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Estimate fair value</t>
        </is>
      </c>
      <c r="B4" s="7" t="n">
        <v>995000000</v>
      </c>
      <c r="C4" s="7" t="n">
        <v>713000000</v>
      </c>
      <c r="D4" s="4" t="inlineStr">
        <is>
          <t xml:space="preserve"> </t>
        </is>
      </c>
      <c r="E4" s="4" t="inlineStr">
        <is>
          <t xml:space="preserve"> </t>
        </is>
      </c>
    </row>
    <row r="5">
      <c r="A5" s="4" t="inlineStr">
        <is>
          <t>Reporting unit, carrying value</t>
        </is>
      </c>
      <c r="B5" s="5" t="n">
        <v>950000000</v>
      </c>
      <c r="C5" s="4" t="inlineStr">
        <is>
          <t xml:space="preserve"> </t>
        </is>
      </c>
      <c r="D5" s="4" t="inlineStr">
        <is>
          <t xml:space="preserve"> </t>
        </is>
      </c>
      <c r="E5" s="4" t="inlineStr">
        <is>
          <t xml:space="preserve"> </t>
        </is>
      </c>
    </row>
    <row r="6">
      <c r="A6" s="4" t="inlineStr">
        <is>
          <t>Reporting unit, amount of fair value in excess of carrying amount</t>
        </is>
      </c>
      <c r="B6" s="7" t="n">
        <v>45000000</v>
      </c>
      <c r="C6" s="4" t="inlineStr">
        <is>
          <t xml:space="preserve"> </t>
        </is>
      </c>
      <c r="D6" s="4" t="inlineStr">
        <is>
          <t xml:space="preserve"> </t>
        </is>
      </c>
      <c r="E6" s="4" t="inlineStr">
        <is>
          <t xml:space="preserve"> </t>
        </is>
      </c>
    </row>
    <row r="7">
      <c r="A7" s="4" t="inlineStr">
        <is>
          <t>Reporting Unit, Percentage of fair value in excess of carrying amount</t>
        </is>
      </c>
      <c r="B7" s="10" t="n">
        <v>0.05</v>
      </c>
      <c r="C7" s="4" t="inlineStr">
        <is>
          <t xml:space="preserve"> </t>
        </is>
      </c>
      <c r="D7" s="4" t="inlineStr">
        <is>
          <t xml:space="preserve"> </t>
        </is>
      </c>
      <c r="E7" s="4" t="inlineStr">
        <is>
          <t xml:space="preserve"> </t>
        </is>
      </c>
    </row>
    <row r="8">
      <c r="A8" s="4" t="inlineStr">
        <is>
          <t>Goodwill impairment charge</t>
        </is>
      </c>
      <c r="B8" s="7" t="n">
        <v>0</v>
      </c>
      <c r="C8" s="5" t="n">
        <v>213700000</v>
      </c>
      <c r="D8" s="7" t="n">
        <v>0</v>
      </c>
      <c r="E8" s="7" t="n">
        <v>0</v>
      </c>
    </row>
    <row r="9">
      <c r="A9" s="4" t="inlineStr">
        <is>
          <t>Customer Relationships | Operating Expense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4" t="inlineStr">
        <is>
          <t xml:space="preserve"> </t>
        </is>
      </c>
      <c r="C11" s="5" t="n">
        <v>11500000</v>
      </c>
      <c r="D11" s="5" t="n">
        <v>12700000</v>
      </c>
      <c r="E11" s="5" t="n">
        <v>12600000</v>
      </c>
    </row>
    <row r="12">
      <c r="A12" s="4" t="inlineStr">
        <is>
          <t>Technology and Patents | Cost of Revenue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7" t="n">
        <v>3000000</v>
      </c>
      <c r="D14" s="7" t="n">
        <v>7500000</v>
      </c>
      <c r="E14" s="7" t="n">
        <v>83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Balance</t>
        </is>
      </c>
      <c r="B4" s="7" t="n">
        <v>1128511</v>
      </c>
      <c r="C4" s="7" t="n">
        <v>1128198</v>
      </c>
    </row>
    <row r="5">
      <c r="A5" s="4" t="inlineStr">
        <is>
          <t>Goodwill impairment</t>
        </is>
      </c>
      <c r="B5" s="5" t="n">
        <v>-213720</v>
      </c>
      <c r="C5" s="4" t="inlineStr">
        <is>
          <t xml:space="preserve"> </t>
        </is>
      </c>
    </row>
    <row r="6">
      <c r="A6" s="4" t="inlineStr">
        <is>
          <t>Effect of foreign currency translation</t>
        </is>
      </c>
      <c r="B6" s="5" t="n">
        <v>-23989</v>
      </c>
      <c r="C6" s="5" t="n">
        <v>313</v>
      </c>
    </row>
    <row r="7">
      <c r="A7" s="4" t="inlineStr">
        <is>
          <t>Balance</t>
        </is>
      </c>
      <c r="B7" s="7" t="n">
        <v>890802</v>
      </c>
      <c r="C7" s="7" t="n">
        <v>11285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Net - Additional Information (Details)</t>
        </is>
      </c>
      <c r="B1" s="2" t="inlineStr">
        <is>
          <t>12 Months Ended</t>
        </is>
      </c>
    </row>
    <row r="2">
      <c r="B2" s="2" t="inlineStr">
        <is>
          <t>Sep. 30, 2022 USD ($)</t>
        </is>
      </c>
    </row>
    <row r="3">
      <c r="A3" s="3" t="inlineStr">
        <is>
          <t>Goodwill And Intangible Assets Disclosure [Abstract]</t>
        </is>
      </c>
      <c r="B3" s="4" t="inlineStr">
        <is>
          <t xml:space="preserve"> </t>
        </is>
      </c>
    </row>
    <row r="4">
      <c r="A4" s="4" t="inlineStr">
        <is>
          <t>Impairment of long-lived asset</t>
        </is>
      </c>
      <c r="B4"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Summary of Gross Carrying Amounts and Accumulated Amortization of Intangible Assets by Major Class (Details) - USD ($) $ in Thousands</t>
        </is>
      </c>
      <c r="B1" s="2" t="inlineStr">
        <is>
          <t>12 Months Ended</t>
        </is>
      </c>
    </row>
    <row r="2">
      <c r="B2" s="2" t="inlineStr">
        <is>
          <t>Sep. 30, 2022</t>
        </is>
      </c>
      <c r="C2" s="2" t="inlineStr">
        <is>
          <t>Sep. 30, 2021</t>
        </is>
      </c>
    </row>
    <row r="3">
      <c r="A3" s="3" t="inlineStr">
        <is>
          <t>Finite Lived Intangible Assets [Line Items]</t>
        </is>
      </c>
      <c r="B3" s="4" t="inlineStr">
        <is>
          <t xml:space="preserve"> </t>
        </is>
      </c>
      <c r="C3" s="4" t="inlineStr">
        <is>
          <t xml:space="preserve"> </t>
        </is>
      </c>
    </row>
    <row r="4">
      <c r="A4" s="4" t="inlineStr">
        <is>
          <t>Gross Carrying Amount</t>
        </is>
      </c>
      <c r="B4" s="7" t="n">
        <v>193098</v>
      </c>
      <c r="C4" s="7" t="n">
        <v>201223</v>
      </c>
    </row>
    <row r="5">
      <c r="A5" s="4" t="inlineStr">
        <is>
          <t>Accumulated Amortization</t>
        </is>
      </c>
      <c r="B5" s="5" t="n">
        <v>-183398</v>
      </c>
      <c r="C5" s="5" t="n">
        <v>-175875</v>
      </c>
    </row>
    <row r="6">
      <c r="A6" s="4" t="inlineStr">
        <is>
          <t>Net Carrying Amount</t>
        </is>
      </c>
      <c r="B6" s="5" t="n">
        <v>9700</v>
      </c>
      <c r="C6" s="5" t="n">
        <v>25348</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104498</v>
      </c>
      <c r="C9" s="5" t="n">
        <v>110485</v>
      </c>
    </row>
    <row r="10">
      <c r="A10" s="4" t="inlineStr">
        <is>
          <t>Accumulated Amortization</t>
        </is>
      </c>
      <c r="B10" s="5" t="n">
        <v>-95315</v>
      </c>
      <c r="C10" s="5" t="n">
        <v>-88638</v>
      </c>
    </row>
    <row r="11">
      <c r="A11" s="4" t="inlineStr">
        <is>
          <t>Net Carrying Amount</t>
        </is>
      </c>
      <c r="B11" s="7" t="n">
        <v>9183</v>
      </c>
      <c r="C11" s="7" t="n">
        <v>21847</v>
      </c>
    </row>
    <row r="12">
      <c r="A12" s="4" t="inlineStr">
        <is>
          <t>Weighted Average Remaining Life (Years)</t>
        </is>
      </c>
      <c r="B12" s="4" t="inlineStr">
        <is>
          <t>1 year 8 months 12 days</t>
        </is>
      </c>
      <c r="C12" s="4" t="inlineStr">
        <is>
          <t>2 years 2 months 12 days</t>
        </is>
      </c>
    </row>
    <row r="13">
      <c r="A13" s="4" t="inlineStr">
        <is>
          <t>Technology and Paten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7" t="n">
        <v>88600</v>
      </c>
      <c r="C15" s="7" t="n">
        <v>90738</v>
      </c>
    </row>
    <row r="16">
      <c r="A16" s="4" t="inlineStr">
        <is>
          <t>Accumulated Amortization</t>
        </is>
      </c>
      <c r="B16" s="5" t="n">
        <v>-88083</v>
      </c>
      <c r="C16" s="5" t="n">
        <v>-87237</v>
      </c>
    </row>
    <row r="17">
      <c r="A17" s="4" t="inlineStr">
        <is>
          <t>Net Carrying Amount</t>
        </is>
      </c>
      <c r="B17" s="7" t="n">
        <v>517</v>
      </c>
      <c r="C17" s="7" t="n">
        <v>3501</v>
      </c>
    </row>
    <row r="18">
      <c r="A18" s="4" t="inlineStr">
        <is>
          <t>Weighted Average Remaining Life (Years)</t>
        </is>
      </c>
      <c r="B18" s="4" t="inlineStr">
        <is>
          <t>1 year 2 months 12 days</t>
        </is>
      </c>
      <c r="C18" s="4" t="inlineStr">
        <is>
          <t>10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Details) - USD ($) $ in Thousands</t>
        </is>
      </c>
      <c r="B1" s="2" t="inlineStr">
        <is>
          <t>Sep. 30, 2022</t>
        </is>
      </c>
      <c r="C1" s="2" t="inlineStr">
        <is>
          <t>Sep. 30, 2021</t>
        </is>
      </c>
    </row>
    <row r="2">
      <c r="A2" s="3" t="inlineStr">
        <is>
          <t>Finite Lived Intangible Assets [Line Items]</t>
        </is>
      </c>
      <c r="B2" s="4" t="inlineStr">
        <is>
          <t xml:space="preserve"> </t>
        </is>
      </c>
      <c r="C2" s="4" t="inlineStr">
        <is>
          <t xml:space="preserve"> </t>
        </is>
      </c>
    </row>
    <row r="3">
      <c r="A3" s="4" t="inlineStr">
        <is>
          <t>2023</t>
        </is>
      </c>
      <c r="B3" s="7" t="n">
        <v>6188</v>
      </c>
      <c r="C3" s="4" t="inlineStr">
        <is>
          <t xml:space="preserve"> </t>
        </is>
      </c>
    </row>
    <row r="4">
      <c r="A4" s="4" t="inlineStr">
        <is>
          <t>2024</t>
        </is>
      </c>
      <c r="B4" s="5" t="n">
        <v>2188</v>
      </c>
      <c r="C4" s="4" t="inlineStr">
        <is>
          <t xml:space="preserve"> </t>
        </is>
      </c>
    </row>
    <row r="5">
      <c r="A5" s="4" t="inlineStr">
        <is>
          <t>2025</t>
        </is>
      </c>
      <c r="B5" s="5" t="n">
        <v>1324</v>
      </c>
      <c r="C5" s="4" t="inlineStr">
        <is>
          <t xml:space="preserve"> </t>
        </is>
      </c>
    </row>
    <row r="6">
      <c r="A6" s="4" t="inlineStr">
        <is>
          <t>Net Carrying Amount</t>
        </is>
      </c>
      <c r="B6" s="5" t="n">
        <v>9700</v>
      </c>
      <c r="C6" s="7" t="n">
        <v>25348</v>
      </c>
    </row>
    <row r="7">
      <c r="A7" s="4" t="inlineStr">
        <is>
          <t>Cost of Revenue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2023</t>
        </is>
      </c>
      <c r="B9" s="5" t="n">
        <v>414</v>
      </c>
      <c r="C9" s="4" t="inlineStr">
        <is>
          <t xml:space="preserve"> </t>
        </is>
      </c>
    </row>
    <row r="10">
      <c r="A10" s="4" t="inlineStr">
        <is>
          <t>2024</t>
        </is>
      </c>
      <c r="B10" s="5" t="n">
        <v>103</v>
      </c>
      <c r="C10" s="4" t="inlineStr">
        <is>
          <t xml:space="preserve"> </t>
        </is>
      </c>
    </row>
    <row r="11">
      <c r="A11" s="4" t="inlineStr">
        <is>
          <t>Net Carrying Amount</t>
        </is>
      </c>
      <c r="B11" s="5" t="n">
        <v>517</v>
      </c>
      <c r="C11" s="4" t="inlineStr">
        <is>
          <t xml:space="preserve"> </t>
        </is>
      </c>
    </row>
    <row r="12">
      <c r="A12" s="4" t="inlineStr">
        <is>
          <t>Operating Expens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2023</t>
        </is>
      </c>
      <c r="B14" s="5" t="n">
        <v>5774</v>
      </c>
      <c r="C14" s="4" t="inlineStr">
        <is>
          <t xml:space="preserve"> </t>
        </is>
      </c>
    </row>
    <row r="15">
      <c r="A15" s="4" t="inlineStr">
        <is>
          <t>2024</t>
        </is>
      </c>
      <c r="B15" s="5" t="n">
        <v>2085</v>
      </c>
      <c r="C15" s="4" t="inlineStr">
        <is>
          <t xml:space="preserve"> </t>
        </is>
      </c>
    </row>
    <row r="16">
      <c r="A16" s="4" t="inlineStr">
        <is>
          <t>2025</t>
        </is>
      </c>
      <c r="B16" s="5" t="n">
        <v>1324</v>
      </c>
      <c r="C16" s="4" t="inlineStr">
        <is>
          <t xml:space="preserve"> </t>
        </is>
      </c>
    </row>
    <row r="17">
      <c r="A17" s="4" t="inlineStr">
        <is>
          <t>Net Carrying Amount</t>
        </is>
      </c>
      <c r="B17" s="7" t="n">
        <v>9183</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s of Property and Equipment,Net (Details) - USD ($) $ in Thousands</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Finance leases</t>
        </is>
      </c>
      <c r="B4" s="7" t="n">
        <v>3425</v>
      </c>
      <c r="C4" s="7" t="n">
        <v>3437</v>
      </c>
    </row>
    <row r="5">
      <c r="A5" s="4" t="inlineStr">
        <is>
          <t>Subtotal</t>
        </is>
      </c>
      <c r="B5" s="5" t="n">
        <v>89455</v>
      </c>
      <c r="C5" s="5" t="n">
        <v>78416</v>
      </c>
    </row>
    <row r="6">
      <c r="A6" s="4" t="inlineStr">
        <is>
          <t>Less: accumulated depreciation</t>
        </is>
      </c>
      <c r="B6" s="5" t="n">
        <v>-51748</v>
      </c>
      <c r="C6" s="5" t="n">
        <v>-46911</v>
      </c>
    </row>
    <row r="7">
      <c r="A7" s="4" t="inlineStr">
        <is>
          <t>Total</t>
        </is>
      </c>
      <c r="B7" s="5" t="n">
        <v>37707</v>
      </c>
      <c r="C7" s="5" t="n">
        <v>31505</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7" t="n">
        <v>10800</v>
      </c>
      <c r="C10" s="5" t="n">
        <v>7577</v>
      </c>
    </row>
    <row r="11">
      <c r="A11" s="4" t="inlineStr">
        <is>
          <t>Machinery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row r="14">
      <c r="A14" s="4" t="inlineStr">
        <is>
          <t>Machinery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row r="17">
      <c r="A17" s="4" t="inlineStr">
        <is>
          <t>Computers, softwa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7" t="n">
        <v>61566</v>
      </c>
      <c r="C19" s="5" t="n">
        <v>42380</v>
      </c>
    </row>
    <row r="20">
      <c r="A20" s="4" t="inlineStr">
        <is>
          <t>Computers, software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3 years</t>
        </is>
      </c>
      <c r="C22" s="4" t="inlineStr">
        <is>
          <t xml:space="preserve"> </t>
        </is>
      </c>
    </row>
    <row r="23">
      <c r="A23" s="4" t="inlineStr">
        <is>
          <t>Computers, software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Useful Life</t>
        </is>
      </c>
      <c r="B25" s="4" t="inlineStr">
        <is>
          <t>5 years</t>
        </is>
      </c>
      <c r="C25" s="4" t="inlineStr">
        <is>
          <t xml:space="preserve"> </t>
        </is>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Subtotal</t>
        </is>
      </c>
      <c r="B28" s="7" t="n">
        <v>10110</v>
      </c>
      <c r="C28" s="5" t="n">
        <v>8493</v>
      </c>
    </row>
    <row r="29">
      <c r="A29" s="4" t="inlineStr">
        <is>
          <t>Leasehold improvement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2 years</t>
        </is>
      </c>
      <c r="C31" s="4" t="inlineStr">
        <is>
          <t xml:space="preserve"> </t>
        </is>
      </c>
    </row>
    <row r="32">
      <c r="A32" s="4" t="inlineStr">
        <is>
          <t>Leasehold improvemen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Useful Life</t>
        </is>
      </c>
      <c r="B34" s="4" t="inlineStr">
        <is>
          <t>15 years</t>
        </is>
      </c>
      <c r="C34" s="4" t="inlineStr">
        <is>
          <t xml:space="preserve"> </t>
        </is>
      </c>
    </row>
    <row r="35">
      <c r="A35" s="4" t="inlineStr">
        <is>
          <t>Furniture and fixture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Subtotal</t>
        </is>
      </c>
      <c r="B37" s="7" t="n">
        <v>3554</v>
      </c>
      <c r="C37" s="5" t="n">
        <v>4150</v>
      </c>
    </row>
    <row r="38">
      <c r="A38" s="4" t="inlineStr">
        <is>
          <t>Furniture and fixture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Useful Life</t>
        </is>
      </c>
      <c r="B40" s="4" t="inlineStr">
        <is>
          <t>5 years</t>
        </is>
      </c>
      <c r="C40" s="4" t="inlineStr">
        <is>
          <t xml:space="preserve"> </t>
        </is>
      </c>
    </row>
    <row r="41">
      <c r="A41" s="4" t="inlineStr">
        <is>
          <t>Furniture and fixture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Useful Life</t>
        </is>
      </c>
      <c r="B43" s="4" t="inlineStr">
        <is>
          <t>7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Subtotal</t>
        </is>
      </c>
      <c r="B46" s="4" t="inlineStr">
        <is>
          <t xml:space="preserve"> </t>
        </is>
      </c>
      <c r="C46" s="7" t="n">
        <v>123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Net Book Value of Capitalized Internal-Use Software</t>
        </is>
      </c>
      <c r="B4" s="6" t="n">
        <v>21.2</v>
      </c>
      <c r="C4" s="6" t="n">
        <v>5.3</v>
      </c>
      <c r="D4" s="4" t="inlineStr">
        <is>
          <t xml:space="preserve"> </t>
        </is>
      </c>
    </row>
    <row r="5">
      <c r="A5" s="4" t="inlineStr">
        <is>
          <t>Depreciation expense</t>
        </is>
      </c>
      <c r="B5" s="13" t="n">
        <v>9.4</v>
      </c>
      <c r="C5" s="13" t="n">
        <v>9.5</v>
      </c>
      <c r="D5" s="6" t="n">
        <v>9.199999999999999</v>
      </c>
    </row>
    <row r="6">
      <c r="A6" s="4" t="inlineStr">
        <is>
          <t>Amortization expense</t>
        </is>
      </c>
      <c r="B6" s="6" t="n">
        <v>3.7</v>
      </c>
      <c r="C6" s="6" t="n">
        <v>3.4</v>
      </c>
      <c r="D6" s="6" t="n">
        <v>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by Geography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long-lived assets</t>
        </is>
      </c>
      <c r="B3" s="7" t="n">
        <v>37707</v>
      </c>
      <c r="C3" s="7" t="n">
        <v>3150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28779</v>
      </c>
      <c r="C6" s="5" t="n">
        <v>22550</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5" t="n">
        <v>2252</v>
      </c>
      <c r="C9" s="5" t="n">
        <v>2850</v>
      </c>
    </row>
    <row r="10">
      <c r="A10" s="4" t="inlineStr">
        <is>
          <t>German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t>
        </is>
      </c>
      <c r="B12" s="5" t="n">
        <v>1866</v>
      </c>
      <c r="C12" s="5" t="n">
        <v>1973</v>
      </c>
    </row>
    <row r="13">
      <c r="A13" s="4" t="inlineStr">
        <is>
          <t>Other countr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long-lived assets</t>
        </is>
      </c>
      <c r="B15" s="7" t="n">
        <v>4810</v>
      </c>
      <c r="C15" s="7" t="n">
        <v>4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Sep. 30, 2022</t>
        </is>
      </c>
      <c r="C1" s="2" t="inlineStr">
        <is>
          <t>Sep. 30, 2021</t>
        </is>
      </c>
    </row>
    <row r="2">
      <c r="A2" s="3" t="inlineStr">
        <is>
          <t>Accrued Liabilities And Other Liabilities [Abstract]</t>
        </is>
      </c>
      <c r="B2" s="4" t="inlineStr">
        <is>
          <t xml:space="preserve"> </t>
        </is>
      </c>
      <c r="C2" s="4" t="inlineStr">
        <is>
          <t xml:space="preserve"> </t>
        </is>
      </c>
    </row>
    <row r="3">
      <c r="A3" s="4" t="inlineStr">
        <is>
          <t>Compensation</t>
        </is>
      </c>
      <c r="B3" s="7" t="n">
        <v>19710</v>
      </c>
      <c r="C3" s="7" t="n">
        <v>39536</v>
      </c>
    </row>
    <row r="4">
      <c r="A4" s="4" t="inlineStr">
        <is>
          <t>Sales and other taxes payable</t>
        </is>
      </c>
      <c r="B4" s="5" t="n">
        <v>4598</v>
      </c>
      <c r="C4" s="5" t="n">
        <v>8574</v>
      </c>
    </row>
    <row r="5">
      <c r="A5" s="4" t="inlineStr">
        <is>
          <t>Cost of revenue related liabilities</t>
        </is>
      </c>
      <c r="B5" s="5" t="n">
        <v>4257</v>
      </c>
      <c r="C5" s="5" t="n">
        <v>4634</v>
      </c>
    </row>
    <row r="6">
      <c r="A6" s="4" t="inlineStr">
        <is>
          <t>Professional fees</t>
        </is>
      </c>
      <c r="B6" s="5" t="n">
        <v>3866</v>
      </c>
      <c r="C6" s="5" t="n">
        <v>3604</v>
      </c>
    </row>
    <row r="7">
      <c r="A7" s="4" t="inlineStr">
        <is>
          <t>Interest payable</t>
        </is>
      </c>
      <c r="B7" s="5" t="n">
        <v>1828</v>
      </c>
      <c r="C7" s="5" t="n">
        <v>1919</v>
      </c>
    </row>
    <row r="8">
      <c r="A8" s="4" t="inlineStr">
        <is>
          <t>Other</t>
        </is>
      </c>
      <c r="B8" s="5" t="n">
        <v>13731</v>
      </c>
      <c r="C8" s="5" t="n">
        <v>6200</v>
      </c>
    </row>
    <row r="9">
      <c r="A9" s="4" t="inlineStr">
        <is>
          <t>Total</t>
        </is>
      </c>
      <c r="B9" s="7" t="n">
        <v>47990</v>
      </c>
      <c r="C9" s="7" t="n">
        <v>644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Net - Schedule of Accrual Activity Relating to Restructuring Charges (Details) - USD ($) $ in Thousand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5035</v>
      </c>
      <c r="C4" s="7" t="n">
        <v>2702</v>
      </c>
      <c r="D4" s="7" t="n">
        <v>4391</v>
      </c>
    </row>
    <row r="5">
      <c r="A5" s="4" t="inlineStr">
        <is>
          <t>Restructuring and other costs, net</t>
        </is>
      </c>
      <c r="B5" s="5" t="n">
        <v>8965</v>
      </c>
      <c r="C5" s="5" t="n">
        <v>5092</v>
      </c>
      <c r="D5" s="5" t="n">
        <v>16458</v>
      </c>
    </row>
    <row r="6">
      <c r="A6" s="4" t="inlineStr">
        <is>
          <t>Non-cash adjustment</t>
        </is>
      </c>
      <c r="B6" s="5" t="n">
        <v>-4708</v>
      </c>
      <c r="C6" s="5" t="n">
        <v>1809</v>
      </c>
      <c r="D6" s="5" t="n">
        <v>-1031</v>
      </c>
    </row>
    <row r="7">
      <c r="A7" s="4" t="inlineStr">
        <is>
          <t>Cash payments</t>
        </is>
      </c>
      <c r="B7" s="5" t="n">
        <v>-4082</v>
      </c>
      <c r="C7" s="5" t="n">
        <v>-4507</v>
      </c>
      <c r="D7" s="5" t="n">
        <v>-17121</v>
      </c>
    </row>
    <row r="8">
      <c r="A8" s="4" t="inlineStr">
        <is>
          <t>Foreign exchange impact on ending balance</t>
        </is>
      </c>
      <c r="B8" s="5" t="n">
        <v>-56</v>
      </c>
      <c r="C8" s="5" t="n">
        <v>-61</v>
      </c>
      <c r="D8" s="5" t="n">
        <v>5</v>
      </c>
    </row>
    <row r="9">
      <c r="A9" s="4" t="inlineStr">
        <is>
          <t>Ending Balance</t>
        </is>
      </c>
      <c r="B9" s="5" t="n">
        <v>5154</v>
      </c>
      <c r="C9" s="5" t="n">
        <v>5035</v>
      </c>
      <c r="D9" s="5" t="n">
        <v>2702</v>
      </c>
    </row>
    <row r="10">
      <c r="A10" s="4" t="inlineStr">
        <is>
          <t>Personnel</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t>
        </is>
      </c>
      <c r="B12" s="5" t="n">
        <v>1620</v>
      </c>
      <c r="C12" s="5" t="n">
        <v>764</v>
      </c>
      <c r="D12" s="5" t="n">
        <v>489</v>
      </c>
    </row>
    <row r="13">
      <c r="A13" s="4" t="inlineStr">
        <is>
          <t>Restructuring and other costs, net</t>
        </is>
      </c>
      <c r="B13" s="5" t="n">
        <v>1676</v>
      </c>
      <c r="C13" s="5" t="n">
        <v>1689</v>
      </c>
      <c r="D13" s="5" t="n">
        <v>3694</v>
      </c>
    </row>
    <row r="14">
      <c r="A14" s="4" t="inlineStr">
        <is>
          <t>Cash payments</t>
        </is>
      </c>
      <c r="B14" s="5" t="n">
        <v>-2021</v>
      </c>
      <c r="C14" s="5" t="n">
        <v>-839</v>
      </c>
      <c r="D14" s="5" t="n">
        <v>-3420</v>
      </c>
    </row>
    <row r="15">
      <c r="A15" s="4" t="inlineStr">
        <is>
          <t>Foreign exchange impact on ending balance</t>
        </is>
      </c>
      <c r="B15" s="5" t="n">
        <v>2</v>
      </c>
      <c r="C15" s="5" t="n">
        <v>6</v>
      </c>
      <c r="D15" s="5" t="n">
        <v>1</v>
      </c>
    </row>
    <row r="16">
      <c r="A16" s="4" t="inlineStr">
        <is>
          <t>Ending Balance</t>
        </is>
      </c>
      <c r="B16" s="5" t="n">
        <v>1277</v>
      </c>
      <c r="C16" s="5" t="n">
        <v>1620</v>
      </c>
      <c r="D16" s="5" t="n">
        <v>764</v>
      </c>
    </row>
    <row r="17">
      <c r="A17" s="4" t="inlineStr">
        <is>
          <t>Facilit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eginning Balance</t>
        </is>
      </c>
      <c r="B19" s="5" t="n">
        <v>1881</v>
      </c>
      <c r="C19" s="5" t="n">
        <v>10</v>
      </c>
      <c r="D19" s="5" t="n">
        <v>26</v>
      </c>
    </row>
    <row r="20">
      <c r="A20" s="4" t="inlineStr">
        <is>
          <t>Restructuring and other costs, net</t>
        </is>
      </c>
      <c r="B20" s="5" t="n">
        <v>673</v>
      </c>
      <c r="C20" s="5" t="n">
        <v>1394</v>
      </c>
      <c r="D20" s="5" t="n">
        <v>1037</v>
      </c>
    </row>
    <row r="21">
      <c r="A21" s="4" t="inlineStr">
        <is>
          <t>Non-cash adjustment</t>
        </is>
      </c>
      <c r="B21" s="5" t="n">
        <v>-708</v>
      </c>
      <c r="C21" s="5" t="n">
        <v>1809</v>
      </c>
      <c r="D21" s="5" t="n">
        <v>-1031</v>
      </c>
    </row>
    <row r="22">
      <c r="A22" s="4" t="inlineStr">
        <is>
          <t>Cash payments</t>
        </is>
      </c>
      <c r="B22" s="5" t="n">
        <v>-188</v>
      </c>
      <c r="C22" s="5" t="n">
        <v>-1265</v>
      </c>
      <c r="D22" s="5" t="n">
        <v>-26</v>
      </c>
    </row>
    <row r="23">
      <c r="A23" s="4" t="inlineStr">
        <is>
          <t>Foreign exchange impact on ending balance</t>
        </is>
      </c>
      <c r="B23" s="5" t="n">
        <v>-58</v>
      </c>
      <c r="C23" s="5" t="n">
        <v>-67</v>
      </c>
      <c r="D23" s="5" t="n">
        <v>4</v>
      </c>
    </row>
    <row r="24">
      <c r="A24" s="4" t="inlineStr">
        <is>
          <t>Ending Balance</t>
        </is>
      </c>
      <c r="B24" s="5" t="n">
        <v>1600</v>
      </c>
      <c r="C24" s="5" t="n">
        <v>1881</v>
      </c>
      <c r="D24" s="5" t="n">
        <v>10</v>
      </c>
    </row>
    <row r="25">
      <c r="A25" s="4" t="inlineStr">
        <is>
          <t>Restructuring Subtotal</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Beginning Balance</t>
        </is>
      </c>
      <c r="B27" s="5" t="n">
        <v>3501</v>
      </c>
      <c r="C27" s="5" t="n">
        <v>774</v>
      </c>
      <c r="D27" s="5" t="n">
        <v>515</v>
      </c>
    </row>
    <row r="28">
      <c r="A28" s="4" t="inlineStr">
        <is>
          <t>Restructuring and other costs, net</t>
        </is>
      </c>
      <c r="B28" s="5" t="n">
        <v>2349</v>
      </c>
      <c r="C28" s="5" t="n">
        <v>3083</v>
      </c>
      <c r="D28" s="5" t="n">
        <v>4731</v>
      </c>
    </row>
    <row r="29">
      <c r="A29" s="4" t="inlineStr">
        <is>
          <t>Non-cash adjustment</t>
        </is>
      </c>
      <c r="B29" s="5" t="n">
        <v>-708</v>
      </c>
      <c r="C29" s="5" t="n">
        <v>1809</v>
      </c>
      <c r="D29" s="5" t="n">
        <v>-1031</v>
      </c>
    </row>
    <row r="30">
      <c r="A30" s="4" t="inlineStr">
        <is>
          <t>Cash payments</t>
        </is>
      </c>
      <c r="B30" s="5" t="n">
        <v>-2209</v>
      </c>
      <c r="C30" s="5" t="n">
        <v>-2104</v>
      </c>
      <c r="D30" s="5" t="n">
        <v>-3446</v>
      </c>
    </row>
    <row r="31">
      <c r="A31" s="4" t="inlineStr">
        <is>
          <t>Foreign exchange impact on ending balance</t>
        </is>
      </c>
      <c r="B31" s="5" t="n">
        <v>-56</v>
      </c>
      <c r="C31" s="5" t="n">
        <v>-61</v>
      </c>
      <c r="D31" s="5" t="n">
        <v>5</v>
      </c>
    </row>
    <row r="32">
      <c r="A32" s="4" t="inlineStr">
        <is>
          <t>Ending Balance</t>
        </is>
      </c>
      <c r="B32" s="5" t="n">
        <v>2877</v>
      </c>
      <c r="C32" s="5" t="n">
        <v>3501</v>
      </c>
      <c r="D32" s="5" t="n">
        <v>774</v>
      </c>
    </row>
    <row r="33">
      <c r="A33" s="4" t="inlineStr">
        <is>
          <t>Oth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Beginning Balance</t>
        </is>
      </c>
      <c r="B35" s="5" t="n">
        <v>1534</v>
      </c>
      <c r="C35" s="5" t="n">
        <v>1928</v>
      </c>
      <c r="D35" s="5" t="n">
        <v>3876</v>
      </c>
    </row>
    <row r="36">
      <c r="A36" s="4" t="inlineStr">
        <is>
          <t>Restructuring and other costs, net</t>
        </is>
      </c>
      <c r="B36" s="5" t="n">
        <v>6616</v>
      </c>
      <c r="C36" s="5" t="n">
        <v>2009</v>
      </c>
      <c r="D36" s="5" t="n">
        <v>11727</v>
      </c>
    </row>
    <row r="37">
      <c r="A37" s="4" t="inlineStr">
        <is>
          <t>Non-cash adjustment</t>
        </is>
      </c>
      <c r="B37" s="5" t="n">
        <v>-4000</v>
      </c>
      <c r="C37" s="4" t="inlineStr">
        <is>
          <t xml:space="preserve"> </t>
        </is>
      </c>
      <c r="D37" s="4" t="inlineStr">
        <is>
          <t xml:space="preserve"> </t>
        </is>
      </c>
    </row>
    <row r="38">
      <c r="A38" s="4" t="inlineStr">
        <is>
          <t>Cash payments</t>
        </is>
      </c>
      <c r="B38" s="5" t="n">
        <v>-1873</v>
      </c>
      <c r="C38" s="5" t="n">
        <v>-2403</v>
      </c>
      <c r="D38" s="5" t="n">
        <v>-13675</v>
      </c>
    </row>
    <row r="39">
      <c r="A39" s="4" t="inlineStr">
        <is>
          <t>Ending Balance</t>
        </is>
      </c>
      <c r="B39" s="7" t="n">
        <v>2277</v>
      </c>
      <c r="C39" s="7" t="n">
        <v>1534</v>
      </c>
      <c r="D39" s="7" t="n">
        <v>19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EQUITY (Parenthetical) $ in Thousands</t>
        </is>
      </c>
      <c r="B1" s="2" t="inlineStr">
        <is>
          <t>12 Months Ended</t>
        </is>
      </c>
    </row>
    <row r="2">
      <c r="B2" s="2" t="inlineStr">
        <is>
          <t>Sep. 30, 2020 USD ($)</t>
        </is>
      </c>
    </row>
    <row r="3">
      <c r="A3" s="3" t="inlineStr">
        <is>
          <t>Statement Of Stockholders Equity [Abstract]</t>
        </is>
      </c>
      <c r="B3" s="4" t="inlineStr">
        <is>
          <t xml:space="preserve"> </t>
        </is>
      </c>
    </row>
    <row r="4">
      <c r="A4" s="4" t="inlineStr">
        <is>
          <t>Convertible senior notes, net of taxes</t>
        </is>
      </c>
      <c r="B4" s="7" t="n">
        <v>4678</v>
      </c>
    </row>
    <row r="5">
      <c r="A5" s="4" t="inlineStr">
        <is>
          <t>Convertible senior notes, issuance costs</t>
        </is>
      </c>
      <c r="B5" s="7" t="n">
        <v>6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Net - Additional Information (Details) - USD ($) $ in Thousand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 net</t>
        </is>
      </c>
      <c r="B4" s="7" t="n">
        <v>8965</v>
      </c>
      <c r="C4" s="7" t="n">
        <v>5092</v>
      </c>
      <c r="D4" s="7" t="n">
        <v>16458</v>
      </c>
    </row>
    <row r="5">
      <c r="A5" s="4" t="inlineStr">
        <is>
          <t>Severance Charg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osts, net</t>
        </is>
      </c>
      <c r="B7" s="5" t="n">
        <v>1676</v>
      </c>
      <c r="C7" s="5" t="n">
        <v>1689</v>
      </c>
      <c r="D7" s="5" t="n">
        <v>3694</v>
      </c>
    </row>
    <row r="8">
      <c r="A8" s="4" t="inlineStr">
        <is>
          <t>Facilities Closur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osts, net</t>
        </is>
      </c>
      <c r="B10" s="5" t="n">
        <v>673</v>
      </c>
      <c r="C10" s="5" t="n">
        <v>1394</v>
      </c>
      <c r="D10" s="5" t="n">
        <v>1037</v>
      </c>
    </row>
    <row r="11">
      <c r="A11" s="4" t="inlineStr">
        <is>
          <t>Other One-Time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osts, net</t>
        </is>
      </c>
      <c r="B13" s="5" t="n">
        <v>2600</v>
      </c>
      <c r="C13" s="7" t="n">
        <v>2000</v>
      </c>
      <c r="D13" s="4" t="inlineStr">
        <is>
          <t xml:space="preserve"> </t>
        </is>
      </c>
    </row>
    <row r="14">
      <c r="A14" s="4" t="inlineStr">
        <is>
          <t>Professional Services Fe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osts, net</t>
        </is>
      </c>
      <c r="B16" s="4" t="inlineStr">
        <is>
          <t xml:space="preserve"> </t>
        </is>
      </c>
      <c r="C16" s="4" t="inlineStr">
        <is>
          <t xml:space="preserve"> </t>
        </is>
      </c>
      <c r="D16" s="7" t="n">
        <v>11700</v>
      </c>
    </row>
    <row r="17">
      <c r="A17" s="4" t="inlineStr">
        <is>
          <t>Stock Based Compensation due to the Resignation of Former CEO</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osts, net</t>
        </is>
      </c>
      <c r="B19" s="5" t="n">
        <v>4000</v>
      </c>
      <c r="C19" s="4" t="inlineStr">
        <is>
          <t xml:space="preserve"> </t>
        </is>
      </c>
      <c r="D19" s="4" t="inlineStr">
        <is>
          <t xml:space="preserve"> </t>
        </is>
      </c>
    </row>
    <row r="20">
      <c r="A20" s="4" t="inlineStr">
        <is>
          <t>Stock Based Compensation, Net of Forfeitures, due to the Resignation of Former CEO</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costs, net</t>
        </is>
      </c>
      <c r="B22" s="7" t="n">
        <v>5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Sep. 30, 2022</t>
        </is>
      </c>
      <c r="C2" s="2" t="inlineStr">
        <is>
          <t>Sep. 30, 2021</t>
        </is>
      </c>
      <c r="D2" s="2" t="inlineStr">
        <is>
          <t>Sep.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option to extend</t>
        </is>
      </c>
      <c r="B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c r="C5" s="4" t="inlineStr">
        <is>
          <t xml:space="preserve"> </t>
        </is>
      </c>
      <c r="D5" s="4" t="inlineStr">
        <is>
          <t xml:space="preserve"> </t>
        </is>
      </c>
    </row>
    <row r="6">
      <c r="A6" s="4" t="inlineStr">
        <is>
          <t>Operating lease, existence of option to terminate</t>
        </is>
      </c>
      <c r="B6" s="4" t="inlineStr">
        <is>
          <t>true</t>
        </is>
      </c>
      <c r="C6" s="4" t="inlineStr">
        <is>
          <t xml:space="preserve"> </t>
        </is>
      </c>
      <c r="D6" s="4" t="inlineStr">
        <is>
          <t xml:space="preserve"> </t>
        </is>
      </c>
    </row>
    <row r="7">
      <c r="A7" s="4" t="inlineStr">
        <is>
          <t>Operating lease, option to terminate</t>
        </is>
      </c>
      <c r="B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c r="C7" s="4" t="inlineStr">
        <is>
          <t xml:space="preserve"> </t>
        </is>
      </c>
      <c r="D7" s="4" t="inlineStr">
        <is>
          <t xml:space="preserve"> </t>
        </is>
      </c>
    </row>
    <row r="8">
      <c r="A8" s="4" t="inlineStr">
        <is>
          <t>Cash payments related to operating leases</t>
        </is>
      </c>
      <c r="B8" s="6" t="n">
        <v>6.7</v>
      </c>
      <c r="C8" s="6" t="n">
        <v>7.8</v>
      </c>
      <c r="D8" s="7" t="n">
        <v>8</v>
      </c>
    </row>
    <row r="9">
      <c r="A9" s="4" t="inlineStr">
        <is>
          <t>Cash payments related to financing leases</t>
        </is>
      </c>
      <c r="B9" s="13" t="n">
        <v>0.5</v>
      </c>
      <c r="C9" s="13" t="n">
        <v>0.5</v>
      </c>
      <c r="D9" s="13" t="n">
        <v>0.1</v>
      </c>
    </row>
    <row r="10">
      <c r="A10" s="4" t="inlineStr">
        <is>
          <t>Right of use assets obtained in exchange for lease obligations</t>
        </is>
      </c>
      <c r="B10" s="6" t="n">
        <v>7.5</v>
      </c>
      <c r="C10" s="6" t="n">
        <v>2.9</v>
      </c>
      <c r="D10" s="6" t="n">
        <v>7.9</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term</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Leases - Summary of Lease Term and Incremental Borrowing Rates for Leases (Details)</t>
        </is>
      </c>
      <c r="B1" s="2" t="inlineStr">
        <is>
          <t>Sep. 30, 2022</t>
        </is>
      </c>
      <c r="C1" s="2" t="inlineStr">
        <is>
          <t>Sep. 30, 2021</t>
        </is>
      </c>
    </row>
    <row r="2">
      <c r="A2" s="3" t="inlineStr">
        <is>
          <t>Weighted-average remaining lease term (in months):</t>
        </is>
      </c>
      <c r="B2" s="4" t="inlineStr">
        <is>
          <t xml:space="preserve"> </t>
        </is>
      </c>
      <c r="C2" s="4" t="inlineStr">
        <is>
          <t xml:space="preserve"> </t>
        </is>
      </c>
    </row>
    <row r="3">
      <c r="A3" s="4" t="inlineStr">
        <is>
          <t>Operating leases</t>
        </is>
      </c>
      <c r="B3" s="4" t="inlineStr">
        <is>
          <t>46 months 15 days</t>
        </is>
      </c>
      <c r="C3" s="4" t="inlineStr">
        <is>
          <t>52 months 6 days</t>
        </is>
      </c>
    </row>
    <row r="4">
      <c r="A4" s="4" t="inlineStr">
        <is>
          <t>Finance leases</t>
        </is>
      </c>
      <c r="B4" s="4" t="inlineStr">
        <is>
          <t>35 months 18 days</t>
        </is>
      </c>
      <c r="C4" s="4" t="inlineStr">
        <is>
          <t>47 months 3 days</t>
        </is>
      </c>
    </row>
    <row r="5">
      <c r="A5" s="3" t="inlineStr">
        <is>
          <t>Weighted-average discount rate:</t>
        </is>
      </c>
      <c r="B5" s="4" t="inlineStr">
        <is>
          <t xml:space="preserve"> </t>
        </is>
      </c>
      <c r="C5" s="4" t="inlineStr">
        <is>
          <t xml:space="preserve"> </t>
        </is>
      </c>
    </row>
    <row r="6">
      <c r="A6" s="4" t="inlineStr">
        <is>
          <t>Operating leases</t>
        </is>
      </c>
      <c r="B6" s="12" t="n">
        <v>0.037</v>
      </c>
      <c r="C6" s="12" t="n">
        <v>0.051</v>
      </c>
    </row>
    <row r="7">
      <c r="A7" s="4" t="inlineStr">
        <is>
          <t>Finance leases</t>
        </is>
      </c>
      <c r="B7" s="12" t="n">
        <v>0.044</v>
      </c>
      <c r="C7" s="12" t="n">
        <v>0.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related Assets and Liabilities Reported in the Consolidated Balance Sheets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 right of use assets</t>
        </is>
      </c>
      <c r="B3" s="7" t="n">
        <v>14702</v>
      </c>
      <c r="C3" s="7" t="n">
        <v>14901</v>
      </c>
    </row>
    <row r="4">
      <c r="A4" s="4" t="inlineStr">
        <is>
          <t>Finance lease assets</t>
        </is>
      </c>
      <c r="B4" s="7" t="n">
        <v>1259</v>
      </c>
      <c r="C4" s="7" t="n">
        <v>1700</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7" t="n">
        <v>15961</v>
      </c>
      <c r="C6" s="7" t="n">
        <v>16601</v>
      </c>
    </row>
    <row r="7">
      <c r="A7" s="3" t="inlineStr">
        <is>
          <t>Current liabilities:</t>
        </is>
      </c>
      <c r="B7" s="4" t="inlineStr">
        <is>
          <t xml:space="preserve"> </t>
        </is>
      </c>
      <c r="C7" s="4" t="inlineStr">
        <is>
          <t xml:space="preserve"> </t>
        </is>
      </c>
    </row>
    <row r="8">
      <c r="A8" s="4" t="inlineStr">
        <is>
          <t>Short-term operating lease liabilities</t>
        </is>
      </c>
      <c r="B8" s="5" t="n">
        <v>5071</v>
      </c>
      <c r="C8" s="5" t="n">
        <v>4562</v>
      </c>
    </row>
    <row r="9">
      <c r="A9" s="4" t="inlineStr">
        <is>
          <t>Finance</t>
        </is>
      </c>
      <c r="B9" s="7" t="n">
        <v>441</v>
      </c>
      <c r="C9" s="7" t="n">
        <v>430</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3" t="inlineStr">
        <is>
          <t>Noncurrent</t>
        </is>
      </c>
      <c r="B11" s="4" t="inlineStr">
        <is>
          <t xml:space="preserve"> </t>
        </is>
      </c>
      <c r="C11" s="4" t="inlineStr">
        <is>
          <t xml:space="preserve"> </t>
        </is>
      </c>
    </row>
    <row r="12">
      <c r="A12" s="4" t="inlineStr">
        <is>
          <t>Long-term operating lease liabilities</t>
        </is>
      </c>
      <c r="B12" s="7" t="n">
        <v>11375</v>
      </c>
      <c r="C12" s="7" t="n">
        <v>12216</v>
      </c>
    </row>
    <row r="13">
      <c r="A13" s="4" t="inlineStr">
        <is>
          <t>Finance</t>
        </is>
      </c>
      <c r="B13" s="7" t="n">
        <v>802</v>
      </c>
      <c r="C13" s="7" t="n">
        <v>1234</v>
      </c>
    </row>
    <row r="14">
      <c r="A14" s="4" t="inlineStr">
        <is>
          <t>Finance Lease, Liability, Noncurrent, Statement of Financial Position [Extensible Enumeration]</t>
        </is>
      </c>
      <c r="B14" s="4" t="inlineStr">
        <is>
          <t>Other liabilities</t>
        </is>
      </c>
      <c r="C14" s="4" t="inlineStr">
        <is>
          <t>Other liabilities</t>
        </is>
      </c>
    </row>
    <row r="15">
      <c r="A15" s="4" t="inlineStr">
        <is>
          <t>Total lease liability</t>
        </is>
      </c>
      <c r="B15" s="7" t="n">
        <v>17689</v>
      </c>
      <c r="C15" s="7" t="n">
        <v>18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Sep. 30, 2022</t>
        </is>
      </c>
      <c r="C2" s="2" t="inlineStr">
        <is>
          <t>Sep. 30, 2021</t>
        </is>
      </c>
      <c r="D2" s="2" t="inlineStr">
        <is>
          <t>Sep. 30, 2020</t>
        </is>
      </c>
    </row>
    <row r="3">
      <c r="A3" s="3" t="inlineStr">
        <is>
          <t>Finance lease costs:</t>
        </is>
      </c>
      <c r="B3" s="4" t="inlineStr">
        <is>
          <t xml:space="preserve"> </t>
        </is>
      </c>
      <c r="C3" s="4" t="inlineStr">
        <is>
          <t xml:space="preserve"> </t>
        </is>
      </c>
      <c r="D3" s="4" t="inlineStr">
        <is>
          <t xml:space="preserve"> </t>
        </is>
      </c>
    </row>
    <row r="4">
      <c r="A4" s="4" t="inlineStr">
        <is>
          <t>Amortization of right of use asset</t>
        </is>
      </c>
      <c r="B4" s="7" t="n">
        <v>435</v>
      </c>
      <c r="C4" s="7" t="n">
        <v>410</v>
      </c>
      <c r="D4" s="7" t="n">
        <v>255</v>
      </c>
    </row>
    <row r="5">
      <c r="A5" s="4" t="inlineStr">
        <is>
          <t>Interest on lease liability</t>
        </is>
      </c>
      <c r="B5" s="5" t="n">
        <v>50</v>
      </c>
      <c r="C5" s="5" t="n">
        <v>63</v>
      </c>
      <c r="D5" s="5" t="n">
        <v>22</v>
      </c>
    </row>
    <row r="6">
      <c r="A6" s="4" t="inlineStr">
        <is>
          <t>Operating lease cost</t>
        </is>
      </c>
      <c r="B6" s="5" t="n">
        <v>6788</v>
      </c>
      <c r="C6" s="5" t="n">
        <v>7619</v>
      </c>
      <c r="D6" s="5" t="n">
        <v>8245</v>
      </c>
    </row>
    <row r="7">
      <c r="A7" s="4" t="inlineStr">
        <is>
          <t>Variable lease cost</t>
        </is>
      </c>
      <c r="B7" s="5" t="n">
        <v>3492</v>
      </c>
      <c r="C7" s="5" t="n">
        <v>2142</v>
      </c>
      <c r="D7" s="5" t="n">
        <v>1060</v>
      </c>
    </row>
    <row r="8">
      <c r="A8" s="4" t="inlineStr">
        <is>
          <t>Sublease income</t>
        </is>
      </c>
      <c r="B8" s="5" t="n">
        <v>-187</v>
      </c>
      <c r="C8" s="5" t="n">
        <v>-207</v>
      </c>
      <c r="D8" s="5" t="n">
        <v>-206</v>
      </c>
    </row>
    <row r="9">
      <c r="A9" s="4" t="inlineStr">
        <is>
          <t>Total lease cost</t>
        </is>
      </c>
      <c r="B9" s="7" t="n">
        <v>10578</v>
      </c>
      <c r="C9" s="7" t="n">
        <v>10027</v>
      </c>
      <c r="D9" s="7" t="n">
        <v>93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Minimum Lease Payments Under Non-cancelable Leases (Details) - USD ($) $ in Thousands</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3</t>
        </is>
      </c>
      <c r="B3" s="7" t="n">
        <v>5570</v>
      </c>
      <c r="C3" s="4" t="inlineStr">
        <is>
          <t xml:space="preserve"> </t>
        </is>
      </c>
    </row>
    <row r="4">
      <c r="A4" s="4" t="inlineStr">
        <is>
          <t>2024</t>
        </is>
      </c>
      <c r="B4" s="5" t="n">
        <v>4758</v>
      </c>
      <c r="C4" s="4" t="inlineStr">
        <is>
          <t xml:space="preserve"> </t>
        </is>
      </c>
    </row>
    <row r="5">
      <c r="A5" s="4" t="inlineStr">
        <is>
          <t>2025</t>
        </is>
      </c>
      <c r="B5" s="5" t="n">
        <v>3221</v>
      </c>
      <c r="C5" s="4" t="inlineStr">
        <is>
          <t xml:space="preserve"> </t>
        </is>
      </c>
    </row>
    <row r="6">
      <c r="A6" s="4" t="inlineStr">
        <is>
          <t>2026</t>
        </is>
      </c>
      <c r="B6" s="5" t="n">
        <v>1759</v>
      </c>
      <c r="C6" s="4" t="inlineStr">
        <is>
          <t xml:space="preserve"> </t>
        </is>
      </c>
    </row>
    <row r="7">
      <c r="A7" s="4" t="inlineStr">
        <is>
          <t>2027</t>
        </is>
      </c>
      <c r="B7" s="5" t="n">
        <v>1455</v>
      </c>
      <c r="C7" s="4" t="inlineStr">
        <is>
          <t xml:space="preserve"> </t>
        </is>
      </c>
    </row>
    <row r="8">
      <c r="A8" s="4" t="inlineStr">
        <is>
          <t>Thereafter</t>
        </is>
      </c>
      <c r="B8" s="5" t="n">
        <v>819</v>
      </c>
      <c r="C8" s="4" t="inlineStr">
        <is>
          <t xml:space="preserve"> </t>
        </is>
      </c>
    </row>
    <row r="9">
      <c r="A9" s="4" t="inlineStr">
        <is>
          <t>Total future minimum lease payments</t>
        </is>
      </c>
      <c r="B9" s="5" t="n">
        <v>17582</v>
      </c>
      <c r="C9" s="4" t="inlineStr">
        <is>
          <t xml:space="preserve"> </t>
        </is>
      </c>
    </row>
    <row r="10">
      <c r="A10" s="4" t="inlineStr">
        <is>
          <t>Less effects of discounting</t>
        </is>
      </c>
      <c r="B10" s="5" t="n">
        <v>-1136</v>
      </c>
      <c r="C10" s="4" t="inlineStr">
        <is>
          <t xml:space="preserve"> </t>
        </is>
      </c>
    </row>
    <row r="11">
      <c r="A11" s="4" t="inlineStr">
        <is>
          <t>Total lease liabilities</t>
        </is>
      </c>
      <c r="B11" s="5" t="n">
        <v>16446</v>
      </c>
      <c r="C11" s="4" t="inlineStr">
        <is>
          <t xml:space="preserve"> </t>
        </is>
      </c>
    </row>
    <row r="12">
      <c r="A12" s="4" t="inlineStr">
        <is>
          <t>Short-term operating lease liabilities</t>
        </is>
      </c>
      <c r="B12" s="5" t="n">
        <v>5071</v>
      </c>
      <c r="C12" s="7" t="n">
        <v>4562</v>
      </c>
    </row>
    <row r="13">
      <c r="A13" s="4" t="inlineStr">
        <is>
          <t>Long-term operating lease liabilities</t>
        </is>
      </c>
      <c r="B13" s="5" t="n">
        <v>11375</v>
      </c>
      <c r="C13" s="5" t="n">
        <v>12216</v>
      </c>
    </row>
    <row r="14">
      <c r="A14" s="3" t="inlineStr">
        <is>
          <t>Financing Leases</t>
        </is>
      </c>
      <c r="B14" s="4" t="inlineStr">
        <is>
          <t xml:space="preserve"> </t>
        </is>
      </c>
      <c r="C14" s="4" t="inlineStr">
        <is>
          <t xml:space="preserve"> </t>
        </is>
      </c>
    </row>
    <row r="15">
      <c r="A15" s="4" t="inlineStr">
        <is>
          <t>2023</t>
        </is>
      </c>
      <c r="B15" s="5" t="n">
        <v>476</v>
      </c>
      <c r="C15" s="4" t="inlineStr">
        <is>
          <t xml:space="preserve"> </t>
        </is>
      </c>
    </row>
    <row r="16">
      <c r="A16" s="4" t="inlineStr">
        <is>
          <t>2024</t>
        </is>
      </c>
      <c r="B16" s="5" t="n">
        <v>417</v>
      </c>
      <c r="C16" s="4" t="inlineStr">
        <is>
          <t xml:space="preserve"> </t>
        </is>
      </c>
    </row>
    <row r="17">
      <c r="A17" s="4" t="inlineStr">
        <is>
          <t>2025</t>
        </is>
      </c>
      <c r="B17" s="5" t="n">
        <v>362</v>
      </c>
      <c r="C17" s="4" t="inlineStr">
        <is>
          <t xml:space="preserve"> </t>
        </is>
      </c>
    </row>
    <row r="18">
      <c r="A18" s="4" t="inlineStr">
        <is>
          <t>2026</t>
        </is>
      </c>
      <c r="B18" s="5" t="n">
        <v>53</v>
      </c>
      <c r="C18" s="4" t="inlineStr">
        <is>
          <t xml:space="preserve"> </t>
        </is>
      </c>
    </row>
    <row r="19">
      <c r="A19" s="4" t="inlineStr">
        <is>
          <t>Total future minimum lease payments</t>
        </is>
      </c>
      <c r="B19" s="5" t="n">
        <v>1308</v>
      </c>
      <c r="C19" s="4" t="inlineStr">
        <is>
          <t xml:space="preserve"> </t>
        </is>
      </c>
    </row>
    <row r="20">
      <c r="A20" s="4" t="inlineStr">
        <is>
          <t>Less effects of discounting</t>
        </is>
      </c>
      <c r="B20" s="5" t="n">
        <v>-65</v>
      </c>
      <c r="C20" s="4" t="inlineStr">
        <is>
          <t xml:space="preserve"> </t>
        </is>
      </c>
    </row>
    <row r="21">
      <c r="A21" s="4" t="inlineStr">
        <is>
          <t>Total lease liabilities</t>
        </is>
      </c>
      <c r="B21" s="5" t="n">
        <v>1243</v>
      </c>
      <c r="C21" s="4" t="inlineStr">
        <is>
          <t xml:space="preserve"> </t>
        </is>
      </c>
    </row>
    <row r="22">
      <c r="A22" s="4" t="inlineStr">
        <is>
          <t>Short-term lease liabilities</t>
        </is>
      </c>
      <c r="B22" s="5" t="n">
        <v>441</v>
      </c>
      <c r="C22" s="5" t="n">
        <v>430</v>
      </c>
    </row>
    <row r="23">
      <c r="A23" s="4" t="inlineStr">
        <is>
          <t>Long-term lease liabilities</t>
        </is>
      </c>
      <c r="B23" s="5" t="n">
        <v>802</v>
      </c>
      <c r="C23" s="7" t="n">
        <v>1234</v>
      </c>
    </row>
    <row r="24">
      <c r="A24" s="3" t="inlineStr">
        <is>
          <t>Total</t>
        </is>
      </c>
      <c r="B24" s="4" t="inlineStr">
        <is>
          <t xml:space="preserve"> </t>
        </is>
      </c>
      <c r="C24" s="4" t="inlineStr">
        <is>
          <t xml:space="preserve"> </t>
        </is>
      </c>
    </row>
    <row r="25">
      <c r="A25" s="4" t="inlineStr">
        <is>
          <t>2023</t>
        </is>
      </c>
      <c r="B25" s="5" t="n">
        <v>6046</v>
      </c>
      <c r="C25" s="4" t="inlineStr">
        <is>
          <t xml:space="preserve"> </t>
        </is>
      </c>
    </row>
    <row r="26">
      <c r="A26" s="4" t="inlineStr">
        <is>
          <t>2024</t>
        </is>
      </c>
      <c r="B26" s="5" t="n">
        <v>5175</v>
      </c>
      <c r="C26" s="4" t="inlineStr">
        <is>
          <t xml:space="preserve"> </t>
        </is>
      </c>
    </row>
    <row r="27">
      <c r="A27" s="4" t="inlineStr">
        <is>
          <t>2025</t>
        </is>
      </c>
      <c r="B27" s="5" t="n">
        <v>3583</v>
      </c>
      <c r="C27" s="4" t="inlineStr">
        <is>
          <t xml:space="preserve"> </t>
        </is>
      </c>
    </row>
    <row r="28">
      <c r="A28" s="4" t="inlineStr">
        <is>
          <t>2026</t>
        </is>
      </c>
      <c r="B28" s="5" t="n">
        <v>1812</v>
      </c>
      <c r="C28" s="4" t="inlineStr">
        <is>
          <t xml:space="preserve"> </t>
        </is>
      </c>
    </row>
    <row r="29">
      <c r="A29" s="4" t="inlineStr">
        <is>
          <t>2027</t>
        </is>
      </c>
      <c r="B29" s="5" t="n">
        <v>1455</v>
      </c>
      <c r="C29" s="4" t="inlineStr">
        <is>
          <t xml:space="preserve"> </t>
        </is>
      </c>
    </row>
    <row r="30">
      <c r="A30" s="4" t="inlineStr">
        <is>
          <t>Thereafter</t>
        </is>
      </c>
      <c r="B30" s="5" t="n">
        <v>819</v>
      </c>
      <c r="C30" s="4" t="inlineStr">
        <is>
          <t xml:space="preserve"> </t>
        </is>
      </c>
    </row>
    <row r="31">
      <c r="A31" s="4" t="inlineStr">
        <is>
          <t>Total future minimum lease payments</t>
        </is>
      </c>
      <c r="B31" s="5" t="n">
        <v>18890</v>
      </c>
      <c r="C31" s="4" t="inlineStr">
        <is>
          <t xml:space="preserve"> </t>
        </is>
      </c>
    </row>
    <row r="32">
      <c r="A32" s="4" t="inlineStr">
        <is>
          <t>Less effects of discounting</t>
        </is>
      </c>
      <c r="B32" s="5" t="n">
        <v>-1201</v>
      </c>
      <c r="C32" s="4" t="inlineStr">
        <is>
          <t xml:space="preserve"> </t>
        </is>
      </c>
    </row>
    <row r="33">
      <c r="A33" s="4" t="inlineStr">
        <is>
          <t>Total lease liabilities</t>
        </is>
      </c>
      <c r="B33" s="5" t="n">
        <v>17689</v>
      </c>
      <c r="C33" s="4" t="inlineStr">
        <is>
          <t xml:space="preserve"> </t>
        </is>
      </c>
    </row>
    <row r="34">
      <c r="A34" s="4" t="inlineStr">
        <is>
          <t>Short-term lease liabilities</t>
        </is>
      </c>
      <c r="B34" s="5" t="n">
        <v>5512</v>
      </c>
      <c r="C34" s="4" t="inlineStr">
        <is>
          <t xml:space="preserve"> </t>
        </is>
      </c>
    </row>
    <row r="35">
      <c r="A35" s="4" t="inlineStr">
        <is>
          <t>Long-term lease liabilities</t>
        </is>
      </c>
      <c r="B35" s="7" t="n">
        <v>12177</v>
      </c>
      <c r="C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12 Months Ended</t>
        </is>
      </c>
    </row>
    <row r="2">
      <c r="B2" s="2" t="inlineStr">
        <is>
          <t>Oct. 02, 2019</t>
        </is>
      </c>
      <c r="C2" s="2" t="inlineStr">
        <is>
          <t>Sep. 30, 2022</t>
        </is>
      </c>
      <c r="D2" s="2" t="inlineStr">
        <is>
          <t>Sep. 30, 2021</t>
        </is>
      </c>
      <c r="E2" s="2" t="inlineStr">
        <is>
          <t>Sep. 30, 2020</t>
        </is>
      </c>
      <c r="F2" s="2" t="inlineStr">
        <is>
          <t>Oct. 0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5" t="n">
        <v>6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40000000</v>
      </c>
    </row>
    <row r="6">
      <c r="A6" s="4" t="inlineStr">
        <is>
          <t>Preferred stock, par value per share</t>
        </is>
      </c>
      <c r="B6" s="4" t="inlineStr">
        <is>
          <t xml:space="preserve"> </t>
        </is>
      </c>
      <c r="C6" s="4" t="inlineStr">
        <is>
          <t xml:space="preserve"> </t>
        </is>
      </c>
      <c r="D6" s="4" t="inlineStr">
        <is>
          <t xml:space="preserve"> </t>
        </is>
      </c>
      <c r="E6" s="4" t="inlineStr">
        <is>
          <t xml:space="preserve"> </t>
        </is>
      </c>
      <c r="F6" s="8" t="n">
        <v>0.01</v>
      </c>
    </row>
    <row r="7">
      <c r="A7" s="4" t="inlineStr">
        <is>
          <t>Common stock, shares authorized</t>
        </is>
      </c>
      <c r="B7" s="4" t="inlineStr">
        <is>
          <t xml:space="preserve"> </t>
        </is>
      </c>
      <c r="C7" s="5" t="n">
        <v>560000000</v>
      </c>
      <c r="D7" s="5" t="n">
        <v>560000000</v>
      </c>
      <c r="E7" s="4" t="inlineStr">
        <is>
          <t xml:space="preserve"> </t>
        </is>
      </c>
      <c r="F7" s="5" t="n">
        <v>560000000</v>
      </c>
    </row>
    <row r="8">
      <c r="A8" s="4" t="inlineStr">
        <is>
          <t>Common stock, par value</t>
        </is>
      </c>
      <c r="B8" s="4" t="inlineStr">
        <is>
          <t xml:space="preserve"> </t>
        </is>
      </c>
      <c r="C8" s="8" t="n">
        <v>0.01</v>
      </c>
      <c r="D8" s="8" t="n">
        <v>0.01</v>
      </c>
      <c r="E8" s="4" t="inlineStr">
        <is>
          <t xml:space="preserve"> </t>
        </is>
      </c>
      <c r="F8" s="8" t="n">
        <v>0.01</v>
      </c>
    </row>
    <row r="9">
      <c r="A9" s="4" t="inlineStr">
        <is>
          <t>Common stock reserved for issuance</t>
        </is>
      </c>
      <c r="B9" s="5" t="n">
        <v>6350000</v>
      </c>
      <c r="C9" s="4" t="inlineStr">
        <is>
          <t xml:space="preserve"> </t>
        </is>
      </c>
      <c r="D9" s="4" t="inlineStr">
        <is>
          <t xml:space="preserve"> </t>
        </is>
      </c>
      <c r="E9" s="4" t="inlineStr">
        <is>
          <t xml:space="preserve"> </t>
        </is>
      </c>
      <c r="F9" s="4" t="inlineStr">
        <is>
          <t xml:space="preserve"> </t>
        </is>
      </c>
    </row>
    <row r="10">
      <c r="A10" s="4" t="inlineStr">
        <is>
          <t>Increase in shares available for issuance, description</t>
        </is>
      </c>
      <c r="B10" s="4" t="inlineStr">
        <is>
          <t>The shares available for issuance will automatically increase on January 1st of each year, by the lesser of (A) three percent (3%) of the number of shares of Common Stock outstanding as of the close of business on the immediately preceding December 31st; and (B) the number of shares of Common Stock determined by the Board on or prior to such date for such year.</t>
        </is>
      </c>
      <c r="C10" s="4" t="inlineStr">
        <is>
          <t xml:space="preserve"> </t>
        </is>
      </c>
      <c r="D10" s="4" t="inlineStr">
        <is>
          <t xml:space="preserve"> </t>
        </is>
      </c>
      <c r="E10" s="4" t="inlineStr">
        <is>
          <t xml:space="preserve"> </t>
        </is>
      </c>
      <c r="F10" s="4" t="inlineStr">
        <is>
          <t xml:space="preserve"> </t>
        </is>
      </c>
    </row>
    <row r="11">
      <c r="A11" s="4" t="inlineStr">
        <is>
          <t>Increase in shares available for issuance expressed as percentage of number of shares of common stock outstanding</t>
        </is>
      </c>
      <c r="B11" s="10" t="n">
        <v>0.03</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7" t="n">
        <v>28076</v>
      </c>
      <c r="D12" s="7" t="n">
        <v>60555</v>
      </c>
      <c r="E12" s="7" t="n">
        <v>47285</v>
      </c>
      <c r="F12" s="4" t="inlineStr">
        <is>
          <t xml:space="preserve"> </t>
        </is>
      </c>
    </row>
    <row r="13">
      <c r="A13" s="4" t="inlineStr">
        <is>
          <t>Due to the Resignation of Former CE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4000</v>
      </c>
      <c r="D15" s="4" t="inlineStr">
        <is>
          <t xml:space="preserve"> </t>
        </is>
      </c>
      <c r="E15" s="4" t="inlineStr">
        <is>
          <t xml:space="preserve"> </t>
        </is>
      </c>
      <c r="F15" s="4" t="inlineStr">
        <is>
          <t xml:space="preserve"> </t>
        </is>
      </c>
    </row>
    <row r="16">
      <c r="A16" s="4" t="inlineStr">
        <is>
          <t>Due to the Resignation of Former CFO and General Couns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2400</v>
      </c>
      <c r="D18" s="4" t="inlineStr">
        <is>
          <t xml:space="preserve"> </t>
        </is>
      </c>
      <c r="E18" s="4" t="inlineStr">
        <is>
          <t xml:space="preserve"> </t>
        </is>
      </c>
      <c r="F18" s="4" t="inlineStr">
        <is>
          <t xml:space="preserve"> </t>
        </is>
      </c>
    </row>
    <row r="19">
      <c r="A19" s="4" t="inlineStr">
        <is>
          <t>Net of Forfeitures, Due to the Resignation of Former CE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5000</v>
      </c>
      <c r="D21" s="4" t="inlineStr">
        <is>
          <t xml:space="preserve"> </t>
        </is>
      </c>
      <c r="E21" s="4" t="inlineStr">
        <is>
          <t xml:space="preserve"> </t>
        </is>
      </c>
      <c r="F21" s="4" t="inlineStr">
        <is>
          <t xml:space="preserve"> </t>
        </is>
      </c>
    </row>
    <row r="22">
      <c r="A22" s="4" t="inlineStr">
        <is>
          <t>Net of Forfeitures, Due to the Resignation of Former CFO and General Couns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200</v>
      </c>
      <c r="D24" s="4" t="inlineStr">
        <is>
          <t xml:space="preserve"> </t>
        </is>
      </c>
      <c r="E24" s="4" t="inlineStr">
        <is>
          <t xml:space="preserve"> </t>
        </is>
      </c>
      <c r="F24" s="4" t="inlineStr">
        <is>
          <t xml:space="preserve"> </t>
        </is>
      </c>
    </row>
    <row r="25">
      <c r="A25" s="4" t="inlineStr">
        <is>
          <t>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roll taxes withheld related to vesting of awards</t>
        </is>
      </c>
      <c r="B27" s="4" t="inlineStr">
        <is>
          <t xml:space="preserve"> </t>
        </is>
      </c>
      <c r="C27" s="7" t="n">
        <v>49000</v>
      </c>
      <c r="D27" s="7" t="n">
        <v>46000</v>
      </c>
      <c r="E27" s="7" t="n">
        <v>9400</v>
      </c>
      <c r="F27" s="4" t="inlineStr">
        <is>
          <t xml:space="preserve"> </t>
        </is>
      </c>
    </row>
    <row r="28">
      <c r="A28" s="4" t="inlineStr">
        <is>
          <t>Maximum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row>
    <row r="31">
      <c r="A31" s="4" t="inlineStr">
        <is>
          <t>Minimum | 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2019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reserved for issuance</t>
        </is>
      </c>
      <c r="B36" s="5" t="n">
        <v>5300000</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terms of award</t>
        </is>
      </c>
      <c r="B37" s="4" t="inlineStr">
        <is>
          <t xml:space="preserve"> </t>
        </is>
      </c>
      <c r="C37" s="4" t="inlineStr">
        <is>
          <t>Awards issued under the Plan may not have a term greater than ten years from the date of grant.</t>
        </is>
      </c>
      <c r="D37" s="4" t="inlineStr">
        <is>
          <t xml:space="preserve"> </t>
        </is>
      </c>
      <c r="E37" s="4" t="inlineStr">
        <is>
          <t xml:space="preserve"> </t>
        </is>
      </c>
      <c r="F37" s="4" t="inlineStr">
        <is>
          <t xml:space="preserve"> </t>
        </is>
      </c>
    </row>
    <row r="38">
      <c r="A38" s="4" t="inlineStr">
        <is>
          <t>2019 Equity Incentive Pla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xpected term</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2019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reserved for issuance</t>
        </is>
      </c>
      <c r="B43" s="5" t="n">
        <v>1050000</v>
      </c>
      <c r="C43" s="4" t="inlineStr">
        <is>
          <t xml:space="preserve"> </t>
        </is>
      </c>
      <c r="D43" s="4" t="inlineStr">
        <is>
          <t xml:space="preserve"> </t>
        </is>
      </c>
      <c r="E43" s="4" t="inlineStr">
        <is>
          <t xml:space="preserve"> </t>
        </is>
      </c>
      <c r="F43" s="4" t="inlineStr">
        <is>
          <t xml:space="preserve"> </t>
        </is>
      </c>
    </row>
    <row r="44">
      <c r="A44" s="4" t="inlineStr">
        <is>
          <t>Shares approved for issuance under plan</t>
        </is>
      </c>
      <c r="B44" s="5" t="n">
        <v>1050000</v>
      </c>
      <c r="C44" s="4" t="inlineStr">
        <is>
          <t xml:space="preserve"> </t>
        </is>
      </c>
      <c r="D44" s="4" t="inlineStr">
        <is>
          <t xml:space="preserve"> </t>
        </is>
      </c>
      <c r="E44" s="4" t="inlineStr">
        <is>
          <t xml:space="preserve"> </t>
        </is>
      </c>
      <c r="F44" s="4" t="inlineStr">
        <is>
          <t xml:space="preserve"> </t>
        </is>
      </c>
    </row>
    <row r="45">
      <c r="A45" s="4" t="inlineStr">
        <is>
          <t>Plan offering description</t>
        </is>
      </c>
      <c r="B45" s="4" t="inlineStr">
        <is>
          <t>At the end of each designated offering period, which occurs every six months on February 15 and August 15, employees can elect to purchase shares of our common stock with contributions of up to 12% of their base pay, accumulated via payroll deductions, at an amount equal to 85% of the lower of our stock price on (i) the first day of the offering period, or (ii) the last day of the offering period.</t>
        </is>
      </c>
      <c r="C45" s="4" t="inlineStr">
        <is>
          <t xml:space="preserve"> </t>
        </is>
      </c>
      <c r="D45" s="4" t="inlineStr">
        <is>
          <t xml:space="preserve"> </t>
        </is>
      </c>
      <c r="E45" s="4" t="inlineStr">
        <is>
          <t xml:space="preserve"> </t>
        </is>
      </c>
      <c r="F45" s="4" t="inlineStr">
        <is>
          <t xml:space="preserve"> </t>
        </is>
      </c>
    </row>
    <row r="46">
      <c r="A46" s="4" t="inlineStr">
        <is>
          <t>Employee contributions to purchase Shares, percent of base pay accumulated</t>
        </is>
      </c>
      <c r="B46" s="10" t="n">
        <v>0.12</v>
      </c>
      <c r="C46" s="4" t="inlineStr">
        <is>
          <t xml:space="preserve"> </t>
        </is>
      </c>
      <c r="D46" s="4" t="inlineStr">
        <is>
          <t xml:space="preserve"> </t>
        </is>
      </c>
      <c r="E46" s="4" t="inlineStr">
        <is>
          <t xml:space="preserve"> </t>
        </is>
      </c>
      <c r="F46" s="4" t="inlineStr">
        <is>
          <t xml:space="preserve"> </t>
        </is>
      </c>
    </row>
    <row r="47">
      <c r="A47" s="4" t="inlineStr">
        <is>
          <t>Percentage of stock price under plan</t>
        </is>
      </c>
      <c r="B47" s="10" t="n">
        <v>0.85</v>
      </c>
      <c r="C47" s="4" t="inlineStr">
        <is>
          <t xml:space="preserve"> </t>
        </is>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Non-vested Restricted Stock Units (Details) $ / shares in Units, $ in Thousands</t>
        </is>
      </c>
      <c r="B1" s="2" t="inlineStr">
        <is>
          <t>12 Months Ended</t>
        </is>
      </c>
    </row>
    <row r="2">
      <c r="B2" s="2" t="inlineStr">
        <is>
          <t>Sep. 30, 2022 USD ($) $ / shares shares</t>
        </is>
      </c>
    </row>
    <row r="3">
      <c r="A3" s="4" t="inlineStr">
        <is>
          <t>Time-Based 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on-vested, Shares, Beginning balance</t>
        </is>
      </c>
      <c r="B5" s="5" t="n">
        <v>1420532</v>
      </c>
    </row>
    <row r="6">
      <c r="A6" s="4" t="inlineStr">
        <is>
          <t>Non-vested, Shares, Granted</t>
        </is>
      </c>
      <c r="B6" s="5" t="n">
        <v>808938</v>
      </c>
    </row>
    <row r="7">
      <c r="A7" s="4" t="inlineStr">
        <is>
          <t>Non-vested, Shares, Vested</t>
        </is>
      </c>
      <c r="B7" s="5" t="n">
        <v>-1029854</v>
      </c>
    </row>
    <row r="8">
      <c r="A8" s="4" t="inlineStr">
        <is>
          <t>Non-vested, Shares, Forfeited</t>
        </is>
      </c>
      <c r="B8" s="5" t="n">
        <v>-203600</v>
      </c>
    </row>
    <row r="9">
      <c r="A9" s="4" t="inlineStr">
        <is>
          <t>Non-vested, Shares, Ending balance</t>
        </is>
      </c>
      <c r="B9" s="5" t="n">
        <v>996016</v>
      </c>
    </row>
    <row r="10">
      <c r="A10" s="4" t="inlineStr">
        <is>
          <t>Performance-Based Restricted Stock Units</t>
        </is>
      </c>
      <c r="B10" s="4" t="inlineStr">
        <is>
          <t xml:space="preserve"> </t>
        </is>
      </c>
    </row>
    <row r="11">
      <c r="A11" s="3" t="inlineStr">
        <is>
          <t>Share Based Compensation Arrangement By Share Based Payment Award [Line Items]</t>
        </is>
      </c>
      <c r="B11" s="4" t="inlineStr">
        <is>
          <t xml:space="preserve"> </t>
        </is>
      </c>
    </row>
    <row r="12">
      <c r="A12" s="4" t="inlineStr">
        <is>
          <t>Non-vested, Shares, Beginning balance</t>
        </is>
      </c>
      <c r="B12" s="5" t="n">
        <v>654619</v>
      </c>
    </row>
    <row r="13">
      <c r="A13" s="4" t="inlineStr">
        <is>
          <t>Non-vested, Shares, Granted</t>
        </is>
      </c>
      <c r="B13" s="5" t="n">
        <v>390025</v>
      </c>
    </row>
    <row r="14">
      <c r="A14" s="4" t="inlineStr">
        <is>
          <t>Non-vested, Shares, Vested</t>
        </is>
      </c>
      <c r="B14" s="5" t="n">
        <v>-474681</v>
      </c>
    </row>
    <row r="15">
      <c r="A15" s="4" t="inlineStr">
        <is>
          <t>Non-vested, Shares, Forfeited</t>
        </is>
      </c>
      <c r="B15" s="5" t="n">
        <v>-134968</v>
      </c>
    </row>
    <row r="16">
      <c r="A16" s="4" t="inlineStr">
        <is>
          <t>Non-vested, Shares, Ending balance</t>
        </is>
      </c>
      <c r="B16" s="5" t="n">
        <v>434995</v>
      </c>
    </row>
    <row r="17">
      <c r="A17" s="4" t="inlineStr">
        <is>
          <t>Restricted Stock Units</t>
        </is>
      </c>
      <c r="B17" s="4" t="inlineStr">
        <is>
          <t xml:space="preserve"> </t>
        </is>
      </c>
    </row>
    <row r="18">
      <c r="A18" s="3" t="inlineStr">
        <is>
          <t>Share Based Compensation Arrangement By Share Based Payment Award [Line Items]</t>
        </is>
      </c>
      <c r="B18" s="4" t="inlineStr">
        <is>
          <t xml:space="preserve"> </t>
        </is>
      </c>
    </row>
    <row r="19">
      <c r="A19" s="4" t="inlineStr">
        <is>
          <t>Non-vested, Shares, Beginning balance</t>
        </is>
      </c>
      <c r="B19" s="5" t="n">
        <v>2075151</v>
      </c>
    </row>
    <row r="20">
      <c r="A20" s="4" t="inlineStr">
        <is>
          <t>Non-vested, Shares, Granted</t>
        </is>
      </c>
      <c r="B20" s="5" t="n">
        <v>1198963</v>
      </c>
    </row>
    <row r="21">
      <c r="A21" s="4" t="inlineStr">
        <is>
          <t>Non-vested, Shares, Vested</t>
        </is>
      </c>
      <c r="B21" s="5" t="n">
        <v>-1504535</v>
      </c>
    </row>
    <row r="22">
      <c r="A22" s="4" t="inlineStr">
        <is>
          <t>Non-vested, Shares, Forfeited</t>
        </is>
      </c>
      <c r="B22" s="5" t="n">
        <v>-338568</v>
      </c>
    </row>
    <row r="23">
      <c r="A23" s="4" t="inlineStr">
        <is>
          <t>Non-vested, Shares, Ending balance</t>
        </is>
      </c>
      <c r="B23" s="5" t="n">
        <v>1431011</v>
      </c>
    </row>
    <row r="24">
      <c r="A24" s="4" t="inlineStr">
        <is>
          <t>Non-vested, Shares, Expected to vest</t>
        </is>
      </c>
      <c r="B24" s="5" t="n">
        <v>1431011</v>
      </c>
    </row>
    <row r="25">
      <c r="A25" s="4" t="inlineStr">
        <is>
          <t>Non-vested, Weighted-Average Grant-Date Fair Value, Beginning balance | $ / shares</t>
        </is>
      </c>
      <c r="B25" s="8" t="n">
        <v>44.2</v>
      </c>
    </row>
    <row r="26">
      <c r="A26" s="4" t="inlineStr">
        <is>
          <t>Non-vested, Weighted-Average Grant-Date Fair Value, Granted | $ / shares</t>
        </is>
      </c>
      <c r="B26" s="14" t="n">
        <v>69.43000000000001</v>
      </c>
    </row>
    <row r="27">
      <c r="A27" s="4" t="inlineStr">
        <is>
          <t>Non-vested, Weighted-Average Grant-Date Fair Value, Vested | $ / shares</t>
        </is>
      </c>
      <c r="B27" s="14" t="n">
        <v>58.7</v>
      </c>
    </row>
    <row r="28">
      <c r="A28" s="4" t="inlineStr">
        <is>
          <t>Non-vested, Weighted-Average Grant-Date Fair Value, Forfeited | $ / shares</t>
        </is>
      </c>
      <c r="B28" s="14" t="n">
        <v>54.35</v>
      </c>
    </row>
    <row r="29">
      <c r="A29" s="4" t="inlineStr">
        <is>
          <t>Non-vested, Weighted-Average Grant-Date Fair Value, Ending balance | $ / shares</t>
        </is>
      </c>
      <c r="B29" s="14" t="n">
        <v>62.49</v>
      </c>
    </row>
    <row r="30">
      <c r="A30" s="4" t="inlineStr">
        <is>
          <t>Non-vested, Weighted-Average Grant-Date Fair Value, Expected to vest | $ / shares</t>
        </is>
      </c>
      <c r="B30" s="8" t="n">
        <v>62.49</v>
      </c>
    </row>
    <row r="31">
      <c r="A31" s="4" t="inlineStr">
        <is>
          <t>Non-vested, Weighted-Average Remaining Contractual Term (years), Balance</t>
        </is>
      </c>
      <c r="B31" s="4" t="inlineStr">
        <is>
          <t>8 months 12 days</t>
        </is>
      </c>
    </row>
    <row r="32">
      <c r="A32" s="4" t="inlineStr">
        <is>
          <t>Non-vested, Weighted-Average Remaining Contractual Term (years), Expected to vest</t>
        </is>
      </c>
      <c r="B32" s="4" t="inlineStr">
        <is>
          <t>8 months 12 days</t>
        </is>
      </c>
    </row>
    <row r="33">
      <c r="A33" s="4" t="inlineStr">
        <is>
          <t>Non-vested, Aggregate Intrinsic Value, Balance | $</t>
        </is>
      </c>
      <c r="B33" s="7" t="n">
        <v>22524</v>
      </c>
    </row>
    <row r="34">
      <c r="A34" s="4" t="inlineStr">
        <is>
          <t>Non-vested, Aggregate Intrinsic Value, Expected to vest | $</t>
        </is>
      </c>
      <c r="B34" s="7" t="n">
        <v>225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eighted-Average Key Assumptions and Fair Value Results for Shares Issued under ESPP (Details) - Employee Stock Purchase Plan - $ / shares</t>
        </is>
      </c>
      <c r="B1" s="2" t="inlineStr">
        <is>
          <t>12 Months Ended</t>
        </is>
      </c>
    </row>
    <row r="2">
      <c r="B2" s="2" t="inlineStr">
        <is>
          <t>Sep. 30, 2022</t>
        </is>
      </c>
      <c r="C2" s="2" t="inlineStr">
        <is>
          <t>Sep. 30, 2021</t>
        </is>
      </c>
      <c r="D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t>
        </is>
      </c>
      <c r="B5" s="12" t="n">
        <v>0.0041</v>
      </c>
      <c r="C5" s="12" t="n">
        <v>0.001</v>
      </c>
      <c r="D5" s="12" t="n">
        <v>0.0156</v>
      </c>
    </row>
    <row r="6">
      <c r="A6" s="4" t="inlineStr">
        <is>
          <t>Expected volatility</t>
        </is>
      </c>
      <c r="B6" s="12" t="n">
        <v>0.6958</v>
      </c>
      <c r="C6" s="12" t="n">
        <v>0.9661</v>
      </c>
      <c r="D6" s="12" t="n">
        <v>0.5818</v>
      </c>
    </row>
    <row r="7">
      <c r="A7" s="4" t="inlineStr">
        <is>
          <t>Expected life (in years)</t>
        </is>
      </c>
      <c r="B7" s="4" t="inlineStr">
        <is>
          <t>6 months</t>
        </is>
      </c>
      <c r="C7" s="4" t="inlineStr">
        <is>
          <t>6 months</t>
        </is>
      </c>
      <c r="D7" s="4" t="inlineStr">
        <is>
          <t>6 months</t>
        </is>
      </c>
    </row>
    <row r="8">
      <c r="A8" s="4" t="inlineStr">
        <is>
          <t>Weighted-average fair value of shares issued (per share)</t>
        </is>
      </c>
      <c r="B8" s="8" t="n">
        <v>27.54</v>
      </c>
      <c r="C8" s="8" t="n">
        <v>35.13</v>
      </c>
      <c r="D8" s="8" t="n">
        <v>8.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Quantities and Average Prices of Shares Issued Under the ESPP (Details) - Employee Stock Purchase Plan - $ / shares</t>
        </is>
      </c>
      <c r="B1" s="2" t="inlineStr">
        <is>
          <t>12 Months Ended</t>
        </is>
      </c>
    </row>
    <row r="2">
      <c r="B2" s="2" t="inlineStr">
        <is>
          <t>Sep. 30, 2022</t>
        </is>
      </c>
      <c r="C2" s="2" t="inlineStr">
        <is>
          <t>Sep. 30, 2021</t>
        </is>
      </c>
      <c r="D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issued under the ESPP</t>
        </is>
      </c>
      <c r="B4" s="5" t="n">
        <v>80417</v>
      </c>
      <c r="C4" s="5" t="n">
        <v>44172</v>
      </c>
      <c r="D4" s="5" t="n">
        <v>63503</v>
      </c>
    </row>
    <row r="5">
      <c r="A5" s="4" t="inlineStr">
        <is>
          <t>Average price of shares issued</t>
        </is>
      </c>
      <c r="B5" s="8" t="n">
        <v>28.18</v>
      </c>
      <c r="C5" s="8" t="n">
        <v>73.40000000000001</v>
      </c>
      <c r="D5" s="8" t="n">
        <v>20.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10826</v>
      </c>
      <c r="C4" s="7" t="n">
        <v>45893</v>
      </c>
      <c r="D4" s="7" t="n">
        <v>-18316</v>
      </c>
    </row>
    <row r="5">
      <c r="A5" s="3" t="inlineStr">
        <is>
          <t>Adjustments to reconcile net (loss) income to net cash (used in) provided by operations:</t>
        </is>
      </c>
      <c r="B5" s="4" t="inlineStr">
        <is>
          <t xml:space="preserve"> </t>
        </is>
      </c>
      <c r="C5" s="4" t="inlineStr">
        <is>
          <t xml:space="preserve"> </t>
        </is>
      </c>
      <c r="D5" s="4" t="inlineStr">
        <is>
          <t xml:space="preserve"> </t>
        </is>
      </c>
    </row>
    <row r="6">
      <c r="A6" s="4" t="inlineStr">
        <is>
          <t>Depreciation and amortization</t>
        </is>
      </c>
      <c r="B6" s="5" t="n">
        <v>23939</v>
      </c>
      <c r="C6" s="5" t="n">
        <v>29661</v>
      </c>
      <c r="D6" s="5" t="n">
        <v>30041</v>
      </c>
    </row>
    <row r="7">
      <c r="A7" s="4" t="inlineStr">
        <is>
          <t>(Benefit from) provision for credit loss reserve</t>
        </is>
      </c>
      <c r="B7" s="5" t="n">
        <v>-413</v>
      </c>
      <c r="C7" s="5" t="n">
        <v>-415</v>
      </c>
      <c r="D7" s="5" t="n">
        <v>704</v>
      </c>
    </row>
    <row r="8">
      <c r="A8" s="4" t="inlineStr">
        <is>
          <t>Stock-based compensation</t>
        </is>
      </c>
      <c r="B8" s="5" t="n">
        <v>28076</v>
      </c>
      <c r="C8" s="5" t="n">
        <v>60555</v>
      </c>
      <c r="D8" s="5" t="n">
        <v>47285</v>
      </c>
    </row>
    <row r="9">
      <c r="A9" s="4" t="inlineStr">
        <is>
          <t>Non-cash interest expense</t>
        </is>
      </c>
      <c r="B9" s="5" t="n">
        <v>5281</v>
      </c>
      <c r="C9" s="5" t="n">
        <v>5013</v>
      </c>
      <c r="D9" s="5" t="n">
        <v>5286</v>
      </c>
    </row>
    <row r="10">
      <c r="A10" s="4" t="inlineStr">
        <is>
          <t>Loss on debt extinguishment</t>
        </is>
      </c>
      <c r="B10" s="4" t="inlineStr">
        <is>
          <t xml:space="preserve"> </t>
        </is>
      </c>
      <c r="C10" s="5" t="n">
        <v>0</v>
      </c>
      <c r="D10" s="5" t="n">
        <v>-19279</v>
      </c>
    </row>
    <row r="11">
      <c r="A11" s="4" t="inlineStr">
        <is>
          <t>Deferred tax provision (benefit)</t>
        </is>
      </c>
      <c r="B11" s="5" t="n">
        <v>97287</v>
      </c>
      <c r="C11" s="5" t="n">
        <v>-4419</v>
      </c>
      <c r="D11" s="5" t="n">
        <v>-10568</v>
      </c>
    </row>
    <row r="12">
      <c r="A12" s="4" t="inlineStr">
        <is>
          <t>Goodwill impairment</t>
        </is>
      </c>
      <c r="B12" s="5" t="n">
        <v>213720</v>
      </c>
      <c r="C12" s="4" t="inlineStr">
        <is>
          <t xml:space="preserve"> </t>
        </is>
      </c>
      <c r="D12" s="4" t="inlineStr">
        <is>
          <t xml:space="preserve"> </t>
        </is>
      </c>
    </row>
    <row r="13">
      <c r="A13" s="4" t="inlineStr">
        <is>
          <t>Other</t>
        </is>
      </c>
      <c r="B13" s="5" t="n">
        <v>6115</v>
      </c>
      <c r="C13" s="5" t="n">
        <v>-606</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6590</v>
      </c>
      <c r="C15" s="5" t="n">
        <v>5751</v>
      </c>
      <c r="D15" s="5" t="n">
        <v>15154</v>
      </c>
    </row>
    <row r="16">
      <c r="A16" s="4" t="inlineStr">
        <is>
          <t>Prepaid expenses and other assets</t>
        </is>
      </c>
      <c r="B16" s="5" t="n">
        <v>-33756</v>
      </c>
      <c r="C16" s="5" t="n">
        <v>-30661</v>
      </c>
      <c r="D16" s="5" t="n">
        <v>-30311</v>
      </c>
    </row>
    <row r="17">
      <c r="A17" s="4" t="inlineStr">
        <is>
          <t>Deferred costs</t>
        </is>
      </c>
      <c r="B17" s="5" t="n">
        <v>4654</v>
      </c>
      <c r="C17" s="5" t="n">
        <v>6984</v>
      </c>
      <c r="D17" s="5" t="n">
        <v>-1381</v>
      </c>
    </row>
    <row r="18">
      <c r="A18" s="4" t="inlineStr">
        <is>
          <t>Accounts payable</t>
        </is>
      </c>
      <c r="B18" s="5" t="n">
        <v>157</v>
      </c>
      <c r="C18" s="5" t="n">
        <v>3411</v>
      </c>
      <c r="D18" s="5" t="n">
        <v>-2430</v>
      </c>
    </row>
    <row r="19">
      <c r="A19" s="4" t="inlineStr">
        <is>
          <t>Accrued expenses and other liabilities</t>
        </is>
      </c>
      <c r="B19" s="5" t="n">
        <v>-1479</v>
      </c>
      <c r="C19" s="5" t="n">
        <v>-1125</v>
      </c>
      <c r="D19" s="5" t="n">
        <v>26040</v>
      </c>
    </row>
    <row r="20">
      <c r="A20" s="4" t="inlineStr">
        <is>
          <t>Deferred revenue</t>
        </is>
      </c>
      <c r="B20" s="5" t="n">
        <v>-28303</v>
      </c>
      <c r="C20" s="5" t="n">
        <v>-45653</v>
      </c>
      <c r="D20" s="5" t="n">
        <v>-35994</v>
      </c>
    </row>
    <row r="21">
      <c r="A21" s="4" t="inlineStr">
        <is>
          <t>Net cash (used in) provided by operating activities</t>
        </is>
      </c>
      <c r="B21" s="5" t="n">
        <v>-2138</v>
      </c>
      <c r="C21" s="5" t="n">
        <v>74389</v>
      </c>
      <c r="D21" s="5" t="n">
        <v>44789</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17446</v>
      </c>
      <c r="C23" s="5" t="n">
        <v>-12047</v>
      </c>
      <c r="D23" s="5" t="n">
        <v>-19012</v>
      </c>
    </row>
    <row r="24">
      <c r="A24" s="4" t="inlineStr">
        <is>
          <t>Purchases of marketable securities</t>
        </is>
      </c>
      <c r="B24" s="5" t="n">
        <v>-31757</v>
      </c>
      <c r="C24" s="5" t="n">
        <v>-42471</v>
      </c>
      <c r="D24" s="5" t="n">
        <v>-11663</v>
      </c>
    </row>
    <row r="25">
      <c r="A25" s="4" t="inlineStr">
        <is>
          <t>Sale and maturities of marketable securities</t>
        </is>
      </c>
      <c r="B25" s="5" t="n">
        <v>37203</v>
      </c>
      <c r="C25" s="5" t="n">
        <v>16350</v>
      </c>
      <c r="D25" s="4" t="inlineStr">
        <is>
          <t xml:space="preserve"> </t>
        </is>
      </c>
    </row>
    <row r="26">
      <c r="A26" s="4" t="inlineStr">
        <is>
          <t>Purchase of debt securities</t>
        </is>
      </c>
      <c r="B26" s="4" t="inlineStr">
        <is>
          <t xml:space="preserve"> </t>
        </is>
      </c>
      <c r="C26" s="5" t="n">
        <v>-2000</v>
      </c>
      <c r="D26" s="4" t="inlineStr">
        <is>
          <t xml:space="preserve"> </t>
        </is>
      </c>
    </row>
    <row r="27">
      <c r="A27" s="4" t="inlineStr">
        <is>
          <t>Payments for equity securities</t>
        </is>
      </c>
      <c r="B27" s="5" t="n">
        <v>-584</v>
      </c>
      <c r="C27" s="5" t="n">
        <v>-2563</v>
      </c>
      <c r="D27" s="4" t="inlineStr">
        <is>
          <t xml:space="preserve"> </t>
        </is>
      </c>
    </row>
    <row r="28">
      <c r="A28" s="4" t="inlineStr">
        <is>
          <t>Other investing activities</t>
        </is>
      </c>
      <c r="B28" s="5" t="n">
        <v>2019</v>
      </c>
      <c r="C28" s="5" t="n">
        <v>1100</v>
      </c>
      <c r="D28" s="4" t="inlineStr">
        <is>
          <t xml:space="preserve"> </t>
        </is>
      </c>
    </row>
    <row r="29">
      <c r="A29" s="4" t="inlineStr">
        <is>
          <t>Net cash used in investing activities</t>
        </is>
      </c>
      <c r="B29" s="5" t="n">
        <v>-10565</v>
      </c>
      <c r="C29" s="5" t="n">
        <v>-41631</v>
      </c>
      <c r="D29" s="5" t="n">
        <v>-30675</v>
      </c>
    </row>
    <row r="30">
      <c r="A30" s="3" t="inlineStr">
        <is>
          <t>Cash flows from financing activities:</t>
        </is>
      </c>
      <c r="B30" s="4" t="inlineStr">
        <is>
          <t xml:space="preserve"> </t>
        </is>
      </c>
      <c r="C30" s="4" t="inlineStr">
        <is>
          <t xml:space="preserve"> </t>
        </is>
      </c>
      <c r="D30" s="4" t="inlineStr">
        <is>
          <t xml:space="preserve"> </t>
        </is>
      </c>
    </row>
    <row r="31">
      <c r="A31" s="4" t="inlineStr">
        <is>
          <t>Net transactions with Parent</t>
        </is>
      </c>
      <c r="B31" s="4" t="inlineStr">
        <is>
          <t xml:space="preserve"> </t>
        </is>
      </c>
      <c r="C31" s="5" t="n">
        <v>0</v>
      </c>
      <c r="D31" s="5" t="n">
        <v>12964</v>
      </c>
    </row>
    <row r="32">
      <c r="A32" s="4" t="inlineStr">
        <is>
          <t>Distributions to Parent</t>
        </is>
      </c>
      <c r="B32" s="4" t="inlineStr">
        <is>
          <t xml:space="preserve"> </t>
        </is>
      </c>
      <c r="C32" s="5" t="n">
        <v>0</v>
      </c>
      <c r="D32" s="5" t="n">
        <v>-152978</v>
      </c>
    </row>
    <row r="33">
      <c r="A33" s="4" t="inlineStr">
        <is>
          <t>Proceeds from long-term debt, net of discount</t>
        </is>
      </c>
      <c r="B33" s="4" t="inlineStr">
        <is>
          <t xml:space="preserve"> </t>
        </is>
      </c>
      <c r="C33" s="5" t="n">
        <v>0</v>
      </c>
      <c r="D33" s="5" t="n">
        <v>547719</v>
      </c>
    </row>
    <row r="34">
      <c r="A34" s="4" t="inlineStr">
        <is>
          <t>Payments for long-term debt issuance costs</t>
        </is>
      </c>
      <c r="B34" s="4" t="inlineStr">
        <is>
          <t xml:space="preserve"> </t>
        </is>
      </c>
      <c r="C34" s="5" t="n">
        <v>-520</v>
      </c>
      <c r="D34" s="5" t="n">
        <v>-6402</v>
      </c>
    </row>
    <row r="35">
      <c r="A35" s="4" t="inlineStr">
        <is>
          <t>Principal payments of long-term debt</t>
        </is>
      </c>
      <c r="B35" s="5" t="n">
        <v>-6250</v>
      </c>
      <c r="C35" s="5" t="n">
        <v>-6252</v>
      </c>
      <c r="D35" s="5" t="n">
        <v>-271563</v>
      </c>
    </row>
    <row r="36">
      <c r="A36" s="4" t="inlineStr">
        <is>
          <t>Common stock repurchases for tax withholdings for net settlement of equity awards</t>
        </is>
      </c>
      <c r="B36" s="5" t="n">
        <v>-49003</v>
      </c>
      <c r="C36" s="5" t="n">
        <v>-45769</v>
      </c>
      <c r="D36" s="5" t="n">
        <v>-9369</v>
      </c>
    </row>
    <row r="37">
      <c r="A37" s="4" t="inlineStr">
        <is>
          <t>Principal payments of lease liabilities arising from a finance leases</t>
        </is>
      </c>
      <c r="B37" s="5" t="n">
        <v>-415</v>
      </c>
      <c r="C37" s="5" t="n">
        <v>-486</v>
      </c>
      <c r="D37" s="5" t="n">
        <v>-136</v>
      </c>
    </row>
    <row r="38">
      <c r="A38" s="4" t="inlineStr">
        <is>
          <t>Proceeds from the issuance of common stock</t>
        </is>
      </c>
      <c r="B38" s="5" t="n">
        <v>36062</v>
      </c>
      <c r="C38" s="5" t="n">
        <v>11522</v>
      </c>
      <c r="D38" s="5" t="n">
        <v>1318</v>
      </c>
    </row>
    <row r="39">
      <c r="A39" s="4" t="inlineStr">
        <is>
          <t>Net cash (used in) provided by financing activities</t>
        </is>
      </c>
      <c r="B39" s="5" t="n">
        <v>-19606</v>
      </c>
      <c r="C39" s="5" t="n">
        <v>-41505</v>
      </c>
      <c r="D39" s="5" t="n">
        <v>121553</v>
      </c>
    </row>
    <row r="40">
      <c r="A40" s="4" t="inlineStr">
        <is>
          <t>Effects of exchange rate changes on cash and cash equivalents</t>
        </is>
      </c>
      <c r="B40" s="5" t="n">
        <v>-1272</v>
      </c>
      <c r="C40" s="5" t="n">
        <v>1108</v>
      </c>
      <c r="D40" s="5" t="n">
        <v>400</v>
      </c>
    </row>
    <row r="41">
      <c r="A41" s="4" t="inlineStr">
        <is>
          <t>Net change in cash and cash equivalents</t>
        </is>
      </c>
      <c r="B41" s="5" t="n">
        <v>-33581</v>
      </c>
      <c r="C41" s="5" t="n">
        <v>-7639</v>
      </c>
      <c r="D41" s="5" t="n">
        <v>136067</v>
      </c>
    </row>
    <row r="42">
      <c r="A42" s="4" t="inlineStr">
        <is>
          <t>Cash and cash equivalents at beginning of year</t>
        </is>
      </c>
      <c r="B42" s="5" t="n">
        <v>128428</v>
      </c>
      <c r="C42" s="5" t="n">
        <v>136067</v>
      </c>
      <c r="D42" s="4" t="inlineStr">
        <is>
          <t xml:space="preserve"> </t>
        </is>
      </c>
    </row>
    <row r="43">
      <c r="A43" s="4" t="inlineStr">
        <is>
          <t>Cash and cash equivalents at end of year</t>
        </is>
      </c>
      <c r="B43" s="5" t="n">
        <v>94847</v>
      </c>
      <c r="C43" s="5" t="n">
        <v>128428</v>
      </c>
      <c r="D43" s="5" t="n">
        <v>136067</v>
      </c>
    </row>
    <row r="44">
      <c r="A44" s="3" t="inlineStr">
        <is>
          <t>Supplemental information:</t>
        </is>
      </c>
      <c r="B44" s="4" t="inlineStr">
        <is>
          <t xml:space="preserve"> </t>
        </is>
      </c>
      <c r="C44" s="4" t="inlineStr">
        <is>
          <t xml:space="preserve"> </t>
        </is>
      </c>
      <c r="D44" s="4" t="inlineStr">
        <is>
          <t xml:space="preserve"> </t>
        </is>
      </c>
    </row>
    <row r="45">
      <c r="A45" s="4" t="inlineStr">
        <is>
          <t>Cash paid for income taxes</t>
        </is>
      </c>
      <c r="B45" s="5" t="n">
        <v>12273</v>
      </c>
      <c r="C45" s="5" t="n">
        <v>6177</v>
      </c>
      <c r="D45" s="5" t="n">
        <v>2181</v>
      </c>
    </row>
    <row r="46">
      <c r="A46" s="4" t="inlineStr">
        <is>
          <t>Cash paid for interest</t>
        </is>
      </c>
      <c r="B46" s="7" t="n">
        <v>9088</v>
      </c>
      <c r="C46" s="7" t="n">
        <v>9550</v>
      </c>
      <c r="D46" s="7" t="n">
        <v>147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Details) - USD ($) $ in Thousands</t>
        </is>
      </c>
      <c r="B1" s="2" t="inlineStr">
        <is>
          <t>12 Months Ended</t>
        </is>
      </c>
    </row>
    <row r="2">
      <c r="B2" s="2" t="inlineStr">
        <is>
          <t>Sep. 30, 2022</t>
        </is>
      </c>
      <c r="C2" s="2" t="inlineStr">
        <is>
          <t>Sep. 30, 2021</t>
        </is>
      </c>
      <c r="D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7" t="n">
        <v>28076</v>
      </c>
      <c r="C4" s="7" t="n">
        <v>60555</v>
      </c>
      <c r="D4" s="7" t="n">
        <v>47285</v>
      </c>
    </row>
    <row r="5">
      <c r="A5" s="4" t="inlineStr">
        <is>
          <t>Cost of Connected Servic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5" t="n">
        <v>499</v>
      </c>
      <c r="C7" s="5" t="n">
        <v>865</v>
      </c>
      <c r="D7" s="5" t="n">
        <v>1382</v>
      </c>
    </row>
    <row r="8">
      <c r="A8" s="4" t="inlineStr">
        <is>
          <t>Cost of Professional Servic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t>
        </is>
      </c>
      <c r="B10" s="5" t="n">
        <v>3267</v>
      </c>
      <c r="C10" s="5" t="n">
        <v>4895</v>
      </c>
      <c r="D10" s="5" t="n">
        <v>4191</v>
      </c>
    </row>
    <row r="11">
      <c r="A11" s="4" t="inlineStr">
        <is>
          <t>Research and Developmen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t>
        </is>
      </c>
      <c r="B13" s="5" t="n">
        <v>10196</v>
      </c>
      <c r="C13" s="5" t="n">
        <v>16538</v>
      </c>
      <c r="D13" s="5" t="n">
        <v>13944</v>
      </c>
    </row>
    <row r="14">
      <c r="A14" s="4" t="inlineStr">
        <is>
          <t>Sales and Marketing</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t>
        </is>
      </c>
      <c r="B16" s="5" t="n">
        <v>3569</v>
      </c>
      <c r="C16" s="5" t="n">
        <v>12533</v>
      </c>
      <c r="D16" s="5" t="n">
        <v>9580</v>
      </c>
    </row>
    <row r="17">
      <c r="A17" s="4" t="inlineStr">
        <is>
          <t>General and Administrativ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t>
        </is>
      </c>
      <c r="B19" s="5" t="n">
        <v>6545</v>
      </c>
      <c r="C19" s="7" t="n">
        <v>25724</v>
      </c>
      <c r="D19" s="7" t="n">
        <v>18188</v>
      </c>
    </row>
    <row r="20">
      <c r="A20" s="4" t="inlineStr">
        <is>
          <t>Restructuring and Other Costs, Net</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based compensation</t>
        </is>
      </c>
      <c r="B22" s="7" t="n">
        <v>4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12 Months Ended</t>
        </is>
      </c>
    </row>
    <row r="2">
      <c r="B2" s="2" t="inlineStr">
        <is>
          <t>Sep. 30, 2022 USD ($)</t>
        </is>
      </c>
    </row>
    <row r="3">
      <c r="A3" s="3" t="inlineStr">
        <is>
          <t>Loss Contingencies [Line Items]</t>
        </is>
      </c>
      <c r="B3" s="4" t="inlineStr">
        <is>
          <t xml:space="preserve"> </t>
        </is>
      </c>
    </row>
    <row r="4">
      <c r="A4" s="4" t="inlineStr">
        <is>
          <t>Indemnification period for former officers and members of the boards of directors</t>
        </is>
      </c>
      <c r="B4" s="4" t="inlineStr">
        <is>
          <t>6 years</t>
        </is>
      </c>
    </row>
    <row r="5">
      <c r="A5" s="4" t="inlineStr">
        <is>
          <t>Bellevue, Washington Office Space</t>
        </is>
      </c>
      <c r="B5" s="4" t="inlineStr">
        <is>
          <t xml:space="preserve"> </t>
        </is>
      </c>
    </row>
    <row r="6">
      <c r="A6" s="3" t="inlineStr">
        <is>
          <t>Loss Contingencies [Line Items]</t>
        </is>
      </c>
      <c r="B6" s="4" t="inlineStr">
        <is>
          <t xml:space="preserve"> </t>
        </is>
      </c>
    </row>
    <row r="7">
      <c r="A7" s="4" t="inlineStr">
        <is>
          <t>Letter of credit as security deposit</t>
        </is>
      </c>
      <c r="B7" s="6" t="n">
        <v>0.9</v>
      </c>
    </row>
    <row r="8">
      <c r="A8" s="4" t="inlineStr">
        <is>
          <t>Other Facility</t>
        </is>
      </c>
      <c r="B8" s="4" t="inlineStr">
        <is>
          <t xml:space="preserve"> </t>
        </is>
      </c>
    </row>
    <row r="9">
      <c r="A9" s="3" t="inlineStr">
        <is>
          <t>Loss Contingencies [Line Items]</t>
        </is>
      </c>
      <c r="B9" s="4" t="inlineStr">
        <is>
          <t xml:space="preserve"> </t>
        </is>
      </c>
    </row>
    <row r="10">
      <c r="A10" s="4" t="inlineStr">
        <is>
          <t>Letter of credit as security deposit</t>
        </is>
      </c>
      <c r="B10" s="6"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employer matching contribution, percentage</t>
        </is>
      </c>
      <c r="B4" s="10" t="n">
        <v>0.5</v>
      </c>
      <c r="C4" s="4" t="inlineStr">
        <is>
          <t xml:space="preserve"> </t>
        </is>
      </c>
      <c r="D4" s="4" t="inlineStr">
        <is>
          <t xml:space="preserve"> </t>
        </is>
      </c>
    </row>
    <row r="5">
      <c r="A5" s="4" t="inlineStr">
        <is>
          <t>Defined contribution plans, employer matching contribution of eligible salary, percentage</t>
        </is>
      </c>
      <c r="B5" s="10" t="n">
        <v>0.06</v>
      </c>
      <c r="C5" s="4" t="inlineStr">
        <is>
          <t xml:space="preserve"> </t>
        </is>
      </c>
      <c r="D5" s="4" t="inlineStr">
        <is>
          <t xml:space="preserve"> </t>
        </is>
      </c>
    </row>
    <row r="6">
      <c r="A6" s="4" t="inlineStr">
        <is>
          <t>Defined contribution plans, charges incurred</t>
        </is>
      </c>
      <c r="B6" s="6" t="n">
        <v>0.5</v>
      </c>
      <c r="C6" s="6" t="n">
        <v>0.7</v>
      </c>
      <c r="D6" s="6" t="n">
        <v>0.7</v>
      </c>
    </row>
    <row r="7">
      <c r="A7" s="4" t="inlineStr">
        <is>
          <t>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s, pension expenses</t>
        </is>
      </c>
      <c r="B9" s="13" t="n">
        <v>0.5</v>
      </c>
      <c r="C9" s="13" t="n">
        <v>0.9</v>
      </c>
      <c r="D9" s="13" t="n">
        <v>0.5</v>
      </c>
    </row>
    <row r="10">
      <c r="A10" s="4" t="inlineStr">
        <is>
          <t>Defined benefit plans, benefit obligation</t>
        </is>
      </c>
      <c r="B10" s="13" t="n">
        <v>10.4</v>
      </c>
      <c r="C10" s="13" t="n">
        <v>14.7</v>
      </c>
      <c r="D10" s="13" t="n">
        <v>8.300000000000001</v>
      </c>
    </row>
    <row r="11">
      <c r="A11" s="4" t="inlineStr">
        <is>
          <t>Defined benefit plans, Net liability</t>
        </is>
      </c>
      <c r="B11" s="6" t="n">
        <v>4.9</v>
      </c>
      <c r="C11" s="6" t="n">
        <v>8.699999999999999</v>
      </c>
      <c r="D11" s="6" t="n">
        <v>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elationship with Parent and Related Entities - Additional Information (Details)</t>
        </is>
      </c>
      <c r="B1" s="2" t="inlineStr">
        <is>
          <t>12 Months Ended</t>
        </is>
      </c>
    </row>
    <row r="2">
      <c r="B2" s="2" t="inlineStr">
        <is>
          <t>Sep. 30, 2022 Agreement</t>
        </is>
      </c>
    </row>
    <row r="3">
      <c r="A3" s="4" t="inlineStr">
        <is>
          <t>OEM and Distribution License Agreements</t>
        </is>
      </c>
      <c r="B3" s="4" t="inlineStr">
        <is>
          <t xml:space="preserve"> </t>
        </is>
      </c>
    </row>
    <row r="4">
      <c r="A4" s="3" t="inlineStr">
        <is>
          <t>Relationship With Parent And Related Entities Disclosure [Line Items]</t>
        </is>
      </c>
      <c r="B4" s="4" t="inlineStr">
        <is>
          <t xml:space="preserve"> </t>
        </is>
      </c>
    </row>
    <row r="5">
      <c r="A5" s="4" t="inlineStr">
        <is>
          <t>Number of license agreements</t>
        </is>
      </c>
      <c r="B5"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8452</v>
      </c>
      <c r="C4" s="7" t="n">
        <v>20933</v>
      </c>
      <c r="D4" s="7" t="n">
        <v>-27889</v>
      </c>
    </row>
    <row r="5">
      <c r="A5" s="4" t="inlineStr">
        <is>
          <t>Foreign</t>
        </is>
      </c>
      <c r="B5" s="5" t="n">
        <v>-30299</v>
      </c>
      <c r="C5" s="5" t="n">
        <v>27336</v>
      </c>
      <c r="D5" s="5" t="n">
        <v>4849</v>
      </c>
    </row>
    <row r="6">
      <c r="A6" s="4" t="inlineStr">
        <is>
          <t>(Loss) income before income taxes</t>
        </is>
      </c>
      <c r="B6" s="7" t="n">
        <v>-198751</v>
      </c>
      <c r="C6" s="7" t="n">
        <v>48269</v>
      </c>
      <c r="D6" s="7" t="n">
        <v>-230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7" t="n">
        <v>12</v>
      </c>
      <c r="C4" s="4" t="inlineStr">
        <is>
          <t xml:space="preserve"> </t>
        </is>
      </c>
      <c r="D4" s="4" t="inlineStr">
        <is>
          <t xml:space="preserve"> </t>
        </is>
      </c>
    </row>
    <row r="5">
      <c r="A5" s="4" t="inlineStr">
        <is>
          <t>State</t>
        </is>
      </c>
      <c r="B5" s="5" t="n">
        <v>15</v>
      </c>
      <c r="C5" s="7" t="n">
        <v>35</v>
      </c>
      <c r="D5" s="4" t="inlineStr">
        <is>
          <t xml:space="preserve"> </t>
        </is>
      </c>
    </row>
    <row r="6">
      <c r="A6" s="4" t="inlineStr">
        <is>
          <t>Foreign</t>
        </is>
      </c>
      <c r="B6" s="5" t="n">
        <v>14761</v>
      </c>
      <c r="C6" s="5" t="n">
        <v>6760</v>
      </c>
      <c r="D6" s="7" t="n">
        <v>5844</v>
      </c>
    </row>
    <row r="7">
      <c r="A7" s="4" t="inlineStr">
        <is>
          <t>Total current</t>
        </is>
      </c>
      <c r="B7" s="5" t="n">
        <v>14788</v>
      </c>
      <c r="C7" s="5" t="n">
        <v>6795</v>
      </c>
      <c r="D7" s="5" t="n">
        <v>5844</v>
      </c>
    </row>
    <row r="8">
      <c r="A8" s="3" t="inlineStr">
        <is>
          <t>Deferred:</t>
        </is>
      </c>
      <c r="B8" s="4" t="inlineStr">
        <is>
          <t xml:space="preserve"> </t>
        </is>
      </c>
      <c r="C8" s="4" t="inlineStr">
        <is>
          <t xml:space="preserve"> </t>
        </is>
      </c>
      <c r="D8" s="4" t="inlineStr">
        <is>
          <t xml:space="preserve"> </t>
        </is>
      </c>
    </row>
    <row r="9">
      <c r="A9" s="4" t="inlineStr">
        <is>
          <t>Federal</t>
        </is>
      </c>
      <c r="B9" s="5" t="n">
        <v>-6823</v>
      </c>
      <c r="C9" s="5" t="n">
        <v>5437</v>
      </c>
      <c r="D9" s="5" t="n">
        <v>-1636</v>
      </c>
    </row>
    <row r="10">
      <c r="A10" s="4" t="inlineStr">
        <is>
          <t>State</t>
        </is>
      </c>
      <c r="B10" s="5" t="n">
        <v>218</v>
      </c>
      <c r="C10" s="5" t="n">
        <v>5001</v>
      </c>
      <c r="D10" s="5" t="n">
        <v>-239</v>
      </c>
    </row>
    <row r="11">
      <c r="A11" s="4" t="inlineStr">
        <is>
          <t>Foreign</t>
        </is>
      </c>
      <c r="B11" s="5" t="n">
        <v>103892</v>
      </c>
      <c r="C11" s="5" t="n">
        <v>-14857</v>
      </c>
      <c r="D11" s="5" t="n">
        <v>-8693</v>
      </c>
    </row>
    <row r="12">
      <c r="A12" s="4" t="inlineStr">
        <is>
          <t>Total deferred</t>
        </is>
      </c>
      <c r="B12" s="5" t="n">
        <v>97287</v>
      </c>
      <c r="C12" s="5" t="n">
        <v>-4419</v>
      </c>
      <c r="D12" s="5" t="n">
        <v>-10568</v>
      </c>
    </row>
    <row r="13">
      <c r="A13" s="4" t="inlineStr">
        <is>
          <t>Provision for (benefit from) income taxes</t>
        </is>
      </c>
      <c r="B13" s="7" t="n">
        <v>112075</v>
      </c>
      <c r="C13" s="7" t="n">
        <v>2376</v>
      </c>
      <c r="D13" s="7" t="n">
        <v>-4724</v>
      </c>
    </row>
    <row r="14">
      <c r="A14" s="4" t="inlineStr">
        <is>
          <t>Effective income tax rate</t>
        </is>
      </c>
      <c r="B14" s="12" t="n">
        <v>0.5639999999999999</v>
      </c>
      <c r="C14" s="12" t="n">
        <v>0.049</v>
      </c>
      <c r="D14" s="12" t="n">
        <v>0.2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iffered from the Amount Computed by Applying Federal Statutory Rate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 tax provision at statutory rate</t>
        </is>
      </c>
      <c r="B4" s="7" t="n">
        <v>-41738</v>
      </c>
      <c r="C4" s="7" t="n">
        <v>10137</v>
      </c>
      <c r="D4" s="7" t="n">
        <v>-4838</v>
      </c>
    </row>
    <row r="5">
      <c r="A5" s="4" t="inlineStr">
        <is>
          <t>State tax, net of federal benefit</t>
        </is>
      </c>
      <c r="B5" s="5" t="n">
        <v>185</v>
      </c>
      <c r="C5" s="5" t="n">
        <v>3979</v>
      </c>
      <c r="D5" s="5" t="n">
        <v>-221</v>
      </c>
    </row>
    <row r="6">
      <c r="A6" s="4" t="inlineStr">
        <is>
          <t>Foreign tax rate and other foreign related tax items</t>
        </is>
      </c>
      <c r="B6" s="5" t="n">
        <v>920</v>
      </c>
      <c r="C6" s="5" t="n">
        <v>-15626</v>
      </c>
      <c r="D6" s="5" t="n">
        <v>-2347</v>
      </c>
    </row>
    <row r="7">
      <c r="A7" s="4" t="inlineStr">
        <is>
          <t>Uncertain tax positions</t>
        </is>
      </c>
      <c r="B7" s="5" t="n">
        <v>25</v>
      </c>
      <c r="C7" s="5" t="n">
        <v>861</v>
      </c>
      <c r="D7" s="5" t="n">
        <v>-887</v>
      </c>
    </row>
    <row r="8">
      <c r="A8" s="4" t="inlineStr">
        <is>
          <t>Stock-based compensation</t>
        </is>
      </c>
      <c r="B8" s="5" t="n">
        <v>-15020</v>
      </c>
      <c r="C8" s="5" t="n">
        <v>1629</v>
      </c>
      <c r="D8" s="5" t="n">
        <v>3456</v>
      </c>
    </row>
    <row r="9">
      <c r="A9" s="4" t="inlineStr">
        <is>
          <t>Global intangible low-taxed income</t>
        </is>
      </c>
      <c r="B9" s="5" t="n">
        <v>-554</v>
      </c>
      <c r="C9" s="5" t="n">
        <v>554</v>
      </c>
      <c r="D9" s="5" t="n">
        <v>336</v>
      </c>
    </row>
    <row r="10">
      <c r="A10" s="4" t="inlineStr">
        <is>
          <t>Goodwill impairment</t>
        </is>
      </c>
      <c r="B10" s="5" t="n">
        <v>39933</v>
      </c>
      <c r="C10" s="4" t="inlineStr">
        <is>
          <t xml:space="preserve"> </t>
        </is>
      </c>
      <c r="D10" s="4" t="inlineStr">
        <is>
          <t xml:space="preserve"> </t>
        </is>
      </c>
    </row>
    <row r="11">
      <c r="A11" s="4" t="inlineStr">
        <is>
          <t>Change in valuation allowance</t>
        </is>
      </c>
      <c r="B11" s="5" t="n">
        <v>128034</v>
      </c>
      <c r="C11" s="5" t="n">
        <v>-225</v>
      </c>
      <c r="D11" s="4" t="inlineStr">
        <is>
          <t xml:space="preserve"> </t>
        </is>
      </c>
    </row>
    <row r="12">
      <c r="A12" s="4" t="inlineStr">
        <is>
          <t>Non-deductible expenditures</t>
        </is>
      </c>
      <c r="B12" s="5" t="n">
        <v>1095</v>
      </c>
      <c r="C12" s="5" t="n">
        <v>3999</v>
      </c>
      <c r="D12" s="5" t="n">
        <v>2728</v>
      </c>
    </row>
    <row r="13">
      <c r="A13" s="4" t="inlineStr">
        <is>
          <t>R&amp;D credits</t>
        </is>
      </c>
      <c r="B13" s="5" t="n">
        <v>-805</v>
      </c>
      <c r="C13" s="5" t="n">
        <v>-2932</v>
      </c>
      <c r="D13" s="5" t="n">
        <v>-2951</v>
      </c>
    </row>
    <row r="14">
      <c r="A14" s="4" t="inlineStr">
        <is>
          <t>Provision for (benefit from) income taxes</t>
        </is>
      </c>
      <c r="B14" s="7" t="n">
        <v>112075</v>
      </c>
      <c r="C14" s="7" t="n">
        <v>2376</v>
      </c>
      <c r="D14" s="7" t="n">
        <v>-47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Sep. 30, 2022</t>
        </is>
      </c>
      <c r="C2" s="2" t="inlineStr">
        <is>
          <t>Sep. 30, 2021</t>
        </is>
      </c>
      <c r="D2" s="2" t="inlineStr">
        <is>
          <t>Sep. 30, 2020</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S. federal statutory rates</t>
        </is>
      </c>
      <c r="B4" s="10" t="n">
        <v>0.21</v>
      </c>
      <c r="C4" s="10" t="n">
        <v>0.21</v>
      </c>
      <c r="D4" s="10" t="n">
        <v>0.21</v>
      </c>
      <c r="E4" s="4" t="inlineStr">
        <is>
          <t xml:space="preserve"> </t>
        </is>
      </c>
    </row>
    <row r="5">
      <c r="A5" s="4" t="inlineStr">
        <is>
          <t>Income tax expense (benefit)</t>
        </is>
      </c>
      <c r="B5" s="7" t="n">
        <v>112075</v>
      </c>
      <c r="C5" s="7" t="n">
        <v>2376</v>
      </c>
      <c r="D5" s="7" t="n">
        <v>-4724</v>
      </c>
      <c r="E5" s="4" t="inlineStr">
        <is>
          <t xml:space="preserve"> </t>
        </is>
      </c>
    </row>
    <row r="6">
      <c r="A6" s="4" t="inlineStr">
        <is>
          <t>Deferred tax assets valuation allowance</t>
        </is>
      </c>
      <c r="B6" s="5" t="n">
        <v>126860</v>
      </c>
      <c r="C6" s="5" t="n">
        <v>12209</v>
      </c>
      <c r="D6" s="4" t="inlineStr">
        <is>
          <t xml:space="preserve"> </t>
        </is>
      </c>
      <c r="E6" s="4" t="inlineStr">
        <is>
          <t xml:space="preserve"> </t>
        </is>
      </c>
    </row>
    <row r="7">
      <c r="A7" s="4" t="inlineStr">
        <is>
          <t>Uncertain tax positions</t>
        </is>
      </c>
      <c r="B7" s="5" t="n">
        <v>76590</v>
      </c>
      <c r="C7" s="7" t="n">
        <v>87144</v>
      </c>
      <c r="D7" s="5" t="n">
        <v>67358</v>
      </c>
      <c r="E7" s="4" t="inlineStr">
        <is>
          <t xml:space="preserve"> </t>
        </is>
      </c>
    </row>
    <row r="8">
      <c r="A8" s="4" t="inlineStr">
        <is>
          <t>Operating loss carryforwards expiration year</t>
        </is>
      </c>
      <c r="B8" s="4" t="inlineStr">
        <is>
          <t xml:space="preserve"> </t>
        </is>
      </c>
      <c r="C8" s="4" t="inlineStr">
        <is>
          <t>2026</t>
        </is>
      </c>
      <c r="D8" s="4" t="inlineStr">
        <is>
          <t xml:space="preserve"> </t>
        </is>
      </c>
      <c r="E8" s="4" t="inlineStr">
        <is>
          <t xml:space="preserve"> </t>
        </is>
      </c>
    </row>
    <row r="9">
      <c r="A9" s="4" t="inlineStr">
        <is>
          <t>Uncertain tax positions cumulative translation adjustments</t>
        </is>
      </c>
      <c r="B9" s="5" t="n">
        <v>-13200</v>
      </c>
      <c r="C9" s="7" t="n">
        <v>800</v>
      </c>
      <c r="D9" s="4" t="inlineStr">
        <is>
          <t xml:space="preserve"> </t>
        </is>
      </c>
      <c r="E9" s="4" t="inlineStr">
        <is>
          <t xml:space="preserve"> </t>
        </is>
      </c>
    </row>
    <row r="10">
      <c r="A10" s="4" t="inlineStr">
        <is>
          <t>Increases related to tax positions taken from prior periods</t>
        </is>
      </c>
      <c r="B10" s="5" t="n">
        <v>2277</v>
      </c>
      <c r="C10" s="5" t="n">
        <v>9367</v>
      </c>
      <c r="D10" s="4" t="inlineStr">
        <is>
          <t xml:space="preserve"> </t>
        </is>
      </c>
      <c r="E10" s="4" t="inlineStr">
        <is>
          <t xml:space="preserve"> </t>
        </is>
      </c>
    </row>
    <row r="11">
      <c r="A11" s="4" t="inlineStr">
        <is>
          <t>Interest related to uncertain tax positions</t>
        </is>
      </c>
      <c r="B11" s="5" t="n">
        <v>-300</v>
      </c>
      <c r="C11" s="5" t="n">
        <v>300</v>
      </c>
      <c r="D11" s="5" t="n">
        <v>-100</v>
      </c>
      <c r="E11" s="4" t="inlineStr">
        <is>
          <t xml:space="preserve"> </t>
        </is>
      </c>
    </row>
    <row r="12">
      <c r="A12" s="4" t="inlineStr">
        <is>
          <t>Recognized interest income</t>
        </is>
      </c>
      <c r="B12" s="5" t="n">
        <v>3500</v>
      </c>
      <c r="C12" s="7" t="n">
        <v>4200</v>
      </c>
      <c r="D12" s="4" t="inlineStr">
        <is>
          <t xml:space="preserve"> </t>
        </is>
      </c>
      <c r="E12" s="4" t="inlineStr">
        <is>
          <t xml:space="preserve"> </t>
        </is>
      </c>
    </row>
    <row r="13">
      <c r="A13" s="4" t="inlineStr">
        <is>
          <t>Minimum | Research and Development</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 expiration year</t>
        </is>
      </c>
      <c r="B15" s="4" t="inlineStr">
        <is>
          <t xml:space="preserve"> </t>
        </is>
      </c>
      <c r="C15" s="4" t="inlineStr">
        <is>
          <t>2023</t>
        </is>
      </c>
      <c r="D15" s="4" t="inlineStr">
        <is>
          <t xml:space="preserve"> </t>
        </is>
      </c>
      <c r="E15" s="4" t="inlineStr">
        <is>
          <t xml:space="preserve"> </t>
        </is>
      </c>
    </row>
    <row r="16">
      <c r="A16" s="4" t="inlineStr">
        <is>
          <t>Maximum | Research and Development</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expiration year</t>
        </is>
      </c>
      <c r="B18" s="4" t="inlineStr">
        <is>
          <t xml:space="preserve"> </t>
        </is>
      </c>
      <c r="C18" s="4" t="inlineStr">
        <is>
          <t>2041</t>
        </is>
      </c>
      <c r="D18" s="4" t="inlineStr">
        <is>
          <t xml:space="preserve"> </t>
        </is>
      </c>
      <c r="E18" s="4" t="inlineStr">
        <is>
          <t xml:space="preserve"> </t>
        </is>
      </c>
    </row>
    <row r="19">
      <c r="A19" s="4" t="inlineStr">
        <is>
          <t>U.S. Federal</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43600</v>
      </c>
      <c r="C21" s="7" t="n">
        <v>15000</v>
      </c>
      <c r="D21" s="4" t="inlineStr">
        <is>
          <t xml:space="preserve"> </t>
        </is>
      </c>
      <c r="E21" s="4" t="inlineStr">
        <is>
          <t xml:space="preserve"> </t>
        </is>
      </c>
    </row>
    <row r="22">
      <c r="A22" s="4" t="inlineStr">
        <is>
          <t>U.S. Federal | Research and Development</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5" t="n">
        <v>10100</v>
      </c>
      <c r="C24" s="5" t="n">
        <v>10800</v>
      </c>
      <c r="D24" s="4" t="inlineStr">
        <is>
          <t xml:space="preserve"> </t>
        </is>
      </c>
      <c r="E24" s="4" t="inlineStr">
        <is>
          <t xml:space="preserve"> </t>
        </is>
      </c>
    </row>
    <row r="25">
      <c r="A25" s="4" t="inlineStr">
        <is>
          <t>Uncertain tax positions</t>
        </is>
      </c>
      <c r="B25" s="5" t="n">
        <v>8100</v>
      </c>
      <c r="C25" s="5" t="n">
        <v>9100</v>
      </c>
      <c r="D25" s="4" t="inlineStr">
        <is>
          <t xml:space="preserve"> </t>
        </is>
      </c>
      <c r="E25" s="4" t="inlineStr">
        <is>
          <t xml:space="preserve"> </t>
        </is>
      </c>
    </row>
    <row r="26">
      <c r="A26" s="4" t="inlineStr">
        <is>
          <t>U.S. Federal | Unlimited Period</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42800</v>
      </c>
      <c r="C28" s="4" t="inlineStr">
        <is>
          <t xml:space="preserve"> </t>
        </is>
      </c>
      <c r="D28" s="4" t="inlineStr">
        <is>
          <t xml:space="preserve"> </t>
        </is>
      </c>
      <c r="E28" s="4" t="inlineStr">
        <is>
          <t xml:space="preserve"> </t>
        </is>
      </c>
    </row>
    <row r="29">
      <c r="A29" s="4" t="inlineStr">
        <is>
          <t>State</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5" t="n">
        <v>11900</v>
      </c>
      <c r="C31" s="5" t="n">
        <v>4300</v>
      </c>
      <c r="D31" s="4" t="inlineStr">
        <is>
          <t xml:space="preserve"> </t>
        </is>
      </c>
      <c r="E31" s="4" t="inlineStr">
        <is>
          <t xml:space="preserve"> </t>
        </is>
      </c>
    </row>
    <row r="32">
      <c r="A32" s="4" t="inlineStr">
        <is>
          <t>State | Research and Development</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5" t="n">
        <v>200</v>
      </c>
      <c r="C34" s="5" t="n">
        <v>300</v>
      </c>
      <c r="D34" s="4" t="inlineStr">
        <is>
          <t xml:space="preserve"> </t>
        </is>
      </c>
      <c r="E34" s="4" t="inlineStr">
        <is>
          <t xml:space="preserve"> </t>
        </is>
      </c>
    </row>
    <row r="35">
      <c r="A35" s="4" t="inlineStr">
        <is>
          <t>Asset and Liability Method</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Pre-spin tax attributes and recognized beginning balance adjustments uncertain tax positions</t>
        </is>
      </c>
      <c r="B37" s="4" t="inlineStr">
        <is>
          <t xml:space="preserve"> </t>
        </is>
      </c>
      <c r="C37" s="5" t="n">
        <v>9100</v>
      </c>
      <c r="D37" s="4" t="inlineStr">
        <is>
          <t xml:space="preserve"> </t>
        </is>
      </c>
      <c r="E37" s="4" t="inlineStr">
        <is>
          <t xml:space="preserve"> </t>
        </is>
      </c>
    </row>
    <row r="38">
      <c r="A38" s="4" t="inlineStr">
        <is>
          <t>Domestic</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Deferred tax assets valuation allowance</t>
        </is>
      </c>
      <c r="B40" s="5" t="n">
        <v>8200</v>
      </c>
      <c r="C40" s="5" t="n">
        <v>8200</v>
      </c>
      <c r="D40" s="4" t="inlineStr">
        <is>
          <t xml:space="preserve"> </t>
        </is>
      </c>
      <c r="E40" s="4" t="inlineStr">
        <is>
          <t xml:space="preserve"> </t>
        </is>
      </c>
    </row>
    <row r="41">
      <c r="A41" s="4" t="inlineStr">
        <is>
          <t>Foreign</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Deferred tax assets valuation allowance</t>
        </is>
      </c>
      <c r="B43" s="5" t="n">
        <v>118700</v>
      </c>
      <c r="C43" s="5" t="n">
        <v>4000</v>
      </c>
      <c r="D43" s="4" t="inlineStr">
        <is>
          <t xml:space="preserve"> </t>
        </is>
      </c>
      <c r="E43" s="4" t="inlineStr">
        <is>
          <t xml:space="preserve"> </t>
        </is>
      </c>
    </row>
    <row r="44">
      <c r="A44" s="4" t="inlineStr">
        <is>
          <t>Net operating loss carryforwards</t>
        </is>
      </c>
      <c r="B44" s="5" t="n">
        <v>184900</v>
      </c>
      <c r="C44" s="5" t="n">
        <v>99900</v>
      </c>
      <c r="D44" s="4" t="inlineStr">
        <is>
          <t xml:space="preserve"> </t>
        </is>
      </c>
      <c r="E44" s="4" t="inlineStr">
        <is>
          <t xml:space="preserve"> </t>
        </is>
      </c>
    </row>
    <row r="45">
      <c r="A45" s="4" t="inlineStr">
        <is>
          <t>Uncertain tax positions</t>
        </is>
      </c>
      <c r="B45" s="5" t="n">
        <v>39500</v>
      </c>
      <c r="C45" s="5" t="n">
        <v>32800</v>
      </c>
      <c r="D45" s="4" t="inlineStr">
        <is>
          <t xml:space="preserve"> </t>
        </is>
      </c>
      <c r="E45" s="4" t="inlineStr">
        <is>
          <t xml:space="preserve"> </t>
        </is>
      </c>
    </row>
    <row r="46">
      <c r="A46" s="4" t="inlineStr">
        <is>
          <t>Foreign | Research and Development</t>
        </is>
      </c>
      <c r="B46" s="4" t="inlineStr">
        <is>
          <t xml:space="preserve"> </t>
        </is>
      </c>
      <c r="C46" s="4" t="inlineStr">
        <is>
          <t xml:space="preserve"> </t>
        </is>
      </c>
      <c r="D46" s="4" t="inlineStr">
        <is>
          <t xml:space="preserve"> </t>
        </is>
      </c>
      <c r="E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row>
    <row r="48">
      <c r="A48" s="4" t="inlineStr">
        <is>
          <t>Net operating loss carryforwards</t>
        </is>
      </c>
      <c r="B48" s="5" t="n">
        <v>4900</v>
      </c>
      <c r="C48" s="5" t="n">
        <v>4300</v>
      </c>
      <c r="D48" s="4" t="inlineStr">
        <is>
          <t xml:space="preserve"> </t>
        </is>
      </c>
      <c r="E48" s="4" t="inlineStr">
        <is>
          <t xml:space="preserve"> </t>
        </is>
      </c>
    </row>
    <row r="49">
      <c r="A49" s="4" t="inlineStr">
        <is>
          <t>Netherlands</t>
        </is>
      </c>
      <c r="B49" s="4" t="inlineStr">
        <is>
          <t xml:space="preserve"> </t>
        </is>
      </c>
      <c r="C49" s="4" t="inlineStr">
        <is>
          <t xml:space="preserve"> </t>
        </is>
      </c>
      <c r="D49" s="4" t="inlineStr">
        <is>
          <t xml:space="preserve"> </t>
        </is>
      </c>
      <c r="E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row>
    <row r="51">
      <c r="A51" s="4" t="inlineStr">
        <is>
          <t>Income tax expense (benefit)</t>
        </is>
      </c>
      <c r="B51" s="4" t="inlineStr">
        <is>
          <t xml:space="preserve"> </t>
        </is>
      </c>
      <c r="C51" s="5" t="n">
        <v>-15900</v>
      </c>
      <c r="D51" s="7" t="n">
        <v>-5000</v>
      </c>
      <c r="E51" s="4" t="inlineStr">
        <is>
          <t xml:space="preserve"> </t>
        </is>
      </c>
    </row>
    <row r="52">
      <c r="A52" s="4" t="inlineStr">
        <is>
          <t>Deferred tax assets valuation allowance</t>
        </is>
      </c>
      <c r="B52" s="4" t="inlineStr">
        <is>
          <t xml:space="preserve"> </t>
        </is>
      </c>
      <c r="C52" s="4" t="inlineStr">
        <is>
          <t xml:space="preserve"> </t>
        </is>
      </c>
      <c r="D52" s="4" t="inlineStr">
        <is>
          <t xml:space="preserve"> </t>
        </is>
      </c>
      <c r="E52" s="7" t="n">
        <v>107600</v>
      </c>
    </row>
    <row r="53">
      <c r="A53" s="4" t="inlineStr">
        <is>
          <t>Net operating loss carryforwards</t>
        </is>
      </c>
      <c r="B53" s="7" t="n">
        <v>157400</v>
      </c>
      <c r="C53" s="7" t="n">
        <v>70100</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forwards</t>
        </is>
      </c>
      <c r="B3" s="7" t="n">
        <v>44131</v>
      </c>
      <c r="C3" s="7" t="n">
        <v>17098</v>
      </c>
    </row>
    <row r="4">
      <c r="A4" s="4" t="inlineStr">
        <is>
          <t>Capital loss carryforwards</t>
        </is>
      </c>
      <c r="B4" s="5" t="n">
        <v>8187</v>
      </c>
      <c r="C4" s="5" t="n">
        <v>8187</v>
      </c>
    </row>
    <row r="5">
      <c r="A5" s="4" t="inlineStr">
        <is>
          <t>Federal credit carryforwards</t>
        </is>
      </c>
      <c r="B5" s="5" t="n">
        <v>5916</v>
      </c>
      <c r="C5" s="5" t="n">
        <v>5160</v>
      </c>
    </row>
    <row r="6">
      <c r="A6" s="4" t="inlineStr">
        <is>
          <t>Accrued expenses and other reserves</t>
        </is>
      </c>
      <c r="B6" s="5" t="n">
        <v>3316</v>
      </c>
      <c r="C6" s="5" t="n">
        <v>5992</v>
      </c>
    </row>
    <row r="7">
      <c r="A7" s="4" t="inlineStr">
        <is>
          <t>Difference in timing of revenue related items</t>
        </is>
      </c>
      <c r="B7" s="5" t="n">
        <v>31261</v>
      </c>
      <c r="C7" s="5" t="n">
        <v>39105</v>
      </c>
    </row>
    <row r="8">
      <c r="A8" s="4" t="inlineStr">
        <is>
          <t>Acquired intangibles</t>
        </is>
      </c>
      <c r="B8" s="5" t="n">
        <v>89434</v>
      </c>
      <c r="C8" s="5" t="n">
        <v>102481</v>
      </c>
    </row>
    <row r="9">
      <c r="A9" s="4" t="inlineStr">
        <is>
          <t>Interest limitations carryforward</t>
        </is>
      </c>
      <c r="B9" s="5" t="n">
        <v>10228</v>
      </c>
      <c r="C9" s="5" t="n">
        <v>7319</v>
      </c>
    </row>
    <row r="10">
      <c r="A10" s="4" t="inlineStr">
        <is>
          <t>Operating lease liabilities</t>
        </is>
      </c>
      <c r="B10" s="5" t="n">
        <v>4874</v>
      </c>
      <c r="C10" s="5" t="n">
        <v>5065</v>
      </c>
    </row>
    <row r="11">
      <c r="A11" s="4" t="inlineStr">
        <is>
          <t>Depreciation</t>
        </is>
      </c>
      <c r="B11" s="5" t="n">
        <v>2924</v>
      </c>
      <c r="C11" s="5" t="n">
        <v>2723</v>
      </c>
    </row>
    <row r="12">
      <c r="A12" s="4" t="inlineStr">
        <is>
          <t>Deferred compensation</t>
        </is>
      </c>
      <c r="B12" s="5" t="n">
        <v>1910</v>
      </c>
      <c r="C12" s="5" t="n">
        <v>2174</v>
      </c>
    </row>
    <row r="13">
      <c r="A13" s="4" t="inlineStr">
        <is>
          <t>Pension obligation</t>
        </is>
      </c>
      <c r="B13" s="5" t="n">
        <v>730</v>
      </c>
      <c r="C13" s="5" t="n">
        <v>1870</v>
      </c>
    </row>
    <row r="14">
      <c r="A14" s="4" t="inlineStr">
        <is>
          <t>Other</t>
        </is>
      </c>
      <c r="B14" s="5" t="n">
        <v>3078</v>
      </c>
      <c r="C14" s="5" t="n">
        <v>1249</v>
      </c>
    </row>
    <row r="15">
      <c r="A15" s="4" t="inlineStr">
        <is>
          <t>Total deferred tax assets</t>
        </is>
      </c>
      <c r="B15" s="5" t="n">
        <v>205989</v>
      </c>
      <c r="C15" s="5" t="n">
        <v>198423</v>
      </c>
    </row>
    <row r="16">
      <c r="A16" s="4" t="inlineStr">
        <is>
          <t>Valuation allowance for deferred tax assets</t>
        </is>
      </c>
      <c r="B16" s="5" t="n">
        <v>-126860</v>
      </c>
      <c r="C16" s="5" t="n">
        <v>-12209</v>
      </c>
    </row>
    <row r="17">
      <c r="A17" s="4" t="inlineStr">
        <is>
          <t>Deferred tax assets</t>
        </is>
      </c>
      <c r="B17" s="5" t="n">
        <v>79129</v>
      </c>
      <c r="C17" s="5" t="n">
        <v>186214</v>
      </c>
    </row>
    <row r="18">
      <c r="A18" s="3" t="inlineStr">
        <is>
          <t>Deferred tax liabilities:</t>
        </is>
      </c>
      <c r="B18" s="4" t="inlineStr">
        <is>
          <t xml:space="preserve"> </t>
        </is>
      </c>
      <c r="C18" s="4" t="inlineStr">
        <is>
          <t xml:space="preserve"> </t>
        </is>
      </c>
    </row>
    <row r="19">
      <c r="A19" s="4" t="inlineStr">
        <is>
          <t>Depreciation</t>
        </is>
      </c>
      <c r="B19" s="5" t="n">
        <v>-6143</v>
      </c>
      <c r="C19" s="5" t="n">
        <v>-4636</v>
      </c>
    </row>
    <row r="20">
      <c r="A20" s="4" t="inlineStr">
        <is>
          <t>Acquired intangibles</t>
        </is>
      </c>
      <c r="B20" s="5" t="n">
        <v>-14570</v>
      </c>
      <c r="C20" s="5" t="n">
        <v>-17204</v>
      </c>
    </row>
    <row r="21">
      <c r="A21" s="4" t="inlineStr">
        <is>
          <t>Convertible debt</t>
        </is>
      </c>
      <c r="B21" s="5" t="n">
        <v>-2463</v>
      </c>
      <c r="C21" s="5" t="n">
        <v>-3349</v>
      </c>
    </row>
    <row r="22">
      <c r="A22" s="4" t="inlineStr">
        <is>
          <t>Operating lease right-of-use assets</t>
        </is>
      </c>
      <c r="B22" s="5" t="n">
        <v>-4189</v>
      </c>
      <c r="C22" s="5" t="n">
        <v>-4303</v>
      </c>
    </row>
    <row r="23">
      <c r="A23" s="4" t="inlineStr">
        <is>
          <t>Other</t>
        </is>
      </c>
      <c r="B23" s="5" t="n">
        <v>-749</v>
      </c>
      <c r="C23" s="5" t="n">
        <v>-163</v>
      </c>
    </row>
    <row r="24">
      <c r="A24" s="4" t="inlineStr">
        <is>
          <t>Total deferred tax liabilities</t>
        </is>
      </c>
      <c r="B24" s="5" t="n">
        <v>-28114</v>
      </c>
      <c r="C24" s="5" t="n">
        <v>-29655</v>
      </c>
    </row>
    <row r="25">
      <c r="A25" s="4" t="inlineStr">
        <is>
          <t>Net deferred tax assets</t>
        </is>
      </c>
      <c r="B25" s="7" t="n">
        <v>51015</v>
      </c>
      <c r="C25" s="7" t="n">
        <v>1565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Balance at the beginning of the year</t>
        </is>
      </c>
      <c r="B4" s="7" t="n">
        <v>87144</v>
      </c>
      <c r="C4" s="7" t="n">
        <v>67358</v>
      </c>
    </row>
    <row r="5">
      <c r="A5" s="4" t="inlineStr">
        <is>
          <t>Beginning balance adjustment</t>
        </is>
      </c>
      <c r="B5" s="5" t="n">
        <v>-13181</v>
      </c>
      <c r="C5" s="5" t="n">
        <v>9884</v>
      </c>
    </row>
    <row r="6">
      <c r="A6" s="4" t="inlineStr">
        <is>
          <t>Increases related to tax positions taken from prior periods</t>
        </is>
      </c>
      <c r="B6" s="5" t="n">
        <v>2277</v>
      </c>
      <c r="C6" s="5" t="n">
        <v>9367</v>
      </c>
    </row>
    <row r="7">
      <c r="A7" s="4" t="inlineStr">
        <is>
          <t>Increases related to tax positions taken during current period</t>
        </is>
      </c>
      <c r="B7" s="5" t="n">
        <v>2088</v>
      </c>
      <c r="C7" s="5" t="n">
        <v>768</v>
      </c>
    </row>
    <row r="8">
      <c r="A8" s="4" t="inlineStr">
        <is>
          <t>Decreases for tax settlements and lapse in statutes</t>
        </is>
      </c>
      <c r="B8" s="5" t="n">
        <v>-1738</v>
      </c>
      <c r="C8" s="5" t="n">
        <v>-233</v>
      </c>
    </row>
    <row r="9">
      <c r="A9" s="4" t="inlineStr">
        <is>
          <t>Balance at the end of the year</t>
        </is>
      </c>
      <c r="B9" s="7" t="n">
        <v>76590</v>
      </c>
      <c r="C9" s="7" t="n">
        <v>871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History On October 1, 2019 , (the “Distribution Date”), Nuance Communications, Inc. (“Nuance” or “the Parent”), a leading provider of speech and language solutions for businesses and consumers around the world, completed the complete legal and structural separation and distribution to its stockholders of all of the outstanding shares of our common stock, and its consolidated subsidiaries, in a tax free spin-off (the “Spin-Off”). The distribution was made in the amount of one share of our common stock for every eight shares of Nuance common stock (the “Distribution”) owned by Nuance’s stockholders as of 5:00 p.m. Eastern Time on September 17, 2019, the record date of the Distribution. In connection with the Distribution, on September 30, 2019, we filed an Amended and Restated Certificate of Incorporation with the Secretary of State of the State of Delaware , which became effective on October 1, 2019 . Our Amended and Restated By-laws also became effective on October 1, 2019. On October 2, 2019, our common stock began regular-way trading on the Nasdaq Global Select Market under the ticker symbol CRNC. Business Cerence Inc. (referred to in this Annual Report on Form 10-K as “we,” “our,” “us,” “ourselves,” the “Company” or “Cerence”) is a global, premier provider of AI-powered assistants and innovations for connected and autonomous vehicles. Our customers include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COVID-19 Update In March 2020, the World Health Organization characterized COVID-19 as a pandemic. In an effort to contain COVID-19 or slow its spread, governments around the world have enacted various measures, some of which have been subsequently rescinded, modified or reinstated, including orders to close all businesses not deemed “essential,” isolate residents to their homes or places of residence, and practice social distancing. We have taken numerous steps in our approach to addressing the COVID-19 pandemic, and we will continue to closely monitor ongoing developments in connection with the COVID-19 pandemic and its impact on our business. The full extent to which the ongoing COVID-19 pandemic adversely affects our financial performance will depend on future developments, many of which are outside of our control, are highly uncertain and cannot be predicted, including, but not limited to, the duration and scope of the pandemic, its severity, the emergence of new variants of the virus, such as Omicron; the development and availability of effective treatments and vaccines, the speed at which vaccines are administered, and how quickly and to what extent normal economic and operating conditions can resume. The COVID-19 pandemic has resulted in, and may continue to result in, additional governmental restrictions and regulations, which has adversely affected, and may continue to adversely affect our business and financial results. For example, pandemic related lockdowns have been experienced in China during fiscal year 2022, which resulted in loss of automotive production. We have seen, and anticipate that we will continue to see, supply chain challenges in the automotive industry related to semiconductor devices that are used in automobiles. The current macroeconomic conditions have also increased competition for qualified employees in our industry, particularly for members of our professional service teams, and we, along with automotive OEMs, face significant competition in hiring and retaining them. In addition, a recession, depression or other sustained adverse market impact resulting from COVID-19 could materially and adversely affect our business, our access to needed capital and liquidity, and the value of our common stock. Even after the COVID-19 pandemic has lessened or subsided, we may continue to experience adverse impacts on our business and financial performance as a result of its global economic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otal debt</t>
        </is>
      </c>
      <c r="B3" s="7" t="n">
        <v>270374</v>
      </c>
      <c r="C3" s="7" t="n">
        <v>271343</v>
      </c>
    </row>
    <row r="4">
      <c r="A4" s="4" t="inlineStr">
        <is>
          <t>Less: current portion</t>
        </is>
      </c>
      <c r="B4" s="5" t="n">
        <v>-10938</v>
      </c>
      <c r="C4" s="5" t="n">
        <v>-6250</v>
      </c>
    </row>
    <row r="5">
      <c r="A5" s="4" t="inlineStr">
        <is>
          <t>Total long-term debt</t>
        </is>
      </c>
      <c r="B5" s="5" t="n">
        <v>259436</v>
      </c>
      <c r="C5" s="5" t="n">
        <v>265093</v>
      </c>
    </row>
    <row r="6">
      <c r="A6" s="4" t="inlineStr">
        <is>
          <t>3.00% Convertible Senior Not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60904</v>
      </c>
      <c r="C8" s="5" t="n">
        <v>156205</v>
      </c>
    </row>
    <row r="9">
      <c r="A9" s="4" t="inlineStr">
        <is>
          <t>Total long-term debt</t>
        </is>
      </c>
      <c r="B9" s="5" t="n">
        <v>160904</v>
      </c>
      <c r="C9" s="4" t="inlineStr">
        <is>
          <t xml:space="preserve"> </t>
        </is>
      </c>
    </row>
    <row r="10">
      <c r="A10" s="4" t="inlineStr">
        <is>
          <t>Senior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09470</v>
      </c>
      <c r="C12" s="7" t="n">
        <v>115138</v>
      </c>
    </row>
    <row r="13">
      <c r="A13" s="4" t="inlineStr">
        <is>
          <t>Less: current portion</t>
        </is>
      </c>
      <c r="B13" s="5" t="n">
        <v>-10938</v>
      </c>
      <c r="C13" s="4" t="inlineStr">
        <is>
          <t xml:space="preserve"> </t>
        </is>
      </c>
    </row>
    <row r="14">
      <c r="A14" s="4" t="inlineStr">
        <is>
          <t>Total long-term debt</t>
        </is>
      </c>
      <c r="B14" s="7" t="n">
        <v>98532</v>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Long-Term Debt (Parenthetical) (Details) - USD ($) $ in Thousands</t>
        </is>
      </c>
      <c r="B1" s="2" t="inlineStr">
        <is>
          <t>12 Months Ended</t>
        </is>
      </c>
    </row>
    <row r="2">
      <c r="B2" s="2" t="inlineStr">
        <is>
          <t>Sep. 30, 2022</t>
        </is>
      </c>
      <c r="C2" s="2" t="inlineStr">
        <is>
          <t>Sep. 30, 2021</t>
        </is>
      </c>
      <c r="D2" s="2" t="inlineStr">
        <is>
          <t>Sep. 30, 2020</t>
        </is>
      </c>
      <c r="E2" s="2" t="inlineStr">
        <is>
          <t>Jun. 02,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deferred issuance costs</t>
        </is>
      </c>
      <c r="B4" s="4" t="inlineStr">
        <is>
          <t xml:space="preserve"> </t>
        </is>
      </c>
      <c r="C4" s="4" t="inlineStr">
        <is>
          <t xml:space="preserve"> </t>
        </is>
      </c>
      <c r="D4" s="7" t="n">
        <v>627</v>
      </c>
      <c r="E4" s="4" t="inlineStr">
        <is>
          <t xml:space="preserve"> </t>
        </is>
      </c>
    </row>
    <row r="5">
      <c r="A5" s="4" t="inlineStr">
        <is>
          <t>Senior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unamortized discount</t>
        </is>
      </c>
      <c r="B7" s="7" t="n">
        <v>1310</v>
      </c>
      <c r="C7" s="7" t="n">
        <v>1829</v>
      </c>
      <c r="D7" s="4" t="inlineStr">
        <is>
          <t xml:space="preserve"> </t>
        </is>
      </c>
      <c r="E7" s="4" t="inlineStr">
        <is>
          <t xml:space="preserve"> </t>
        </is>
      </c>
    </row>
    <row r="8">
      <c r="A8" s="4" t="inlineStr">
        <is>
          <t>Debt instrument, deferred issuance costs</t>
        </is>
      </c>
      <c r="B8" s="7" t="n">
        <v>158</v>
      </c>
      <c r="C8" s="7" t="n">
        <v>221</v>
      </c>
      <c r="D8" s="4" t="inlineStr">
        <is>
          <t xml:space="preserve"> </t>
        </is>
      </c>
      <c r="E8" s="4" t="inlineStr">
        <is>
          <t xml:space="preserve"> </t>
        </is>
      </c>
    </row>
    <row r="9">
      <c r="A9" s="4" t="inlineStr">
        <is>
          <t>Debt instrument, effective interest rate</t>
        </is>
      </c>
      <c r="B9" s="12" t="n">
        <v>0.0537</v>
      </c>
      <c r="C9" s="12" t="n">
        <v>0.0286</v>
      </c>
      <c r="D9" s="4" t="inlineStr">
        <is>
          <t xml:space="preserve"> </t>
        </is>
      </c>
      <c r="E9" s="4" t="inlineStr">
        <is>
          <t xml:space="preserve"> </t>
        </is>
      </c>
    </row>
    <row r="10">
      <c r="A10" s="4" t="inlineStr">
        <is>
          <t>3.00% Convertible Senior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10" t="n">
        <v>0.03</v>
      </c>
      <c r="C12" s="4" t="inlineStr">
        <is>
          <t xml:space="preserve"> </t>
        </is>
      </c>
      <c r="D12" s="4" t="inlineStr">
        <is>
          <t xml:space="preserve"> </t>
        </is>
      </c>
      <c r="E12" s="10" t="n">
        <v>0.03</v>
      </c>
    </row>
    <row r="13">
      <c r="A13" s="4" t="inlineStr">
        <is>
          <t>Debt instrument, maturity year</t>
        </is>
      </c>
      <c r="B13" s="4" t="inlineStr">
        <is>
          <t>2025</t>
        </is>
      </c>
      <c r="C13" s="4" t="inlineStr">
        <is>
          <t xml:space="preserve"> </t>
        </is>
      </c>
      <c r="D13" s="4" t="inlineStr">
        <is>
          <t xml:space="preserve"> </t>
        </is>
      </c>
      <c r="E13" s="4" t="inlineStr">
        <is>
          <t xml:space="preserve"> </t>
        </is>
      </c>
    </row>
    <row r="14">
      <c r="A14" s="4" t="inlineStr">
        <is>
          <t>Debt Instrument, unamortized discount</t>
        </is>
      </c>
      <c r="B14" s="7" t="n">
        <v>11264</v>
      </c>
      <c r="C14" s="7" t="n">
        <v>15019</v>
      </c>
      <c r="D14" s="4" t="inlineStr">
        <is>
          <t xml:space="preserve"> </t>
        </is>
      </c>
      <c r="E14" s="4" t="inlineStr">
        <is>
          <t xml:space="preserve"> </t>
        </is>
      </c>
    </row>
    <row r="15">
      <c r="A15" s="4" t="inlineStr">
        <is>
          <t>Debt instrument, deferred issuance costs</t>
        </is>
      </c>
      <c r="B15" s="7" t="n">
        <v>2832</v>
      </c>
      <c r="C15" s="7" t="n">
        <v>3776</v>
      </c>
      <c r="D15" s="4" t="inlineStr">
        <is>
          <t xml:space="preserve"> </t>
        </is>
      </c>
      <c r="E15" s="4" t="inlineStr">
        <is>
          <t xml:space="preserve"> </t>
        </is>
      </c>
    </row>
    <row r="16">
      <c r="A16" s="4" t="inlineStr">
        <is>
          <t>Debt instrument, effective interest rate</t>
        </is>
      </c>
      <c r="B16" s="12" t="n">
        <v>0.0629</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Maturities of Borrowing Obligations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2023</t>
        </is>
      </c>
      <c r="B3" s="7" t="n">
        <v>10938</v>
      </c>
      <c r="C3" s="4" t="inlineStr">
        <is>
          <t xml:space="preserve"> </t>
        </is>
      </c>
    </row>
    <row r="4">
      <c r="A4" s="4" t="inlineStr">
        <is>
          <t>2024</t>
        </is>
      </c>
      <c r="B4" s="5" t="n">
        <v>12500</v>
      </c>
      <c r="C4" s="4" t="inlineStr">
        <is>
          <t xml:space="preserve"> </t>
        </is>
      </c>
    </row>
    <row r="5">
      <c r="A5" s="4" t="inlineStr">
        <is>
          <t>2025</t>
        </is>
      </c>
      <c r="B5" s="5" t="n">
        <v>262500</v>
      </c>
      <c r="C5" s="4" t="inlineStr">
        <is>
          <t xml:space="preserve"> </t>
        </is>
      </c>
    </row>
    <row r="6">
      <c r="A6" s="4" t="inlineStr">
        <is>
          <t>Total before unamortized discount and issuance costs and current portion</t>
        </is>
      </c>
      <c r="B6" s="5" t="n">
        <v>285938</v>
      </c>
      <c r="C6" s="4" t="inlineStr">
        <is>
          <t xml:space="preserve"> </t>
        </is>
      </c>
    </row>
    <row r="7">
      <c r="A7" s="4" t="inlineStr">
        <is>
          <t>Less: unamortized discount and issuance costs</t>
        </is>
      </c>
      <c r="B7" s="5" t="n">
        <v>-15564</v>
      </c>
      <c r="C7" s="4" t="inlineStr">
        <is>
          <t xml:space="preserve"> </t>
        </is>
      </c>
    </row>
    <row r="8">
      <c r="A8" s="4" t="inlineStr">
        <is>
          <t>Less: current portion of long-term debt</t>
        </is>
      </c>
      <c r="B8" s="5" t="n">
        <v>-10938</v>
      </c>
      <c r="C8" s="7" t="n">
        <v>-6250</v>
      </c>
    </row>
    <row r="9">
      <c r="A9" s="4" t="inlineStr">
        <is>
          <t>Total long-term debt</t>
        </is>
      </c>
      <c r="B9" s="5" t="n">
        <v>259436</v>
      </c>
      <c r="C9" s="7" t="n">
        <v>265093</v>
      </c>
    </row>
    <row r="10">
      <c r="A10" s="4" t="inlineStr">
        <is>
          <t>Senior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10938</v>
      </c>
      <c r="C12" s="4" t="inlineStr">
        <is>
          <t xml:space="preserve"> </t>
        </is>
      </c>
    </row>
    <row r="13">
      <c r="A13" s="4" t="inlineStr">
        <is>
          <t>2024</t>
        </is>
      </c>
      <c r="B13" s="5" t="n">
        <v>12500</v>
      </c>
      <c r="C13" s="4" t="inlineStr">
        <is>
          <t xml:space="preserve"> </t>
        </is>
      </c>
    </row>
    <row r="14">
      <c r="A14" s="4" t="inlineStr">
        <is>
          <t>2025</t>
        </is>
      </c>
      <c r="B14" s="5" t="n">
        <v>87500</v>
      </c>
      <c r="C14" s="4" t="inlineStr">
        <is>
          <t xml:space="preserve"> </t>
        </is>
      </c>
    </row>
    <row r="15">
      <c r="A15" s="4" t="inlineStr">
        <is>
          <t>Total before unamortized discount and issuance costs and current portion</t>
        </is>
      </c>
      <c r="B15" s="5" t="n">
        <v>110938</v>
      </c>
      <c r="C15" s="4" t="inlineStr">
        <is>
          <t xml:space="preserve"> </t>
        </is>
      </c>
    </row>
    <row r="16">
      <c r="A16" s="4" t="inlineStr">
        <is>
          <t>Less: unamortized discount and issuance costs</t>
        </is>
      </c>
      <c r="B16" s="5" t="n">
        <v>-1468</v>
      </c>
      <c r="C16" s="4" t="inlineStr">
        <is>
          <t xml:space="preserve"> </t>
        </is>
      </c>
    </row>
    <row r="17">
      <c r="A17" s="4" t="inlineStr">
        <is>
          <t>Less: current portion of long-term debt</t>
        </is>
      </c>
      <c r="B17" s="5" t="n">
        <v>-10938</v>
      </c>
      <c r="C17" s="4" t="inlineStr">
        <is>
          <t xml:space="preserve"> </t>
        </is>
      </c>
    </row>
    <row r="18">
      <c r="A18" s="4" t="inlineStr">
        <is>
          <t>Total long-term debt</t>
        </is>
      </c>
      <c r="B18" s="5" t="n">
        <v>98532</v>
      </c>
      <c r="C18" s="4" t="inlineStr">
        <is>
          <t xml:space="preserve"> </t>
        </is>
      </c>
    </row>
    <row r="19">
      <c r="A19" s="4" t="inlineStr">
        <is>
          <t>Convertible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5" t="n">
        <v>175000</v>
      </c>
      <c r="C21" s="4" t="inlineStr">
        <is>
          <t xml:space="preserve"> </t>
        </is>
      </c>
    </row>
    <row r="22">
      <c r="A22" s="4" t="inlineStr">
        <is>
          <t>Total before unamortized discount and issuance costs and current portion</t>
        </is>
      </c>
      <c r="B22" s="5" t="n">
        <v>175000</v>
      </c>
      <c r="C22" s="4" t="inlineStr">
        <is>
          <t xml:space="preserve"> </t>
        </is>
      </c>
    </row>
    <row r="23">
      <c r="A23" s="4" t="inlineStr">
        <is>
          <t>Less: unamortized discount and issuance costs</t>
        </is>
      </c>
      <c r="B23" s="5" t="n">
        <v>-14096</v>
      </c>
      <c r="C23" s="4" t="inlineStr">
        <is>
          <t xml:space="preserve"> </t>
        </is>
      </c>
    </row>
    <row r="24">
      <c r="A24" s="4" t="inlineStr">
        <is>
          <t>Total long-term debt</t>
        </is>
      </c>
      <c r="B24" s="7" t="n">
        <v>160904</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0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5" customWidth="1" min="5" max="5"/>
    <col width="22" customWidth="1" min="6" max="6"/>
    <col width="14" customWidth="1" min="7" max="7"/>
    <col width="14" customWidth="1" min="8" max="8"/>
    <col width="14" customWidth="1" min="9" max="9"/>
    <col width="80" customWidth="1" min="10" max="10"/>
    <col width="22" customWidth="1" min="11" max="11"/>
    <col width="22" customWidth="1" min="12" max="12"/>
  </cols>
  <sheetData>
    <row r="1">
      <c r="A1" s="1" t="inlineStr">
        <is>
          <t>Long-Term Debt - Additional Information (Details)</t>
        </is>
      </c>
      <c r="F1" s="2" t="inlineStr">
        <is>
          <t>3 Months Ended</t>
        </is>
      </c>
      <c r="J1" s="2" t="inlineStr">
        <is>
          <t>12 Months Ended</t>
        </is>
      </c>
    </row>
    <row r="2">
      <c r="B2" s="2" t="inlineStr">
        <is>
          <t>Nov. 22, 2022 USD ($)</t>
        </is>
      </c>
      <c r="C2" s="2" t="inlineStr">
        <is>
          <t>Dec. 17, 2020</t>
        </is>
      </c>
      <c r="D2" s="2" t="inlineStr">
        <is>
          <t>Jun. 12, 2020 USD ($)</t>
        </is>
      </c>
      <c r="E2" s="2" t="inlineStr">
        <is>
          <t>Jun. 02, 2020 USD ($) Days $ / shares shares</t>
        </is>
      </c>
      <c r="F2" s="2" t="inlineStr">
        <is>
          <t>Sep. 30, 2021 USD ($)</t>
        </is>
      </c>
      <c r="G2" s="2" t="inlineStr">
        <is>
          <t>Jun. 30, 2021</t>
        </is>
      </c>
      <c r="H2" s="2" t="inlineStr">
        <is>
          <t>Mar. 31, 2021</t>
        </is>
      </c>
      <c r="I2" s="2" t="inlineStr">
        <is>
          <t>Dec. 31, 2020</t>
        </is>
      </c>
      <c r="J2" s="2" t="inlineStr">
        <is>
          <t>Sep. 30, 2022 USD ($)</t>
        </is>
      </c>
      <c r="K2" s="2" t="inlineStr">
        <is>
          <t>Sep. 30, 2021 USD ($)</t>
        </is>
      </c>
      <c r="L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547719000</v>
      </c>
    </row>
    <row r="5">
      <c r="A5" s="4" t="inlineStr">
        <is>
          <t>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225</v>
      </c>
      <c r="K7" s="4" t="inlineStr">
        <is>
          <t xml:space="preserve"> </t>
        </is>
      </c>
      <c r="L7" s="4" t="inlineStr">
        <is>
          <t xml:space="preserve"> </t>
        </is>
      </c>
    </row>
    <row r="8">
      <c r="A8" s="4" t="inlineStr">
        <is>
          <t>Senior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ledge equity interests in foreign subsidiaries</t>
        </is>
      </c>
      <c r="B10" s="4" t="inlineStr">
        <is>
          <t xml:space="preserve"> </t>
        </is>
      </c>
      <c r="C10" s="4" t="inlineStr">
        <is>
          <t xml:space="preserve"> </t>
        </is>
      </c>
      <c r="D10" s="10" t="n">
        <v>0.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5000000</v>
      </c>
      <c r="K11" s="4" t="inlineStr">
        <is>
          <t xml:space="preserve"> </t>
        </is>
      </c>
      <c r="L11" s="4" t="inlineStr">
        <is>
          <t xml:space="preserve"> </t>
        </is>
      </c>
    </row>
    <row r="12">
      <c r="A12" s="4" t="inlineStr">
        <is>
          <t>Debt instrument, covena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As of September 30, 2022 and 2021, we were in compliance with all Credit Agreement covenants. </t>
        </is>
      </c>
      <c r="K12" s="4" t="inlineStr">
        <is>
          <t xml:space="preserve"> </t>
        </is>
      </c>
      <c r="L12" s="4" t="inlineStr">
        <is>
          <t xml:space="preserve"> </t>
        </is>
      </c>
    </row>
    <row r="13">
      <c r="A13" s="4" t="inlineStr">
        <is>
          <t>Amended Senior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Amendment 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or ABR plus 2.00%; (ii) if the net total leverage ratio is less than or equal to 3.00 to 1.00 but greater than 2.50 to 1.00, the applicable margin is LIBOR plus 2.75% or ABR plus 1.75%; (iii) if the net total leverage ratio is less than or equal to 2.50 to 1.00 but greater than 2.00 to 1.00, the applicable margin is LIBOR plus 2.50% or ABR plus 1.50%; (iv) if the net total leverage ratio is less than or equal to 2.00 to 1.00 but greater than 1.50 to 1.00, the applicable margin is LIBOR plus 2.25% or ABR plus 1.25%; and (v) if the net total leverage ratio is less than or equal to 1.50 to 1.00, the applicable margin is LIBOR plus 2.20% or ABR plus 1.00%. As a result of the Amendment, the applicable LIBOR floor was reduced from 0.50% to 0.00%. From the Amendment No. 1 Effective Date until the fiscal quarter ended December 31, 2020, the interest rate was LIBOR plus 2.50%. For the three months ended March 31, 2021, the interest rate was LIBOR plus 2.25%. For the three months ended June 30, 2021, the interest rate was LIBOR plus 2.25%. For the three months ended September 30, 2021, the interest rate was LIBOR plus 2.25%.</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300000</v>
      </c>
      <c r="K16" s="5" t="n">
        <v>4100000</v>
      </c>
      <c r="L16" s="5" t="n">
        <v>1500000</v>
      </c>
    </row>
    <row r="17">
      <c r="A17" s="4" t="inlineStr">
        <is>
          <t>Description of unused lin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ii) if the net total leverage ratio is less than or equal to 3.00 to 1.00 but greater than 2.50 to 1.00, the unused line fee is 0.450%; (iii) if the net total leverage ratio is less than or equal to 2.50 to 1.00 but greater than 2.00 to 1.00, the unused line fee is 0.400%; (iv) if the net total leverage ratio is less than or equal to 2.00 to 1.00 but greater than 1.50 to 1.00, the unused line fee is 0.350%; and (v) if the net total leverage ratio is less than or equal to 1.50 to 1.00, the unused line fee is 0.300%.</t>
        </is>
      </c>
      <c r="K17" s="4" t="inlineStr">
        <is>
          <t xml:space="preserve"> </t>
        </is>
      </c>
      <c r="L17" s="4" t="inlineStr">
        <is>
          <t xml:space="preserve"> </t>
        </is>
      </c>
    </row>
    <row r="18">
      <c r="A18" s="4" t="inlineStr">
        <is>
          <t>Amended Senior Credit Facilities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basis spread on variable rate</t>
        </is>
      </c>
      <c r="B20" s="4" t="inlineStr">
        <is>
          <t xml:space="preserve"> </t>
        </is>
      </c>
      <c r="C20" s="10" t="n">
        <v>0</v>
      </c>
      <c r="D20" s="12" t="n">
        <v>0.005</v>
      </c>
      <c r="E20" s="4" t="inlineStr">
        <is>
          <t xml:space="preserve"> </t>
        </is>
      </c>
      <c r="F20" s="12" t="n">
        <v>0.0225</v>
      </c>
      <c r="G20" s="12" t="n">
        <v>0.0225</v>
      </c>
      <c r="H20" s="12" t="n">
        <v>0.0225</v>
      </c>
      <c r="I20" s="12" t="n">
        <v>0.025</v>
      </c>
      <c r="J20" s="4" t="inlineStr">
        <is>
          <t xml:space="preserve"> </t>
        </is>
      </c>
      <c r="K20" s="4" t="inlineStr">
        <is>
          <t xml:space="preserve"> </t>
        </is>
      </c>
      <c r="L20" s="4" t="inlineStr">
        <is>
          <t xml:space="preserve"> </t>
        </is>
      </c>
    </row>
    <row r="21">
      <c r="A21" s="4" t="inlineStr">
        <is>
          <t>Amended 2 Senior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Amendment No. 2 revised certain interest rates in the Credit Agreement. The applicable margins for the revolving credit and term facilities is subject to a pricing grid based upon the net total leverage ratio as follows (i) if the net total leverage ratio is greater than 3.00 to 1.00, the applicable margin is SOFR plus 3.00% or ABR plus 2.00%; (ii) if the net total leverage ratio is less than or equal to 3.00 to 1.00 but greater than 2.50 to 1.00, the applicable margin is SOFR plus 2.75% or ABR plus 1.75%; (iii) if the net total leverage ratio is less than or equal to 2.50 to 1.00 but greater than 2.00 to 1.00, the applicable margin is SOFR plus 2.50% or ABR plus 1.50%; (iv) if the net total leverage ratio is less than or equal to 2.00 to 1.00 but greater than 1.50 to 1.00, the applicable margin is SOFR plus 2.25% or ABR plus 1.25%; and (v) if the net total leverage ratio is less than or equal to 1.50 to 1.00, the applicable margin is SOFR plus 2.20% or ABR plus 1.00%. From the Amendment No. 2 Effective Date until delivery of the first compliance certificate after the covenant adjustment period, the applicable margin will be SOFR plus 3.00% or ABR plus 2.00%. </t>
        </is>
      </c>
      <c r="K23" s="4" t="inlineStr">
        <is>
          <t xml:space="preserve"> </t>
        </is>
      </c>
      <c r="L23" s="4" t="inlineStr">
        <is>
          <t xml:space="preserve"> </t>
        </is>
      </c>
    </row>
    <row r="24">
      <c r="A24" s="4" t="inlineStr">
        <is>
          <t>Amended 2 Senior Credit Faciliti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liquidity</t>
        </is>
      </c>
      <c r="B26" s="7" t="n">
        <v>1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capital expenditures amount</t>
        </is>
      </c>
      <c r="B27" s="7" t="n">
        <v>7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ended 2 Senior Credit Facilities | Base Rat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10"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ended 2 Senior Credit Facilities | SOF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10"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 Senior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4" t="n">
        <v>4.25</v>
      </c>
      <c r="K36" s="4" t="inlineStr">
        <is>
          <t xml:space="preserve"> </t>
        </is>
      </c>
      <c r="L36" s="4" t="inlineStr">
        <is>
          <t xml:space="preserve"> </t>
        </is>
      </c>
    </row>
    <row r="37">
      <c r="A37" s="4" t="inlineStr">
        <is>
          <t>Net secur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325</v>
      </c>
      <c r="K37" s="4" t="inlineStr">
        <is>
          <t xml:space="preserve"> </t>
        </is>
      </c>
      <c r="L37" s="4" t="inlineStr">
        <is>
          <t xml:space="preserve"> </t>
        </is>
      </c>
    </row>
    <row r="38">
      <c r="A38" s="4" t="inlineStr">
        <is>
          <t>Maximum | Amended 2 Senior Credit Faciliti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ecured leverage ratio</t>
        </is>
      </c>
      <c r="B40" s="12" t="n">
        <v>0.04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3.00% Convertible Senior Not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 amount</t>
        </is>
      </c>
      <c r="B43" s="4" t="inlineStr">
        <is>
          <t xml:space="preserve"> </t>
        </is>
      </c>
      <c r="C43" s="4" t="inlineStr">
        <is>
          <t xml:space="preserve"> </t>
        </is>
      </c>
      <c r="D43" s="4" t="inlineStr">
        <is>
          <t xml:space="preserve"> </t>
        </is>
      </c>
      <c r="E43" s="7" t="n">
        <v>17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nvertible, if-converted value of the Notes less than its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01300000</v>
      </c>
      <c r="K44" s="4" t="inlineStr">
        <is>
          <t xml:space="preserve"> </t>
        </is>
      </c>
      <c r="L44" s="4" t="inlineStr">
        <is>
          <t xml:space="preserve"> </t>
        </is>
      </c>
    </row>
    <row r="45">
      <c r="A45" s="4" t="inlineStr">
        <is>
          <t>Debt instrument convertible, if-converted value of the Notes exceeded its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74400000</v>
      </c>
      <c r="L45" s="4" t="inlineStr">
        <is>
          <t xml:space="preserve"> </t>
        </is>
      </c>
    </row>
    <row r="46">
      <c r="A46" s="4" t="inlineStr">
        <is>
          <t>Debt instrument, interest rate</t>
        </is>
      </c>
      <c r="B46" s="4" t="inlineStr">
        <is>
          <t xml:space="preserve"> </t>
        </is>
      </c>
      <c r="C46" s="4" t="inlineStr">
        <is>
          <t xml:space="preserve"> </t>
        </is>
      </c>
      <c r="D46" s="4" t="inlineStr">
        <is>
          <t xml:space="preserve"> </t>
        </is>
      </c>
      <c r="E46" s="10" t="n">
        <v>0.03</v>
      </c>
      <c r="F46" s="4" t="inlineStr">
        <is>
          <t xml:space="preserve"> </t>
        </is>
      </c>
      <c r="G46" s="4" t="inlineStr">
        <is>
          <t xml:space="preserve"> </t>
        </is>
      </c>
      <c r="H46" s="4" t="inlineStr">
        <is>
          <t xml:space="preserve"> </t>
        </is>
      </c>
      <c r="I46" s="4" t="inlineStr">
        <is>
          <t xml:space="preserve"> </t>
        </is>
      </c>
      <c r="J46" s="10" t="n">
        <v>0.03</v>
      </c>
      <c r="K46" s="4" t="inlineStr">
        <is>
          <t xml:space="preserve"> </t>
        </is>
      </c>
      <c r="L46" s="4" t="inlineStr">
        <is>
          <t xml:space="preserve"> </t>
        </is>
      </c>
    </row>
    <row r="47">
      <c r="A47" s="4" t="inlineStr">
        <is>
          <t>Debt Instrument, option to purchase additional principal amount</t>
        </is>
      </c>
      <c r="B47" s="4" t="inlineStr">
        <is>
          <t xml:space="preserve"> </t>
        </is>
      </c>
      <c r="C47" s="4" t="inlineStr">
        <is>
          <t xml:space="preserve"> </t>
        </is>
      </c>
      <c r="D47" s="4" t="inlineStr">
        <is>
          <t xml:space="preserve"> </t>
        </is>
      </c>
      <c r="E47" s="7" t="n">
        <v>2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notes</t>
        </is>
      </c>
      <c r="B48" s="4" t="inlineStr">
        <is>
          <t xml:space="preserve"> </t>
        </is>
      </c>
      <c r="C48" s="4" t="inlineStr">
        <is>
          <t xml:space="preserve"> </t>
        </is>
      </c>
      <c r="D48" s="4" t="inlineStr">
        <is>
          <t xml:space="preserve"> </t>
        </is>
      </c>
      <c r="E48" s="7" t="n">
        <v>169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Jun.  01,  2025</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tible trading days | Days</t>
        </is>
      </c>
      <c r="B50" s="4" t="inlineStr">
        <is>
          <t xml:space="preserve"> </t>
        </is>
      </c>
      <c r="C50" s="4" t="inlineStr">
        <is>
          <t xml:space="preserve"> </t>
        </is>
      </c>
      <c r="D50" s="4" t="inlineStr">
        <is>
          <t xml:space="preserve"> </t>
        </is>
      </c>
      <c r="E50" s="5" t="n">
        <v>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convertible consecutive trading days | Days</t>
        </is>
      </c>
      <c r="B51" s="4" t="inlineStr">
        <is>
          <t xml:space="preserve"> </t>
        </is>
      </c>
      <c r="C51" s="4" t="inlineStr">
        <is>
          <t xml:space="preserve"> </t>
        </is>
      </c>
      <c r="D51" s="4" t="inlineStr">
        <is>
          <t xml:space="preserve"> </t>
        </is>
      </c>
      <c r="E51" s="5" t="n">
        <v>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vertible conversion price percentage</t>
        </is>
      </c>
      <c r="B52" s="4" t="inlineStr">
        <is>
          <t xml:space="preserve"> </t>
        </is>
      </c>
      <c r="C52" s="4" t="inlineStr">
        <is>
          <t xml:space="preserve"> </t>
        </is>
      </c>
      <c r="D52" s="4" t="inlineStr">
        <is>
          <t xml:space="preserve"> </t>
        </is>
      </c>
      <c r="E52" s="10" t="n">
        <v>1.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convertible principal amount</t>
        </is>
      </c>
      <c r="B53" s="4" t="inlineStr">
        <is>
          <t xml:space="preserve"> </t>
        </is>
      </c>
      <c r="C53" s="4" t="inlineStr">
        <is>
          <t xml:space="preserve"> </t>
        </is>
      </c>
      <c r="D53" s="4" t="inlineStr">
        <is>
          <t xml:space="preserve"> </t>
        </is>
      </c>
      <c r="E53" s="7" t="n">
        <v>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maximum conversion price percentage</t>
        </is>
      </c>
      <c r="B54" s="4" t="inlineStr">
        <is>
          <t xml:space="preserve"> </t>
        </is>
      </c>
      <c r="C54" s="4" t="inlineStr">
        <is>
          <t xml:space="preserve"> </t>
        </is>
      </c>
      <c r="D54" s="4" t="inlineStr">
        <is>
          <t xml:space="preserve"> </t>
        </is>
      </c>
      <c r="E54" s="10" t="n">
        <v>0.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conversion initial rate | shares</t>
        </is>
      </c>
      <c r="B55" s="4" t="inlineStr">
        <is>
          <t xml:space="preserve"> </t>
        </is>
      </c>
      <c r="C55" s="4" t="inlineStr">
        <is>
          <t xml:space="preserve"> </t>
        </is>
      </c>
      <c r="D55" s="4" t="inlineStr">
        <is>
          <t xml:space="preserve"> </t>
        </is>
      </c>
      <c r="E55" s="11" t="n">
        <v>26.727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convertible principal amount</t>
        </is>
      </c>
      <c r="B56" s="4" t="inlineStr">
        <is>
          <t xml:space="preserve"> </t>
        </is>
      </c>
      <c r="C56" s="4" t="inlineStr">
        <is>
          <t xml:space="preserve"> </t>
        </is>
      </c>
      <c r="D56" s="4" t="inlineStr">
        <is>
          <t xml:space="preserve"> </t>
        </is>
      </c>
      <c r="E56" s="7"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nversion price | $ / shares</t>
        </is>
      </c>
      <c r="B57" s="4" t="inlineStr">
        <is>
          <t xml:space="preserve"> </t>
        </is>
      </c>
      <c r="C57" s="4" t="inlineStr">
        <is>
          <t xml:space="preserve"> </t>
        </is>
      </c>
      <c r="D57" s="4" t="inlineStr">
        <is>
          <t xml:space="preserve"> </t>
        </is>
      </c>
      <c r="E57" s="8" t="n">
        <v>37.4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redemption price percentage of principal amount</t>
        </is>
      </c>
      <c r="B58" s="4" t="inlineStr">
        <is>
          <t xml:space="preserve"> </t>
        </is>
      </c>
      <c r="C58" s="4" t="inlineStr">
        <is>
          <t xml:space="preserve"> </t>
        </is>
      </c>
      <c r="D58" s="4" t="inlineStr">
        <is>
          <t xml:space="preserve"> </t>
        </is>
      </c>
      <c r="E58" s="10"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sinking fund</t>
        </is>
      </c>
      <c r="B59" s="4" t="inlineStr">
        <is>
          <t xml:space="preserve"> </t>
        </is>
      </c>
      <c r="C59" s="4" t="inlineStr">
        <is>
          <t xml:space="preserve"> </t>
        </is>
      </c>
      <c r="D59" s="4" t="inlineStr">
        <is>
          <t xml:space="preserve"> </t>
        </is>
      </c>
      <c r="E59" s="7"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percentage of repurchase principal amount</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rrying value of debt</t>
        </is>
      </c>
      <c r="B61" s="4" t="inlineStr">
        <is>
          <t xml:space="preserve"> </t>
        </is>
      </c>
      <c r="C61" s="4" t="inlineStr">
        <is>
          <t xml:space="preserve"> </t>
        </is>
      </c>
      <c r="D61" s="4" t="inlineStr">
        <is>
          <t xml:space="preserve"> </t>
        </is>
      </c>
      <c r="E61" s="7" t="n">
        <v>155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dditional paid-in capital in stockholder's equity</t>
        </is>
      </c>
      <c r="B62" s="4" t="inlineStr">
        <is>
          <t xml:space="preserve"> </t>
        </is>
      </c>
      <c r="C62" s="4" t="inlineStr">
        <is>
          <t xml:space="preserve"> </t>
        </is>
      </c>
      <c r="D62" s="4" t="inlineStr">
        <is>
          <t xml:space="preserve"> </t>
        </is>
      </c>
      <c r="E62" s="5" t="n">
        <v>19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rrying amount of equity component, net of taxes and transaction costs</t>
        </is>
      </c>
      <c r="B63" s="4" t="inlineStr">
        <is>
          <t xml:space="preserve"> </t>
        </is>
      </c>
      <c r="C63" s="4" t="inlineStr">
        <is>
          <t xml:space="preserve"> </t>
        </is>
      </c>
      <c r="D63" s="4" t="inlineStr">
        <is>
          <t xml:space="preserve"> </t>
        </is>
      </c>
      <c r="E63" s="4" t="inlineStr">
        <is>
          <t xml:space="preserve"> </t>
        </is>
      </c>
      <c r="F63" s="7" t="n">
        <v>14400000</v>
      </c>
      <c r="G63" s="4" t="inlineStr">
        <is>
          <t xml:space="preserve"> </t>
        </is>
      </c>
      <c r="H63" s="4" t="inlineStr">
        <is>
          <t xml:space="preserve"> </t>
        </is>
      </c>
      <c r="I63" s="4" t="inlineStr">
        <is>
          <t xml:space="preserve"> </t>
        </is>
      </c>
      <c r="J63" s="7" t="n">
        <v>14400000</v>
      </c>
      <c r="K63" s="5" t="n">
        <v>14400000</v>
      </c>
      <c r="L63" s="4" t="inlineStr">
        <is>
          <t xml:space="preserve"> </t>
        </is>
      </c>
    </row>
    <row r="64">
      <c r="A64" s="4" t="inlineStr">
        <is>
          <t>Transaction costs</t>
        </is>
      </c>
      <c r="B64" s="4" t="inlineStr">
        <is>
          <t xml:space="preserve"> </t>
        </is>
      </c>
      <c r="C64" s="4" t="inlineStr">
        <is>
          <t xml:space="preserve"> </t>
        </is>
      </c>
      <c r="D64" s="4" t="inlineStr">
        <is>
          <t xml:space="preserve"> </t>
        </is>
      </c>
      <c r="E64" s="5" t="n">
        <v>56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ransaction costs amortized as interest expense</t>
        </is>
      </c>
      <c r="B65" s="4" t="inlineStr">
        <is>
          <t xml:space="preserve"> </t>
        </is>
      </c>
      <c r="C65" s="4" t="inlineStr">
        <is>
          <t xml:space="preserve"> </t>
        </is>
      </c>
      <c r="D65" s="4" t="inlineStr">
        <is>
          <t xml:space="preserve"> </t>
        </is>
      </c>
      <c r="E65" s="5" t="n">
        <v>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action costs allocated to equity component recorded as decrease in additional paid-in capital</t>
        </is>
      </c>
      <c r="B66" s="4" t="inlineStr">
        <is>
          <t xml:space="preserve"> </t>
        </is>
      </c>
      <c r="C66" s="4" t="inlineStr">
        <is>
          <t xml:space="preserve"> </t>
        </is>
      </c>
      <c r="D66" s="4" t="inlineStr">
        <is>
          <t xml:space="preserve"> </t>
        </is>
      </c>
      <c r="E66" s="7" t="n">
        <v>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9945000</v>
      </c>
      <c r="K67" s="5" t="n">
        <v>9660000</v>
      </c>
      <c r="L67" s="7" t="n">
        <v>3169000</v>
      </c>
    </row>
    <row r="68">
      <c r="A68" s="4" t="inlineStr">
        <is>
          <t>3.00% Convertible Senior Notes Due 2025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convertible trading days | Days</t>
        </is>
      </c>
      <c r="B70" s="4" t="inlineStr">
        <is>
          <t xml:space="preserve"> </t>
        </is>
      </c>
      <c r="C70" s="4" t="inlineStr">
        <is>
          <t xml:space="preserve"> </t>
        </is>
      </c>
      <c r="D70" s="4" t="inlineStr">
        <is>
          <t xml:space="preserve"> </t>
        </is>
      </c>
      <c r="E70" s="5" t="n">
        <v>2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convertible conversion price percentage</t>
        </is>
      </c>
      <c r="B71" s="4" t="inlineStr">
        <is>
          <t xml:space="preserve"> </t>
        </is>
      </c>
      <c r="C71" s="4" t="inlineStr">
        <is>
          <t xml:space="preserve"> </t>
        </is>
      </c>
      <c r="D71" s="4" t="inlineStr">
        <is>
          <t xml:space="preserve"> </t>
        </is>
      </c>
      <c r="E71" s="10" t="n">
        <v>1.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3.00% Convertible Senior Notes Due 2025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covenants, percentage of aggregate principal amount payable.</t>
        </is>
      </c>
      <c r="B74" s="4" t="inlineStr">
        <is>
          <t xml:space="preserve"> </t>
        </is>
      </c>
      <c r="C74" s="4" t="inlineStr">
        <is>
          <t xml:space="preserve"> </t>
        </is>
      </c>
      <c r="D74" s="4" t="inlineStr">
        <is>
          <t xml:space="preserve"> </t>
        </is>
      </c>
      <c r="E74" s="10" t="n">
        <v>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our Year Senior Secured Term Loan Facility | Senior Credit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term</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redit facility maximum borrowing capacity</t>
        </is>
      </c>
      <c r="B78" s="4" t="inlineStr">
        <is>
          <t xml:space="preserve"> </t>
        </is>
      </c>
      <c r="C78" s="4" t="inlineStr">
        <is>
          <t xml:space="preserve"> </t>
        </is>
      </c>
      <c r="D78" s="7" t="n">
        <v>12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proceeds from issuance of credit facility</t>
        </is>
      </c>
      <c r="B79" s="4" t="inlineStr">
        <is>
          <t xml:space="preserve"> </t>
        </is>
      </c>
      <c r="C79" s="4" t="inlineStr">
        <is>
          <t xml:space="preserve"> </t>
        </is>
      </c>
      <c r="D79" s="5" t="n">
        <v>123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our Year Senior Secured Term Loan Facility | Amended Senior 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periodic payments equivalent percentage of annual amount on original principal amount during first two years</t>
        </is>
      </c>
      <c r="B82" s="4" t="inlineStr">
        <is>
          <t xml:space="preserve"> </t>
        </is>
      </c>
      <c r="C82" s="12" t="n">
        <v>0.01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frequency of periodic principal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quarterly</t>
        </is>
      </c>
      <c r="K83" s="4" t="inlineStr">
        <is>
          <t xml:space="preserve"> </t>
        </is>
      </c>
      <c r="L83" s="4" t="inlineStr">
        <is>
          <t xml:space="preserve"> </t>
        </is>
      </c>
    </row>
    <row r="84">
      <c r="A84" s="4" t="inlineStr">
        <is>
          <t>Debt instrument periodic payments equivalent percentage of annual amount on original principal amount after two years</t>
        </is>
      </c>
      <c r="B84" s="4" t="inlineStr">
        <is>
          <t xml:space="preserve"> </t>
        </is>
      </c>
      <c r="C84" s="12" t="n">
        <v>0.0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nior Secured First-lien Revolving Credit Facility | Senior Credit Fac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facility maximum borrowing capacity</t>
        </is>
      </c>
      <c r="B87" s="4" t="inlineStr">
        <is>
          <t xml:space="preserve"> </t>
        </is>
      </c>
      <c r="C87" s="4" t="inlineStr">
        <is>
          <t xml:space="preserve"> </t>
        </is>
      </c>
      <c r="D87" s="7" t="n">
        <v>5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utstanding amount under credit facility</t>
        </is>
      </c>
      <c r="B88" s="4" t="inlineStr">
        <is>
          <t xml:space="preserve"> </t>
        </is>
      </c>
      <c r="C88" s="4" t="inlineStr">
        <is>
          <t xml:space="preserve"> </t>
        </is>
      </c>
      <c r="D88" s="4" t="inlineStr">
        <is>
          <t xml:space="preserve"> </t>
        </is>
      </c>
      <c r="E88" s="4" t="inlineStr">
        <is>
          <t xml:space="preserve"> </t>
        </is>
      </c>
      <c r="F88" s="7" t="n">
        <v>0</v>
      </c>
      <c r="G88" s="4" t="inlineStr">
        <is>
          <t xml:space="preserve"> </t>
        </is>
      </c>
      <c r="H88" s="4" t="inlineStr">
        <is>
          <t xml:space="preserve"> </t>
        </is>
      </c>
      <c r="I88" s="4" t="inlineStr">
        <is>
          <t xml:space="preserve"> </t>
        </is>
      </c>
      <c r="J88" s="7" t="n">
        <v>0</v>
      </c>
      <c r="K88" s="7" t="n">
        <v>0</v>
      </c>
      <c r="L88" s="4" t="inlineStr">
        <is>
          <t xml:space="preserve"> </t>
        </is>
      </c>
    </row>
    <row r="89">
      <c r="A89" s="4" t="inlineStr">
        <is>
          <t>Net Leverage Ratio Greater Than 3.00 | Amended Senior Credit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leverage ratio</t>
        </is>
      </c>
      <c r="B91" s="4" t="inlineStr">
        <is>
          <t xml:space="preserve"> </t>
        </is>
      </c>
      <c r="C91" s="5" t="n">
        <v>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Unused line fee percentage</t>
        </is>
      </c>
      <c r="B92" s="4" t="inlineStr">
        <is>
          <t xml:space="preserve"> </t>
        </is>
      </c>
      <c r="C92" s="10" t="n">
        <v>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Leverage Ratio Greater Than 3.00 | Amended Senior Credit Facilities |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basis spread on variable rate</t>
        </is>
      </c>
      <c r="B95" s="4" t="inlineStr">
        <is>
          <t xml:space="preserve"> </t>
        </is>
      </c>
      <c r="C95" s="10" t="n">
        <v>0.0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t Leverage Ratio Greater Than 3.00 | Amended Senior Credit Facilities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basis spread on variable rate</t>
        </is>
      </c>
      <c r="B98" s="4" t="inlineStr">
        <is>
          <t xml:space="preserve"> </t>
        </is>
      </c>
      <c r="C98" s="10" t="n">
        <v>0.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Leverage Ratio Greater Than 3.00 | Amended 2 Senior Credit Facilities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et leverage ratio</t>
        </is>
      </c>
      <c r="B101" s="5" t="n">
        <v>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et Leverage Ratio Greater Than 3.00 | Amended 2 Senior Credit Facilities | Base Rate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basis spread on variable rate</t>
        </is>
      </c>
      <c r="B104" s="10" t="n">
        <v>0.0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Leverage Ratio Greater Than 3.00 | Amended 2 Senior Credit Facilities | SOFR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basis spread on variable rate</t>
        </is>
      </c>
      <c r="B107" s="10" t="n">
        <v>0.0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et Leverage Ratio Less Than or Equal to 3.00 but Greater Than 2.50 | Amended Senior Credit Fac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Unused line fee percentage</t>
        </is>
      </c>
      <c r="B110" s="4" t="inlineStr">
        <is>
          <t xml:space="preserve"> </t>
        </is>
      </c>
      <c r="C110" s="10" t="n">
        <v>0.4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et Leverage Ratio Less Than or Equal to 3.00 but Greater Than 2.50 | Amended Senior Credit Facilities |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Instrument, basis spread on variable rate</t>
        </is>
      </c>
      <c r="B113" s="4" t="inlineStr">
        <is>
          <t xml:space="preserve"> </t>
        </is>
      </c>
      <c r="C113" s="12" t="n">
        <v>0.027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et Leverage Ratio Less Than or Equal to 3.00 but Greater Than 2.50 | Amended Senior Credit Facilities | Bas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basis spread on variable rate</t>
        </is>
      </c>
      <c r="B116" s="4" t="inlineStr">
        <is>
          <t xml:space="preserve"> </t>
        </is>
      </c>
      <c r="C116" s="12" t="n">
        <v>0.01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t Leverage Ratio Less Than or Equal to 3.00 but Greater Than 2.50 | Amended 2 Senior Credit Facilities | Base Rate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basis spread on variable rate</t>
        </is>
      </c>
      <c r="B119" s="12" t="n">
        <v>0.017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et Leverage Ratio Less Than or Equal to 3.00 but Greater Than 2.50 | Amended 2 Senior Credit Facilities | SOFR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basis spread on variable rate</t>
        </is>
      </c>
      <c r="B122" s="12" t="n">
        <v>0.02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et Leverage Ratio Less Than or Equal to 3.00 but Greater Than 2.50 | Minimum | Amended Senior Credit Fac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et leverage ratio</t>
        </is>
      </c>
      <c r="B125" s="4" t="inlineStr">
        <is>
          <t xml:space="preserve"> </t>
        </is>
      </c>
      <c r="C125" s="14" t="n">
        <v>2.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Leverage Ratio Less Than or Equal to 3.00 but Greater Than 2.50 | Minimum | Amended 2 Senior Credit Facilities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et leverage ratio</t>
        </is>
      </c>
      <c r="B128" s="14" t="n">
        <v>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et Leverage Ratio Less Than or Equal to 3.00 but Greater Than 2.50 | Maximum | Amended Senior Credit Fac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et leverage ratio</t>
        </is>
      </c>
      <c r="B131" s="4" t="inlineStr">
        <is>
          <t xml:space="preserve"> </t>
        </is>
      </c>
      <c r="C131" s="5" t="n">
        <v>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et Leverage Ratio Less Than or Equal to 3.00 but Greater Than 2.50 | Maximum | Amended 2 Senior Credit Facilities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et leverage ratio</t>
        </is>
      </c>
      <c r="B134" s="5" t="n">
        <v>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et Leverage Ratio Less Than or Equal to 2.50 but Greater Than 2.00 | Amended Senior Credit Fac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Unused line fee percentage</t>
        </is>
      </c>
      <c r="B137" s="4" t="inlineStr">
        <is>
          <t xml:space="preserve"> </t>
        </is>
      </c>
      <c r="C137" s="10" t="n">
        <v>0.4</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et Leverage Ratio Less Than or Equal to 2.50 but Greater Than 2.00 | Amended Senior Credit Facilities | LIB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Debt Instrument, basis spread on variable rate</t>
        </is>
      </c>
      <c r="B140" s="4" t="inlineStr">
        <is>
          <t xml:space="preserve"> </t>
        </is>
      </c>
      <c r="C140" s="12" t="n">
        <v>0.02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et Leverage Ratio Less Than or Equal to 2.50 but Greater Than 2.00 | Amended Senior Credit Facilities | Bas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 Instrument, basis spread on variable rate</t>
        </is>
      </c>
      <c r="B143" s="4" t="inlineStr">
        <is>
          <t xml:space="preserve"> </t>
        </is>
      </c>
      <c r="C143" s="12" t="n">
        <v>0.01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et Leverage Ratio Less Than or Equal to 2.50 but Greater Than 2.00 | Amended 2 Senior Credit Facilities | Base Rate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 Instrument, basis spread on variable rate</t>
        </is>
      </c>
      <c r="B146" s="12" t="n">
        <v>0.01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et Leverage Ratio Less Than or Equal to 2.50 but Greater Than 2.00 | Amended 2 Senior Credit Facilities | SOFR | 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Debt Instrument, basis spread on variable rate</t>
        </is>
      </c>
      <c r="B149" s="12" t="n">
        <v>0.0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et Leverage Ratio Less Than or Equal to 2.50 but Greater Than 2.00 | Minimum | Amended Senior Credit Fac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et leverage ratio</t>
        </is>
      </c>
      <c r="B152" s="4" t="inlineStr">
        <is>
          <t xml:space="preserve"> </t>
        </is>
      </c>
      <c r="C152" s="5" t="n">
        <v>2</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et Leverage Ratio Less Than or Equal to 2.50 but Greater Than 2.00 | Minimum | Amended 2 Senior Credit Facilities | Subsequent Ev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Net leverage ratio</t>
        </is>
      </c>
      <c r="B155" s="5" t="n">
        <v>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et Leverage Ratio Less Than or Equal to 2.50 but Greater Than 2.00 | Maximum | Amended Senior Credit Fac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Net leverage ratio</t>
        </is>
      </c>
      <c r="B158" s="4" t="inlineStr">
        <is>
          <t xml:space="preserve"> </t>
        </is>
      </c>
      <c r="C158" s="14" t="n">
        <v>2.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et Leverage Ratio Less Than or Equal to 2.50 but Greater Than 2.00 | Maximum | Amended 2 Senior Credit Facilities | Subsequent Ev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Net leverage ratio</t>
        </is>
      </c>
      <c r="B161" s="14" t="n">
        <v>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Net Leverage Ratio Less Than or Equal to 2.00 but Greater Than 1.50 | Amended Senior Credit Fac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Unused line fee percentage</t>
        </is>
      </c>
      <c r="B164" s="4" t="inlineStr">
        <is>
          <t xml:space="preserve"> </t>
        </is>
      </c>
      <c r="C164" s="10" t="n">
        <v>0.3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et Leverage Ratio Less Than or Equal to 2.00 but Greater Than 1.50 | Amended Senior Credit Facilities | LIBO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Debt Instrument, basis spread on variable rate</t>
        </is>
      </c>
      <c r="B167" s="4" t="inlineStr">
        <is>
          <t xml:space="preserve"> </t>
        </is>
      </c>
      <c r="C167" s="12" t="n">
        <v>0.022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Net Leverage Ratio Less Than or Equal to 2.00 but Greater Than 1.50 | Amended Senior Credit Facilities | Bas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Debt Instrument, basis spread on variable rate</t>
        </is>
      </c>
      <c r="B170" s="4" t="inlineStr">
        <is>
          <t xml:space="preserve"> </t>
        </is>
      </c>
      <c r="C170" s="12" t="n">
        <v>0.012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et Leverage Ratio Less Than or Equal to 2.00 but Greater Than 1.50 | Amended 2 Senior Credit Facilities | Base Rate | Subsequent Ev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Debt Instrument, basis spread on variable rate</t>
        </is>
      </c>
      <c r="B173" s="12" t="n">
        <v>0.012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Net Leverage Ratio Less Than or Equal to 2.00 but Greater Than 1.50 | Amended 2 Senior Credit Facilities | SOFR | Subsequent Ev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Debt Instrument, basis spread on variable rate</t>
        </is>
      </c>
      <c r="B176" s="12" t="n">
        <v>0.022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Net Leverage Ratio Less Than or Equal to 2.00 but Greater Than 1.50 | Minimum | Amended Senior Credit Fac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Net leverage ratio</t>
        </is>
      </c>
      <c r="B179" s="4" t="inlineStr">
        <is>
          <t xml:space="preserve"> </t>
        </is>
      </c>
      <c r="C179" s="14" t="n">
        <v>1.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Net Leverage Ratio Less Than or Equal to 2.00 but Greater Than 1.50 | Minimum | Amended 2 Senior Credit Facilities | Subsequent Ev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Net leverage ratio</t>
        </is>
      </c>
      <c r="B182" s="14" t="n">
        <v>1.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Net Leverage Ratio Less Than or Equal to 2.00 but Greater Than 1.50 | Maximum | Amended Senior Credit Fac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Net leverage ratio</t>
        </is>
      </c>
      <c r="B185" s="4" t="inlineStr">
        <is>
          <t xml:space="preserve"> </t>
        </is>
      </c>
      <c r="C185" s="5" t="n">
        <v>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Net Leverage Ratio Less Than or Equal to 2.00 but Greater Than 1.50 | Maximum | Amended 2 Senior Credit Facilities | Subsequent Ev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Net leverage ratio</t>
        </is>
      </c>
      <c r="B188" s="5" t="n">
        <v>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Net Leverage Ratio Less Than or Equal to 1.50 | Amended Senior Credit Fac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Net leverage ratio</t>
        </is>
      </c>
      <c r="B191" s="4" t="inlineStr">
        <is>
          <t xml:space="preserve"> </t>
        </is>
      </c>
      <c r="C191" s="14" t="n">
        <v>1.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Unused line fee percentage</t>
        </is>
      </c>
      <c r="B192" s="4" t="inlineStr">
        <is>
          <t xml:space="preserve"> </t>
        </is>
      </c>
      <c r="C192" s="10" t="n">
        <v>0.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Net Leverage Ratio Less Than or Equal to 1.50 | Amended Senior Credit Facilities | LIBO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Debt Instrument, basis spread on variable rate</t>
        </is>
      </c>
      <c r="B195" s="4" t="inlineStr">
        <is>
          <t xml:space="preserve"> </t>
        </is>
      </c>
      <c r="C195" s="12" t="n">
        <v>0.022</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Net Leverage Ratio Less Than or Equal to 1.50 | Amended Senior Credit Facilities | Base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Debt Instrument, basis spread on variable rate</t>
        </is>
      </c>
      <c r="B198" s="4" t="inlineStr">
        <is>
          <t xml:space="preserve"> </t>
        </is>
      </c>
      <c r="C198" s="10" t="n">
        <v>0.01</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Net Leverage Ratio Less Than or Equal to 1.50 | Amended 2 Senior Credit Facilities | Subsequent Ev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Net leverage ratio</t>
        </is>
      </c>
      <c r="B201" s="14" t="n">
        <v>1.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Net Leverage Ratio Less Than or Equal to 1.50 | Amended 2 Senior Credit Facilities | Base Rate | Subsequent Ev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Debt Instrument, basis spread on variable rate</t>
        </is>
      </c>
      <c r="B204" s="10" t="n">
        <v>0.0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Net Leverage Ratio Less Than or Equal to 1.50 | Amended 2 Senior Credit Facilities | SOFR | Subsequent Ev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Debt Instrument, basis spread on variable rate</t>
        </is>
      </c>
      <c r="B207" s="12" t="n">
        <v>0.022</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sheetData>
  <mergeCells count="3">
    <mergeCell ref="A1:A2"/>
    <mergeCell ref="F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Related to Notes (Details) - 3.00% Convertible Senior Notes Due 2025 - USD ($) $ in Thousand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5246</v>
      </c>
      <c r="C4" s="7" t="n">
        <v>5246</v>
      </c>
      <c r="D4" s="7" t="n">
        <v>1753</v>
      </c>
    </row>
    <row r="5">
      <c r="A5" s="4" t="inlineStr">
        <is>
          <t>Amortization of debt discount</t>
        </is>
      </c>
      <c r="B5" s="5" t="n">
        <v>3755</v>
      </c>
      <c r="C5" s="5" t="n">
        <v>3527</v>
      </c>
      <c r="D5" s="5" t="n">
        <v>1131</v>
      </c>
    </row>
    <row r="6">
      <c r="A6" s="4" t="inlineStr">
        <is>
          <t>Amortization of issuance costs</t>
        </is>
      </c>
      <c r="B6" s="5" t="n">
        <v>944</v>
      </c>
      <c r="C6" s="5" t="n">
        <v>887</v>
      </c>
      <c r="D6" s="5" t="n">
        <v>285</v>
      </c>
    </row>
    <row r="7">
      <c r="A7" s="4" t="inlineStr">
        <is>
          <t>Total interest expense related to the Notes</t>
        </is>
      </c>
      <c r="B7" s="7" t="n">
        <v>9945</v>
      </c>
      <c r="C7" s="7" t="n">
        <v>9660</v>
      </c>
      <c r="D7" s="7" t="n">
        <v>31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20:09:06Z</dcterms:created>
  <dcterms:modified xmlns:dcterms="http://purl.org/dc/terms/" xmlns:xsi="http://www.w3.org/2001/XMLSchema-instance" xsi:type="dcterms:W3CDTF">2022-11-29T20:09:06Z</dcterms:modified>
</cp:coreProperties>
</file>